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usiness and Organization" sheetId="8" r:id="rId8"/>
    <s:sheet name="Summary of Significant Accounti" sheetId="9" r:id="rId9"/>
    <s:sheet name="Real Estate Debt Investments" sheetId="10" r:id="rId10"/>
    <s:sheet name="Operating Real Estate" sheetId="11" r:id="rId11"/>
    <s:sheet name="Investments in Unconsolidated V" sheetId="12" r:id="rId12"/>
    <s:sheet name="Real Estate Securities, Availab" sheetId="13" r:id="rId13"/>
    <s:sheet name="Borrowings" sheetId="14" r:id="rId14"/>
    <s:sheet name="Related Party Arrangements" sheetId="15" r:id="rId15"/>
    <s:sheet name="Equity-Based Compensation" sheetId="16" r:id="rId16"/>
    <s:sheet name="Stockholders' Equity" sheetId="17" r:id="rId17"/>
    <s:sheet name="Non-controlling Interests" sheetId="18" r:id="rId18"/>
    <s:sheet name="Fair Value" sheetId="19" r:id="rId19"/>
    <s:sheet name="Segment Reporting" sheetId="20" r:id="rId20"/>
    <s:sheet name="Subsequent Events" sheetId="21" r:id="rId21"/>
    <s:sheet name="Summary of Significant Accoun22" sheetId="22" r:id="rId22"/>
    <s:sheet name="Real Estate Debt Investments (T" sheetId="23" r:id="rId23"/>
    <s:sheet name="Operating Real Estate (Tables)" sheetId="24" r:id="rId24"/>
    <s:sheet name="Investments in Unconsolidated25" sheetId="25" r:id="rId25"/>
    <s:sheet name="Real Estate Securities, Avail26" sheetId="26" r:id="rId26"/>
    <s:sheet name="Borrowings (Tables)" sheetId="27" r:id="rId27"/>
    <s:sheet name="Related Party Arrangements (Tab" sheetId="28" r:id="rId28"/>
    <s:sheet name="Stockholders' Equity (Tables)" sheetId="29" r:id="rId29"/>
    <s:sheet name="Fair Value (Tables)" sheetId="30" r:id="rId30"/>
    <s:sheet name="Segment Reporting (Tables)" sheetId="31" r:id="rId31"/>
    <s:sheet name="Business and Organization (Deta"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Real Estate Debt Investments - " sheetId="39" r:id="rId39"/>
    <s:sheet name="Real Estate Debt Investments 40" sheetId="40" r:id="rId40"/>
    <s:sheet name="Real Estate Debt Investments (N" sheetId="41" r:id="rId41"/>
    <s:sheet name="Operating Real Estate - Identif" sheetId="42" r:id="rId42"/>
    <s:sheet name="Operating Real Estate - Prelimi" sheetId="43" r:id="rId43"/>
    <s:sheet name="Investments in Private Equity F" sheetId="44" r:id="rId44"/>
    <s:sheet name="Investments in Unconsolidated45" sheetId="45" r:id="rId45"/>
    <s:sheet name="Investments in Unconsolidated46" sheetId="46" r:id="rId46"/>
    <s:sheet name="Investments in Unconsolidated47" sheetId="47" r:id="rId47"/>
    <s:sheet name="Investments in Unconsolidated48" sheetId="48" r:id="rId48"/>
    <s:sheet name="Real Estate Securities, Avail49" sheetId="49" r:id="rId49"/>
    <s:sheet name="Real Estate Securities, Avail50" sheetId="50" r:id="rId50"/>
    <s:sheet name="Borrowings (Details)" sheetId="51" r:id="rId51"/>
    <s:sheet name="Borrowings - Future Payments (D" sheetId="52" r:id="rId52"/>
    <s:sheet name="Borrowings (Narrative) (Details" sheetId="53" r:id="rId53"/>
    <s:sheet name="Related Party Arrangements - Fe" sheetId="54" r:id="rId54"/>
    <s:sheet name="Related Party Arrangements - Ac" sheetId="55" r:id="rId55"/>
    <s:sheet name="Related Party Arrangements - Di" sheetId="56" r:id="rId56"/>
    <s:sheet name="Related Party Arrangements - Re" sheetId="57" r:id="rId57"/>
    <s:sheet name="Related Party Arrangements - Or" sheetId="58" r:id="rId58"/>
    <s:sheet name="Related Party Arrangements - De" sheetId="59" r:id="rId59"/>
    <s:sheet name="Related Party Arrangements - Su" sheetId="60" r:id="rId60"/>
    <s:sheet name="Related Party Arrangements - No" sheetId="61" r:id="rId61"/>
    <s:sheet name="Related Party Arrangements - Se" sheetId="62" r:id="rId62"/>
    <s:sheet name="Related Party Arrangements - PE" sheetId="63" r:id="rId63"/>
    <s:sheet name="Equity-Based Compensation (Deta" sheetId="64" r:id="rId64"/>
    <s:sheet name="Stockholders' Equity (Narrative" sheetId="65" r:id="rId65"/>
    <s:sheet name="Stockholders' Equity - Distribu" sheetId="66" r:id="rId66"/>
    <s:sheet name="Non-controlling Interests (Deta" sheetId="67" r:id="rId67"/>
    <s:sheet name="Fair Value - Financial Assets R" sheetId="68" r:id="rId68"/>
    <s:sheet name="Fair Value - Additional Informa" sheetId="69" r:id="rId69"/>
    <s:sheet name="Fair Value - Fair Value Hierarc" sheetId="70" r:id="rId70"/>
    <s:sheet name="Fair Value - Principal Amount, " sheetId="71" r:id="rId71"/>
    <s:sheet name="Fair Value - Credit Facilities " sheetId="72" r:id="rId72"/>
    <s:sheet name="Segment Reporting (Details)" sheetId="73" r:id="rId73"/>
    <s:sheet name="Subsequent Events - Distributio" sheetId="74" r:id="rId74"/>
    <s:sheet name="Subsequent Events - Distribut75" sheetId="75" r:id="rId75"/>
    <s:sheet name="Subsequent Events - Share Repur" sheetId="76" r:id="rId76"/>
  </s:sheets>
  <s:definedNames/>
  <s:calcPr calcId="124519" calcMode="auto" fullCalcOnLoad="1"/>
</s:workbook>
</file>

<file path=xl/sharedStrings.xml><?xml version="1.0" encoding="utf-8"?>
<sst xmlns="http://schemas.openxmlformats.org/spreadsheetml/2006/main" uniqueCount="759">
  <si>
    <t>Document and Entity Information - shares</t>
  </si>
  <si>
    <t>6 Months Ended</t>
  </si>
  <si>
    <t>Jun. 30, 2015</t>
  </si>
  <si>
    <t>Aug. 11, 2015</t>
  </si>
  <si>
    <t>Document and Entity Information</t>
  </si>
  <si>
    <t>Entity Registrant Name</t>
  </si>
  <si>
    <t>NorthStar Real Estate Income Trust, Inc.</t>
  </si>
  <si>
    <t>Entity Central Index Key</t>
  </si>
  <si>
    <t>Document Period End Date</t>
  </si>
  <si>
    <t>Jun. 30,
		2015</t>
  </si>
  <si>
    <t>Amendment Flag</t>
  </si>
  <si>
    <t>false</t>
  </si>
  <si>
    <t>Current Fiscal Year End Date</t>
  </si>
  <si>
    <t>--12-31</t>
  </si>
  <si>
    <t>Entity Current Reporting Status</t>
  </si>
  <si>
    <t>Yes</t>
  </si>
  <si>
    <t>Entity Filer Category</t>
  </si>
  <si>
    <t>Non-accelerated Filer</t>
  </si>
  <si>
    <t>Document Type</t>
  </si>
  <si>
    <t>10-Q</t>
  </si>
  <si>
    <t>Entity Common Stock, Shares Outstanding</t>
  </si>
  <si>
    <t>Document Fiscal Year Focus</t>
  </si>
  <si>
    <t>Document Fiscal Period Focus</t>
  </si>
  <si>
    <t>Q2</t>
  </si>
  <si>
    <t>CONSOLIDATED BALANCE SHEETS - USD ($) $ in Thousands</t>
  </si>
  <si>
    <t>Dec. 31, 2014</t>
  </si>
  <si>
    <t>Assets</t>
  </si>
  <si>
    <t>Cash</t>
  </si>
  <si>
    <t>Restricted cash</t>
  </si>
  <si>
    <t>Real estate debt investments, net</t>
  </si>
  <si>
    <t>Operating real estate, net</t>
  </si>
  <si>
    <t>Investments in unconsolidated ventures</t>
  </si>
  <si>
    <t>Real estate securities, available for sale</t>
  </si>
  <si>
    <t>Receivables, net</t>
  </si>
  <si>
    <t>Deferred costs and other assets, net</t>
  </si>
  <si>
    <t>Total assets</t>
  </si>
  <si>
    <t>Liabilities</t>
  </si>
  <si>
    <t>Securitization bonds payable</t>
  </si>
  <si>
    <t>Mortgage notes payable</t>
  </si>
  <si>
    <t>Credit facilities</t>
  </si>
  <si>
    <t>Accounts payable and accrued expenses</t>
  </si>
  <si>
    <t>Escrow deposits payable</t>
  </si>
  <si>
    <t>Other liabilities</t>
  </si>
  <si>
    <t>Total liabilities</t>
  </si>
  <si>
    <t>Commitments and contingencies</t>
  </si>
  <si>
    <t>NorthStar Real Estate Income Trust, Inc. Stockholders’ Equity</t>
  </si>
  <si>
    <t>Preferred stock, $0.01 par value, 50,000,000 shares authorized, no shares issued and outstanding as of June 30, 2015 and December 31, 2014</t>
  </si>
  <si>
    <t>Common stock, $0.01 par value, 400,000,000 shares authorized, 119,600,840 and 117,846,562 shares issued and outstanding as of June 30, 2015 and December 31, 2014, respectively</t>
  </si>
  <si>
    <t>Additional paid-in capital</t>
  </si>
  <si>
    <t>Retained earnings (accumulated deficit)</t>
  </si>
  <si>
    <t>Accumulated other comprehensive income (loss)</t>
  </si>
  <si>
    <t>Total NorthStar Real Estate Income Trus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Net interest income</t>
  </si>
  <si>
    <t>Interest income</t>
  </si>
  <si>
    <t>Interest expense</t>
  </si>
  <si>
    <t>Property and other revenues</t>
  </si>
  <si>
    <t>Rental and other income</t>
  </si>
  <si>
    <t>Total property and other revenues</t>
  </si>
  <si>
    <t>Expenses</t>
  </si>
  <si>
    <t>Asset management and other fees - related party</t>
  </si>
  <si>
    <t>Mortgage notes interest expense</t>
  </si>
  <si>
    <t>Transaction costs</t>
  </si>
  <si>
    <t>Property operating expenses</t>
  </si>
  <si>
    <t>General and administrative expenses</t>
  </si>
  <si>
    <t>Depreciation and amortization</t>
  </si>
  <si>
    <t>Total expenses</t>
  </si>
  <si>
    <t>Other income (loss)</t>
  </si>
  <si>
    <t>Realized gain (loss) on investments and other</t>
  </si>
  <si>
    <t>Unrealized gain (loss) on investments and other</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Real Estate Income Trust, Inc. common stockholders</t>
  </si>
  <si>
    <t>Net income (loss) per share of common stock, basic/diluted (in dollars per share)</t>
  </si>
  <si>
    <t>Weighted average number of shares of common stock outstanding, basic/diluted</t>
  </si>
  <si>
    <t>Distributions declared per share of common stock (in dollars per share)</t>
  </si>
  <si>
    <t>CONSOLIDATED STATEMENTS OF COMPREHENSIVE INCOME (LOSS) - USD ($) $ in Thousands</t>
  </si>
  <si>
    <t>Statement of Comprehensive Income [Abstract]</t>
  </si>
  <si>
    <t>Other comprehensive income (loss):</t>
  </si>
  <si>
    <t>Unrealized gain (loss) on real estate securities, available for sale</t>
  </si>
  <si>
    <t>Total other comprehensive income (loss)</t>
  </si>
  <si>
    <t>Comprehensive income (loss)</t>
  </si>
  <si>
    <t>Comprehensive (income) loss attributable to non-controlling interests</t>
  </si>
  <si>
    <t>Comprehensive income (loss) attributable to NorthStar Real Estate Income Trust, Inc.</t>
  </si>
  <si>
    <t>CONSOLIDATED STATEMENTS OF EQUITY - USD ($) shares in Thousands, $ in Thousands</t>
  </si>
  <si>
    <t>Total</t>
  </si>
  <si>
    <t>Total Company's Stockholders' Equity</t>
  </si>
  <si>
    <t>Common Stock</t>
  </si>
  <si>
    <t>Additional Paid-in Capital</t>
  </si>
  <si>
    <t>Retained Earnings (Accumulated Deficit)</t>
  </si>
  <si>
    <t>Accumulated Other Comprehensive Income (Loss)</t>
  </si>
  <si>
    <t>Non- controlling Interests</t>
  </si>
  <si>
    <t>Beginning Balance (shares) at Dec. 31, 2013</t>
  </si>
  <si>
    <t>Beginning Balance at Dec. 31, 2013</t>
  </si>
  <si>
    <t>Increase (Decrease) in Stockholders' Equity</t>
  </si>
  <si>
    <t>Non-controlling interests - contributions</t>
  </si>
  <si>
    <t>Non-controlling interests - distributions</t>
  </si>
  <si>
    <t>Proceeds from distribution reinvestment plan (shares)</t>
  </si>
  <si>
    <t>Proceeds from distribution reinvestment plan</t>
  </si>
  <si>
    <t>Shares redeemed for cash (shares)</t>
  </si>
  <si>
    <t>Shares redeemed for cash</t>
  </si>
  <si>
    <t>Issuance and amortization of equity-based compensation (shares)</t>
  </si>
  <si>
    <t>Issuance and amortization of equity-based compensation</t>
  </si>
  <si>
    <t>Other comprehensive income (loss)</t>
  </si>
  <si>
    <t>Distributions declared</t>
  </si>
  <si>
    <t>Ending Balance (shares) at Dec. 31, 2014</t>
  </si>
  <si>
    <t>Ending Balance at Dec. 31, 2014</t>
  </si>
  <si>
    <t>Ending Balance (shares) at Jun. 30, 2015</t>
  </si>
  <si>
    <t>Ending Balance at Jun. 30, 2015</t>
  </si>
  <si>
    <t>CONSOLIDATED STATEMENTS OF CASH FLOWS - USD ($) $ in Thousands</t>
  </si>
  <si>
    <t>Cash flows from operating activities:</t>
  </si>
  <si>
    <t>Adjustments to reconcile net income (loss) to net cash provided by (used in) operating activities:</t>
  </si>
  <si>
    <t>Equity in (earnings) losses of unconsolidated ventures</t>
  </si>
  <si>
    <t>Straight line rental income</t>
  </si>
  <si>
    <t>Amortization of premium/accretion of discount and fees on investments and borrowings, net</t>
  </si>
  <si>
    <t>Amortization of deferred financing costs</t>
  </si>
  <si>
    <t>Interest accretion on investments</t>
  </si>
  <si>
    <t>Distributions from unconsolidated ventures</t>
  </si>
  <si>
    <t>Realized (gain) loss on investments and other</t>
  </si>
  <si>
    <t>Unrealized (gain) loss on investments and other</t>
  </si>
  <si>
    <t>Amortization of equity-based compensation</t>
  </si>
  <si>
    <t>Deferred income tax expense</t>
  </si>
  <si>
    <t>Changes in assets and liabilities:</t>
  </si>
  <si>
    <t>Deferred costs and other assets</t>
  </si>
  <si>
    <t>Due to related party</t>
  </si>
  <si>
    <t>Net cash provided by (used in) operating activities</t>
  </si>
  <si>
    <t>Cash flows from investing activities:</t>
  </si>
  <si>
    <t>Origination of real estate debt investments, net</t>
  </si>
  <si>
    <t>Repayment on real estate debt investments</t>
  </si>
  <si>
    <t>Proceeds from sale of real estate debt investments</t>
  </si>
  <si>
    <t>Acquisition of operating real estate</t>
  </si>
  <si>
    <t>Improvements of operating real estate</t>
  </si>
  <si>
    <t>Change in restricted cash</t>
  </si>
  <si>
    <t>Net cash provided by (used in) investing activities</t>
  </si>
  <si>
    <t>Cash flows from financing activities:</t>
  </si>
  <si>
    <t>Distributions paid on common stock</t>
  </si>
  <si>
    <t>Repayment of mortgage notes</t>
  </si>
  <si>
    <t>Repayment of securitization bonds</t>
  </si>
  <si>
    <t>Borrowings from credit facilities</t>
  </si>
  <si>
    <t>Repayment of credit facilities</t>
  </si>
  <si>
    <t>Payment of deferred financing costs</t>
  </si>
  <si>
    <t>Contributions from non-controlling interests</t>
  </si>
  <si>
    <t>Distributions to non-controlling interests</t>
  </si>
  <si>
    <t>Net cash provided by (used in) financing activities</t>
  </si>
  <si>
    <t>Net increase (decrease) in cash</t>
  </si>
  <si>
    <t>Cash - beginning of period</t>
  </si>
  <si>
    <t>Cash - end of period</t>
  </si>
  <si>
    <t>Supplemental disclosure of non-cash investing and financing activities:</t>
  </si>
  <si>
    <t>Escrow deposits payable related to real estate debt investments</t>
  </si>
  <si>
    <t>Distribution payable</t>
  </si>
  <si>
    <t>Non-cash related to PE Investments</t>
  </si>
  <si>
    <t>Acquisition of operating real estate / assumption of mortgage notes payable</t>
  </si>
  <si>
    <t>Business and Organization</t>
  </si>
  <si>
    <t>Organization, Consolidation and Presentation of Financial Statements [Abstract]</t>
  </si>
  <si>
    <t>Business and Organization NorthStar Real Estate Income Trust, Inc. (the “Company”) was formed to originate, acquire and asset manage a diversified portfolio of commercial real estate (“CRE”) debt, select equity and securities investments, predominantly in the United States. The Company may also invest in CRE investments internationally. CRE debt investments include first mortgage loans, subordinate mortgage and mezzanine loans and participations in such loans and preferred equity interests. Real estate equity investments include the Company’s direct ownership in properties, which may be structurally senior to a third-party partner’s equity and indirect interests in real estate through real estate private equity funds (“PE Investments”). CRE securities primarily consist of commercial mortgage-backed securities (“CMBS”) and may include unsecured real estate investment trust (“REIT”) debt, collateralized debt obligation (“CDO”) notes and other securities. In addition, the Company may own investments through a joint venture. The Company was formed in January 2009 as a Maryland corporation and commenced operations in October 2010. The Company elected to be taxed as a REIT under the Internal Revenue Code of 1986, as amended (the “Internal Revenue Code”), commencing with the taxable year ended December 31, 2010. The Company conducts its operations so as to continue to qualify as a REIT for U.S. federal income tax purposes. 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other sponsored public non-trad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I Ltd, an affiliate of the Sponsor (the “Advisor”), agreed to manage the day-to-day operations of the Company on terms substantially similar to those set forth in the Company’s prior advisory agreement with NS Real Estate Income Trust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 Substantially all the Company’s business is conducted through NorthStar Real Estate Income Trust Operating Partnership, LP (the “Operating Partnership”). The Company is the sole general partner of the Operating Partnership. The limited partners of the Operating Partnership are the Prior Advisor and NorthStar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consolidated balance sheets as of June 30, 2015 and December 31, 2014 . As the Company accepted subscriptions for shares in its continuous, public offering which closed in July 2013, it contributed substantially all of the net proceeds to the Operating Partnership as a capital contribution. As of June 30, 2015 , the Company’s limited partnership interest in the Operating Partnership was 99.98% . The Company’s charter authorizes the issuance of up to 400,000,000 shares of common stock with a par value of $0.01 per share and up to 50,000,000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nitially registered to offer up to 100,000,000 shares pursuant to its primary offering to the public (the “Primary Offering”) and up to 10,526,315 shares pursuant to its distribution reinvestment plan (the “DRP”), which are herein collectively referred to as the Offering. In April 2013, the board of directors of the Company authorized the reallocation of shares available under the DRP to the Primary Offering. The Primary Offering (including 7.6 million shares reallocated from the DRP, the “Total Primary Offering”) was completed on July 1, 2013 and all of the shares initially registered for the Offering were issued. As a result of a registration statement to offer up to an additional 15.0 million shares pursuant to the DRP, the Company continues to offer shares beyond the Total Primary Offering. The Company has raised total gross proceeds of $1.2 billion in the Offering.</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urities and Exchange Commission (the “SEC”).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they are a VIE. The Company analyzes new investments and financings, as well as reconsideration events for existing investments and financings, which vary depending on type of investment or financing. As of June 30, 2015 , the Company identified one VIE related to its securities investments. The VIE has a carrying value of $53.1 million as of June 30, 2015 . The Company’s maximum exposure to loss as of June 30, 2015 would not exceed the carrying value of its investment. Based on management’s analysis, the Company determined that it does not currently or potentially hold a significant interest in this VIE and, therefore, is not the primary beneficiary. Accordingly, the VIE is not consolidated in the Company’s financial statements as of June 30, 2015 . The Company did not provide financial support to its unconsolidated VIE during the six months ended June 30, 2015 . As of June 30, 2015 , there were no explicit arrangements or implicit variable interests that could require the Company to provide financial support to its unconsolidated VIE. An affiliate of the Sponsor is named special servicer of the VIE.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omprehensive Income (Loss) The Company reports consolidated comprehensive income (loss) in separate statements following the consolidated statements of operations. Comprehensive income (loss) is defined as the change in equity resulting from net income (loss) and OCI. The only component of OCI is unrealized gain (loss) on CRE securities available for sale for which the fair value option was not elected. Fair Value Option 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 Real Estate Debt Investments 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 Operating Real Estate 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follows the purchase method for an acquisition of operating real estate, where the purchase price is allocated to tangible assets such as land, building, tenant and land improvements and other identified intangibles. Costs directly related to an acquisition deemed to be a business combination are expensed and included in transaction costs in the consolidated statements of operations. 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June 30, 2015 , the Company did not have any CRE securities investments for which it elected the fair value option.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June 30, 2015 , the Company did not have any OTTI recorded on its CRE securities. Derivatives Derivatives are used to manage exposure to interest rate risk. All cash settlements and any change in fair value are recorded in interest income in the consolidated statements of operations. As of June 30, 2015 , the Company had one interest rate floor as a hedge related to its floating-rate investments, maturing in October 2015 with a fair value of $1.2 million and a notional amount of $225.0 million . Derivatives are generally valued using a third-party pricing service. These quotations are not adjusted and are based on observable inputs that can be validated, and as such, are classified as Level 2 of the fair value hierarchy. Refer to Note 12 for further disclosure. The interest rate floor is included in deferred costs and other assets, net on the consolidated balance sheet as of June 30, 2015 . Organization and Offering Costs The Prior Advisor, or its affiliates, was entitled to receive reimbursement for costs paid on behalf of the Company in connection with the Offering. The Company was obligated to reimburse the Prior Advisor for organization and offering costs to the extent the aggregate of selling commissions, dealer manager fees and other organization and offering costs do not exceed 15.0% of gross offering proceeds from the Total Primary Offering. The Prior Advisor initially expected reimbursable organization and offering costs would not exceed $15.0 million , or 1.5% of the total proceeds available to be raised from the Total Primary Offering. Based on gross proceeds raised of $1,072.9 million from the Total Primary Offering, the Company incurred reimbursable organization and offering costs, excluding selling commissions and dealer manager fees, of 1.0% , which was less than the 1.5% expecte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 Income Taxes The Company elected to be taxed as a REIT and to comply with the related provisions of the Internal Revenue Code beginning in its taxable year ended December 31, 2010.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Current and deferred taxes are recorded on the portion of earnings (losses) recognized by the Company with respect to its interest in taxable REIT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The Company recorded an income tax expense of $0.8 million for the three months ended June 30, 2015 and 2014. The Company recorded an income tax expense of $1.5 million for the six months ended June 30, 2015 and 2014. Other Refer to Note 2 of the consolidated financial statements in the Company’s Annual Report on Form 10-K for the fiscal year ended December 31, 2014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Real Estate Debt Investments</t>
  </si>
  <si>
    <t>Mortgage Loans on Real Estate, Commercial and Consumer, Net, (Investment Based Operations Presentation) [Abstract]</t>
  </si>
  <si>
    <t>Real Estate Debt Investments The following table presents CRE debt investments as of June 30, 2015 (dollars in thousands): Weighted Average Floating Rate as % of Principal Amount Asset Type: Number Principal Amount (1) Carrying Value (2) Allocation by Investment Type (3) Fixed Rate Spread over LIBOR (4) Total Unleveraged Current Yield First mortgage loans 19 $ 998,221 $ 972,995 79.1 % — 6.16 % 6.18 % 100.0 % Mezzanine loans 6 149,639 131,336 11.9 % 10.10 % 13.56 % 13.32 % 92.0 % Subordinate interests 1 34,661 34,661 2.7 % 13.11 % — 13.24 % — Preferred equity interests (5) 1 80,175 80,788 6.3 % 10.00 % — 10.00 % — Total/Weighted average 27 $ 1,262,696 $ 1,219,780 100.0 % 10.86 % 6.96 % 7.40 % 90.0 % __________________________________________________________ (1) Includes future funding commitments of $45.4 million . (2) Certain CRE debt investments serve as collateral for financing transactions including carrying value of $431.8 million for Securitization 2013-1 and $388.8 million for Term Loan Facilities (refer to Note 7). The remainder is unleveraged. (3) Based on principal amount. (4) Includes a fixed minimum LIBOR rate (“LIBOR floor”), as applicable. As of June 30, 2015 , the Company had $926.0 million principal amount of floating-rate loans subject to a weighted average LIBOR floor of 0.64% . (5) Represents a preferred equity interest originated through a joint venture with affiliates of RXR Realty LLC (“RXR”). The Company’s proportionate interest of the loan is 90% , representing $72.8 million of the carrying value. The Company consolidates the loan and records RXR’s investment as a non-controlling interest. The following table presents CRE debt investments as of December 31, 2014 (dollars in thousands): Weighted Average Floating Rate as % of Principal Amount Asset Type: Number Principal Amount (1) Carrying Value (2) Allocation by Investment Type (3) Fixed Rate Spread over LIBOR (4) Total Unleveraged Current Yield First mortgage loans 22 $ 1,123,192 $ 1,092,958 81.2 % — 6.16 % 6.19 % 100.0 % Mezzanine loans 6 149,669 123,011 10.8 % 10.10 % 13.95 % 13.66 % 92.0 % Subordinate interests 1 33,250 33,250 2.4 % 13.11 % — 13.24 % — Preferred equity interests (5) 1 78,044 78,706 5.6 % 10.00 % — 10.00 % — Total/Weighted average 30 $ 1,384,155 $ 1,327,925 100.0 % 10.85 % 6.87 % 7.28 % 91.1 % __________________________________________________________ (1) Includes future funding commitments of $59.3 million . (2) Certain CRE debt investments serve as collateral for financing transactions including carrying value of $632.8 million for Securitization Financing Transactions (including $0.8 million of cash pending investment) and $385.7 million for Term Loan Facilities (refer to Note 7). The remainder is unleveraged. (3) Based on principal amount. (4) Includes a LIBOR floor, as applicable. As of December 31, 2014 , the Company had $1,027.6 million principal amount of floating-rate loans subject to a weighted average LIBOR floor of 0.66% . (5) Represents a preferred equity interest originated through a joint venture with affiliates of RXR. The Company’s proportionate interest of the loan is 90% , representing $70.9 million of the carrying value. The Company consolidates the loan and records RXR’s investment as a non-controlling interest. The following table presents maturities of CRE debt investments based on principal amount as of June 30, 2015 (dollars in thousands): Initial Maturity Maturity Including Extensions (1) July 1 to December 31, 2015 $ 271,325 $ — Years Ending December 31: 2016 263,300 68,000 2017 341,246 213,325 2018 — 353,300 2019 162,150 253,246 Thereafter 224,675 374,825 Total $ 1,262,696 $ 1,262,696 __________________________________________________________ (1) Assumes that all debt with extension options will qualify for extension at such maturity according to the conditions set forth in the governing documents. As of June 30, 2015 , the weighted average maturity, including extensions, of CRE debt investments was 4.3 years . Credit Quality Monitoring CRE 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June 30, 2015 , the Company had one CRE debt investment that was not performing in accordance with the contractual terms. Subsequent to June 30, 2015, the loan repaid in full. For the six months ended June 30, 2015 , no CRE debt investment contributed more than 10% of interest income.</t>
  </si>
  <si>
    <t>Operating Real Estate</t>
  </si>
  <si>
    <t>Real Estate [Abstract]</t>
  </si>
  <si>
    <t>Operating Real Estate The following table presents operating real estate, net as of June 30, 2015 and December 31, 2014 (dollars in thousands): June 30, 2015 December 31, (Unaudited) 2014 Land and improvements $ 45,446 $ 43,504 Buildings and improvements 365,048 365,439 Furniture, fixtures and equipment 4,089 1,304 Subtotal $ 414,583 $ 410,247 Less: Accumulated depreciation (13,208 ) (6,900 ) Operating real estate, net $ 401,375 $ 403,347 The following table presents the final allocation of the purchase price of the assets acquired and liabilities issued for two of the Company’s properties acquired in 2014 (dollars in thousands): Assets: Land and improvements $ 5,872 Buildings and improvements 34,306 Other assets acquired (1) 3,962 Total assets acquired $ 44,140 Liabilities: Mortgage notes payable $ 28,286 Other liabilities assumed (2) 1,811 Total liabilities 30,097 Total NorthStar Real Estate Income Trust, Inc. stockholders’ equity 11,234 Non-controlling interests 2,809 Total equity 14,043 Total liabilities and equity $ 44,140 ____________________________________________________________ (1) Primarily includes furniture and fixtures, escrows and reserves, as applicable. (2) Primarily includes prepaid rent and accrued expenses.</t>
  </si>
  <si>
    <t>Investments in Unconsolidated Ventures</t>
  </si>
  <si>
    <t>Equity Method Investments and Joint Ventures [Abstract]</t>
  </si>
  <si>
    <t>Investments in Unconsolidated Ventures Investments in Private Equity Funds The following is a description of investments in private equity funds that own PE Investments indirectly through unconsolidated ventures (“PE Investment I”) and (“PE Investment II”). The Company elected the fair value option for PE Investments. As a result, the Company records equity in earnings (losses) based on the change in fair value for its share of the projected future cash flow from one period to another. Both PE Investments are considered voting interest entities and are not consolidated by the Company due to the substantive participating rights of the partners in joint ventures that own the interests in the real estate private equity funds. The Company evaluates whether disclosure of summarized financial statement information is required for any individually significant investment in unconsolidated ventures. The Company determined there were two significant unconsolidated joint ventures with respect to certain PE Investments as of June 30, 2015 . Summarized financial data for such unconsolidated joint ventures for the three months ended March 31, 2015, which is the most recent financial information available from the underlying funds, included net investment income of $2.9 million , realized gains of $5.5 million and unrealized gains of $5.1 million . However, the Company records equity in earnings (losses) based on the change in fair value for its share of the projected cash flow from one period to another and not based on such summarized financial data. Summary The following tables summarize the Company’s PE Investments as of June 30, 2015 (dollars in millions): PE Investment Initial Closing Date NAV Reference Date (1) Number of Funds Purchase Price Expected Future Contributions (2) PE Investment I February 15, 2013 June 30, 2012 49 $ 118.0 $ 3 PE Investment II July 3, 2013 September 30, 2012 24 75.7 1 Total 73 $ 193.7 $ 4 ____________________________________________________________ (1) Represents the net asset value (“NAV”) date on which the Company agreed to acquire the respective PE Investment. (2) Represents the estimated amount of expected future contributions to funds as of June 30, 2015 . Carrying Value Three Months Ended June 30, 2015 Three Months Ended June 30, 2014 PE Investment June 30, 2015 December 31, 2014 Equity in Earnings Cash Distributions Cash Contributions Equity in Earnings Cash Distributions Cash Contributions PE Investment I (1) $ 72.2 $ 91.5 $ 5.2 $ 13.5 $ 0.2 $ 5.9 $ 11.7 $ — PE Investment II 48.9 49.6 2.9 11.1 9.2 2.8 5.5 — Total $ 121.1 $ 141.1 $ 8.1 $ 24.6 $ 9.4 $ 8.7 $ 17.2 $ — ____________________________________________________________ (1) For the three months ended June 30, 2015 , the Company recorded an unrealized loss of $3.7 million related to PE Investment I, representing a partial reversal of an unrealized gain recorded in the fourth quarter 2014. Six Months Ended June 30, 2015 Six Months Ended June 30, 2014 PE Investment Equity in Earnings Cash Distributions (1) Cash Contributions Equity in Earnings Cash Distributions (1) Cash Contributions PE Investment I (1) $ 11.0 $ 25.2 $ 0.5 $ 11.6 $ 7.8 $ — PE Investment II (2) 5.9 15.9 9.2 5.7 5.1 1.1 Total $ 16.9 $ 41.1 $ 9.7 $ 17.3 $ 12.9 $ 1.1 ___________________________________________________________ (1) For the six months ended June 30, 2015 , the Company recorded an unrealized loss of $5.6 million related to PE Investment I, representing a partial reversal of an unrealized gain recorded in the fourth quarter 2014. (2) Contributions for the six months ended June 30, 2015 represents a payment of the deferred purchase price for PE Investment II. PE Investment I In February 2013, the Company completed the initial closing (“PE I Initial Closing”) of PE Investment I which through a preferred investment owns a portfolio of limited partnership interests in real estate private equity funds managed by institutional-quality sponsors. Pursuant to the terms of the agreement, at the PE I Initial Closing, the full purchase price was funded, excluding future capital commitments. Accordingly, the Company funded $118.0 million and NorthStar Realty (together with the Company, the “NorthStar Entities”) funded $282.1 million . The NorthStar Entities have an aggregate ownership interest in PE Investment I of 51.0% , of which the Company owns 29.5% and NorthStar Realty owns 70.5% . Teachers Insurance and Annuity Association of America (the “Class B Partner”) contributed its interests in 49 funds subject to the transaction in exchange for all of the Class B partnership interests in PE Investment I. PE Investment I provides for all cash distributions on a priority basis to the NorthStar Entities as follows: (i) first, 85.0% to the NorthStar Entities and 15.0% to the Class B Partner until the NorthStar Entities receive a 1.5 x multiple on all of their invested capital, including amounts funded in connection with future capital commitments; (ii) second, 15.0% to the NorthStar Entities and 85.0% to the Class B Partner until the Class B Partner receives a return of its then remaining June 30, 2012 capital; and (iii) third, 51.0% to the NorthStar Entities and 49.0% to the Class B Partner. All amounts paid to and received by the NorthStar Entities are based on each partner’s proportionate interest. PE Investment II In June 2013, the Company, NorthStar Realty and funds managed by Goldman Sachs Asset Management (“Vintage Funds”) (each a “Partner”) formed joint ventures and entered into an agreement with Common Pension Fund E, a common trust fund created under New Jersey law (“PE II Seller”), to acquire a portfolio of limited partnership interests in 24 real estate private equity funds managed by institutional-quality sponsors. The aggregate reported NAV acquired was $910.0 million as of September 30, 2012. The Company, NorthStar Realty and the Vintage Funds each have an ownership interest in PE Investment II of 15.0% , 70.0% and 15.0% , respectively. All amounts paid and received are based on each Partner’s proportionate interest. PE Investment II paid $504.8 million to PE II Seller for all of the fund interests, or 55.0% of the September 30, 2012 NAV (the “Initial Amount”), and will pay the remaining $411.4 million , or 45.0% of the September 30, 2012 NAV (the “Deferred Amount”), by the last day of the fiscal quarter after the four year anniversary following the closing date of each fund interest. As of June 30, 2015 , the Company’s share of the Deferred Amount was $52.1 million . In April 2015, PE Investment II paid $61.3 million of the Deferred Amount to PE II Seller, of which the Company’s share was $9.2 million . The Company funded all of its proportionate share of the Initial Amount at the initial closing on July 3, 2013. The Deferred Amount is a liability of PE Investment II. Each Partner, directly or indirectly, guaranteed its proportionate interest of the Deferred Amount. The Company determined there was an immaterial amount of fair value related to the guarantee. On March 31st of each year, commencing on March 31, 2015 and for a period of two years thereafter, PE Investment II will pay, within 10 business days of March 31st, an amount necessary to reduce the Deferred Amount by the greater of 15.0% of the then outstanding Deferred Amount or 15.0% of the aggregate distributions received by PE Investment II during the preceding 12 month period. On the last day of the fiscal quarter after the four-year anniversary of the applicable closing date of each fund interest, PE Investment II will be required to pay to PE II Seller the then outstanding unpaid Deferred Amount. PE Investment II will receive 100% of all distributions following the payment of the Deferred Amount. Other In June 2014, the Company entered into a joint venture with affiliates of RXR to originate a mezzanine loan. The mezzanine loan had a principal amount of $183.7 million , including future funding commitments. The joint venture owns 50% of the mezzanine loan, of which the Company’s interest in the joint venture is 78.0% . As of June 30, 2015 , the carrying value of the investment was $57.7 million . For the three and six months ended June 30, 2015 , the Company recognized $1.4 million and $2.9 million of equity in earnings, respectively. For the three and six months ended June 30, 2014 , the Company recognized $0.2 million of equity in earnings. In April 2013, in connection with a loan on a hotel property in New York, the Company and NorthStar Realty acquired an aggregate 35.0% interest in the Row NYC (formerly the Milford) hotel and retail component, of which the Company owns 35.0% and NorthStar Realty owns 65.0% . There was no carrying value as of June 30, 2015 and December 31, 2014 . For the six months ended June 30, 2014 , the Company recognized $0.6 million of equity in earnings.</t>
  </si>
  <si>
    <t>Real Estate Securities, Available for Sale</t>
  </si>
  <si>
    <t>Investments, Debt and Equity Securities [Abstract]</t>
  </si>
  <si>
    <t>Real Estate Securities, Available for Sale CRE securities are comprised of CMBS backed by a pool of CRE loans which are typically well-diversified by type and geography. The following table presents CMBS investments (dollars in thousands): Weighted Average Principal Amount (1) Amortized Cost Cumulative Unrealized on Investments Fair Unleveraged Current Yield As of Date: Number Gain (Loss) Coupon (2) June 30, 2015 7 $ 100,542 $ 51,816 $ 29,050 $ (1,128 ) $ 79,738 4.49 % 9.12 % December 31, 2014 7 100,542 51,222 29,264 (850 ) 79,636 4.63 % 9.40 % _______________________________________________________________ (1) Certain CRE securities serve as collateral for financing transactions including carrying value of $17.0 million for the CMBS Facilities (refer to Note 7). The remainder is unleveraged. (2) All CMBS are fixed rate. The Company recorded unrealized gains (losses) in OCI for the three months ended June 30, 2015 and 2014 of $(0.3) million and $1.7 million , respectively. The Company recorded unrealized gains (losses) in OCI for the six months ended June 30, 2015 and 2014 of $(0.5) million and $3.4 million , respectively. As of June 30, 2015 , the Company held two securities with an aggregate carrying value of $17.0 million with an unrealized loss of $1.1 million , both of which were in an unrealized loss position for a period of greater than 12 months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maturity. As of June 30, 2015 , the weighted average contractual maturity of CRE securities was 32 years with an expected maturity of 6.3 years .</t>
  </si>
  <si>
    <t>Borrowings</t>
  </si>
  <si>
    <t>Debt Disclosure [Abstract]</t>
  </si>
  <si>
    <t>Borrowings The following table presents borrowings as of June 30, 2015 and December 31, 2014 (dollars in thousands): June 30, 2015 December 31, 2014 Recourse vs. Non-Recourse Final Maturity Contractual Interest Rate (1) Principal Amount Carrying Value Principal Amount Carrying Value Securitization bonds payable Securitization 2013-1 Non-recourse Aug-29 LIBOR + 2.97% $ 283,642 $ 283,409 $ 367,363 $ 367,011 Securitization 2012-1 N/A N/A N/A — — 46,522 46,499 Subtotal securitization bonds payable 283,642 283,409 413,885 413,510 Mortgage notes payable Multifamily 1 Non-recourse Dec-23 4.84% 43,500 43,500 43,500 43,500 Multifamily 2 Non-recourse Dec-23 4.94% 43,000 43,000 43,000 43,000 Office 1 Non-recourse Oct-24 4.47% 108,850 108,850 108,850 108,850 Office 2 Non-recourse Jan-25 4.30% 77,700 77,700 77,700 77,700 Student housing 1 Non-recourse Jan-24 5.15% 16,000 16,000 16,000 16,000 Student housing 2 (2) Non-recourse Dec-20 5.27% 12,728 13,055 12,812 12,812 Student housing 3 Non-recourse Nov-16 5.84% 16,200 16,534 16,200 16,200 Subtotal mortgage notes payable 317,978 318,639 318,062 318,062 Credit facilities Loan Facility 2 Partial Recourse (3) Oct-19 (4) 2.72% (5) 85,100 85,100 85,100 85,100 Loan Facility 3 Non-recourse Jul-15 (6) N/A (7) — — — — Loan Facility 4 Partial Recourse (8) Mar-18 (9) 2.72% (10) 172,698 172,698 172,698 172,698 CMBS Facilities Recourse (11) 1.49% 11,685 11,685 11,685 11,685 Subtotal credit facilities 269,483 269,483 269,483 269,483 Total $ 871,103 $ 871,531 $ 1,001,430 $ 1,001,055 _____________________________________________________ (1) Represents the weighted average as of June 30, 2015 , as applicable. (2) Represents two separate senior mortgage notes with a weighted average maturity of December 1, 2020 and weighted average interest rate of 5.27% . (3) Recourse solely with respect to 25.0% of the repurchase price for purchased assets with a lender debt yield equal to or greater than 10% at the time of financing plus 100% of the repurchase price for purchased assets with a lender debt yield less than 10% at the time of financing. (4) The next maturity date is October 18, 2016, with three , one -year extensions available at the option of the Company, which may be exercised upon the satisfaction of certain customary conditions set forth in the governing documents. (5) The contractual interest rate depends upon asset type and characteristic and ranges from one -month LIBOR plus 2.0% to 4.0% . (6) The initial maturity date is July 30, 2015. The Company did not elect to exercise its extension option, as set forth in the governing documents. (7) The contractual interest rate depends upon asset type and characteristic and ranges from one -month LIBOR plus 3.95% to 5.95% . (8) Recourse solely with respect to the greater of: (i) 25.0% of the financed amount of stabilized loans plus the financed amount of transitional loans; or (ii) the lesser of $25.0 million or the aggregate financed amount of all loans. (9) The next maturity date is March 11, 2016, with two , one -year extensions available at the option of the Company, which may be exercised upon the satisfaction of certain customary conditions set forth in the governing documents. (10) The contractual interest rate depends upon asset type and characteristics and ranges from one -month LIBOR plus 2.5% to 3.0% . (11) The maturity dates on the CMBS Facilities are dependent upon asset type and will typically range from two to three months . The following table presents scheduled principal on borrowings, based on fully extended maturity as of June 30, 2015 (dollars in thousands): Total Securitization Bonds Payable Mortgage Notes Payable Credit Facilities July 1 to December 31, 2015 $ 11,685 $ — $ — $ 11,685 Years Ending December 31: 2016 16,200 — 16,200 — 2017 — — — — 2018 172,698 — — 172,698 2019 — — — — Thereafter 670,520 283,642 301,778 85,100 Total $ 871,103 $ 283,642 $ 317,978 $ 269,483 Securitization Financing Transactions The Company entered into two securitization financing transactions collectively referred to as Securitization Financing Transactions, collateralized by CRE debt investments originated by the Company and NorthStar Realty. Securitization 2013-1 In August 2013, the Company entered into a $531.5 million securitization financing transaction (“Securitization 2013-1”). The Company initially contributed eight CRE debt investments with a $346.1 million aggregate principal amount. Subsequent to the closing of Securitization 2013-1, the Company contributed four additional CRE debt investments with a $105.5 million aggregate principal amount. NorthStar Realty transferred three senior loans with an aggregate principal amount of $79.1 million at cost to Securitization 2013-1. NorthStar Realty did not retain any interest in such senior loans. A total of $382.7 million of permanent, non-recourse, non-mark-to-market investment-grade securitization bonds were issued, representing an advance rate of 72.0% with a current weighted average coupon of LIBOR plus 2.97% . The Company retained all of the below investment-grade securitization bonds, which the Company refers to as the Company’s retained equity interest in Securitization 2013-1. The Company used the proceeds to repay $222.7 million of borrowings on its term loan facilities. The collateral is used to service the interest payments on the investment-grade securitization bonds and the Company receives the excess cash flow on its retained equity interest. Securitization 2013-1 is considered a voting interest entity and since the Company has all of the controlling financial interest in Securitization 2013-1, the entity is consolidated by the Company. Securitization 2012-1 In November 2012, the Company entered into a $351.4 million securitization financing transaction (“Securitization 2012-1”) collateralized by CRE debt investments originated by the Company and NorthStar Realty. The Company contributed nine CRE debt investments with a $199.2 million aggregate principal amount and retained an equity interest of $70.0 million . A total of $227.5 million of permanent, non-recourse, non-mark-to-market investment-grade securitization bonds were issued, of which $129.5 million financed the CRE debt investments contributed by the Company, representing an advance rate of 65.0% . The Company used the proceeds to repay $117.7 million of borrowings on its term loan facilities. In January 2015, all of the original bonds were repaid in full. Term Loan Facilities In February 2012, a subsidiary of the Company entered into a master repurchase and securities contract (“Loan Facility 1”) of $100.0 million to finance CRE first mortgage loans. In connection with Loan Facility 1, the Company, together with the Operating Partnership, entered into a guaranty agreement, under which the Company and the Operating Partnership guarantee certain of the obligations under Loan Facility 1. The Company terminated Loan Facility 1 in January 2014. In July 2012, a subsidiary of the Company entered into a master repurchase agreement (“Loan Facility 2”) of $50.0 million to finance first mortgage loans and senior loan participations secured by commercial real estate. Loan Facility 2 was increased to $100.0 million in November 2012 and to $150.0 million in April 2013. In connection with Loan Facility 2, the Company agreed to guarantee certain obligations under Loan Facility 2 if the Company or an affiliate of the Company engages in certain customary bad acts. Loan Facility 2 and related agreements contain representations, warranties, covenants, conditions precedent to funding, events of default and indemnities that are customary for agreements of this type. More specifically, the borrowing subsidiary of the Company must maintain at least $3.8 million and a maximum of $22.5 million in unrestricted cash, at all times during the term of Loan Facility 2. In July 2012, a subsidiary of the Company entered into a credit and security agreement (“Loan Facility 3”) of $40.0 million on a non-recourse basis, subject to certain exceptions, to finance first mortgage loans and senior loan participations secured by commercial real estate. In connection with Loan Facility 3, the Operating Partnership agreed to guarantee interest payments and the customary obligations under Loan Facility 3 if either the Company or its affiliates engage in certain customary bad acts. In addition, the Operating Partnership pledged its interests in the Company’s borrowing subsidiary as collateral. Loan Facility 3 and related agreements contain representations, warranties, covenants, conditions precedent to funding, events of default and indemnities that are customary for agreements of these types. More specifically, the Operating Partnership must maintain at least $3.8 million and as much as $7.5 million in unrestricted cash or other eligible investments at all times during the term of Loan Facility 3. As of July 2015, the Company did not elect to exercise its extension option, as set forth in the governing documents. In March 2013, a subsidiary of the Company entered into a master repurchase agreement (“Loan Facility 4”) of $200.0 million to finance first mortgage loans and senior interests secured by commercial real estate. In connection with Loan Facility 4, the Company and the Operating Partnership entered into a guaranty agreement under which the Company and the Operating Partnership guaranty certain of the obligations under Loan Facility 4. Loan Facility 4 and related agreements contain representations, warranties, covenants, conditions precedent to funding, events of default and indemnities that are customary for agreements of these types. More specifically, the Company must maintain at least $20.0 million in unrestricted cash or cash equivalents at all times during the term of Loan Facility 4. In addition, the Company has agreed to guarantee certain customary obligations under Loan Facility 4 if the Company or an affiliate of the Company engage in certain customary bad acts. The loan facilities are collectively herein referred to as Term Loan Facilities. As of June 30, 2015 , the Company had $388.8 million carrying value of CRE debt investments, financed with $257.8 million under two Term Loan Facilities. The Term Loan Facilities act as revolving loan facilities that can be paid down as assets are repaid or sold and re-drawn upon for new investments. As of June 30, 2015 , the Company was in compliance with all of its financial covenants. CMBS Facilities In September 2012, the Company entered into two master repurchase agreements (“CMBS Facilities”) to finance CMBS investments. The CMBS Facilities contain representations, warranties, covenants, conditions precedent to funding, events of default and indemnities that are customary for agreements of this type. As of June 30, 2015 , the Company had $17.0 million carrying value of CRE securities, financed with $11.7 million under its CMBS Facilities.</t>
  </si>
  <si>
    <t>Related Party Arrangements</t>
  </si>
  <si>
    <t>Related Party Transactions [Abstract]</t>
  </si>
  <si>
    <t>Related Party Arrangements Advisor 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Subject to certain restrictions and limitations, the Advisor is responsible for managing the Company’s affairs on a day-to-day basis and for identifying, originating, acquir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Below is a description and table of the fees and reimbursements incurred to the Advisor. Fees to Advisor Asset Management Fee The Advisor, or its affiliates, receives a monthly asset management fee equal to one - 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Acquisition Fee The Advisor, or its affiliates, also receives an acquisition fee equal to 1.0% of the amount funded or allocated by the Company to originate or acquire investments, including acquisition costs and any financing attributable to such investments (or the proportionate share thereof in the case of an investment made through a joint venture). An acquisition fee paid to the Advisor related to the origination or acquisition of CRE debt investments is included in CRE debt investments, net on the consolidated balance sheets and is amortized to interest income over the life of the investment using the effective interest method.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Disposition Fee For substantial assistance in connection with the sale of investments and based on the services provided, the Advisor, or its affiliates, receives a disposition fee of 1.0% of the contract sales price of each CRE investment sol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Operating Costs The Advisor, or its affiliates,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and its affiliate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and other general and administrative costs and expenses. However, there is no reimbursement for personnel costs related to executive officers and other personnel involved in activities for which the Advisor receives an acquisition fee or a disposition fee. The Advisor allocates these costs to us relative to its and its affiliates’ other managed companies in good faith and has reviewed the allocation with the Company’s board of directors, including its independent directors. The Advisor will update the board of directors on a quarterly basis of any material changes to the expense allocation and will provide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Prior Advisor, or its affiliates, was entitled to receive reimbursement for organization and offering costs paid on behalf of the Company in connection with the Offering. The Company was obligated to reimburse the Prior Advisor, or its affiliates, as applicable, for organization and offering costs to the extent the aggregate of selling commissions, dealer manager fees and other organization and offering costs did not exceed 15.0% of gross proceeds from the Primary Offering. The Prior Advisor initially expected cumulative organization and offering costs, excluding selling commissions and dealer manager fees, would not exceed $15.0 million , or 1.5% of the proceeds expected to be raised from the Total Primary Offering. Based on gross proceeds raised of $1,072.9 million from the Total Primary Offering, the Company incurred reimbursable organization and offering costs, excluding selling commissions and dealer manager fees, of 1.0% , which was less than the 1.5% expected. The Company’s independent directors did not determine that any of the organization and offering costs were unfair or commercially unreasonable. Total underwriting compensation through the completion of the Total Primary Offering, including selling commissions, the dealer manager fee and amounts reimbursed to participating broker-dealers and investment advisors, did not exceed the 10.0% of gross Total Primary Offering proceeds limitation prescribed by the Financial Industry Regulatory Authority, Inc. Dealer Manager Selling Commissions and Dealer Manager Fees Pursuant to the dealer manager agreement, the Company paid NorthStar Securities, LLC (the “Dealer Manager”), an affiliate of the Sponsor, selling commissions of up to 7.0% of gross proceeds from the Total Primary Offering, all of which were reallowed to participating broker-dealers. In addition, the Company paid the Dealer Manager a dealer manager fee of up to 3.0% of gross proceeds from the Total Primary Offering, a portion of which was reallowed to participating broker-dealers and paid to certain employees of the Dealer Manager. No selling commissions or dealer manager fees are paid for sales pursuant to the DRP. Summary of Fees and Reimbursements The following table presents the fees and reimbursements incurred to the Advisor for the three and six months ended June 30, 2015 and 2014 (dollars in thousands): Three Months Ended June 30, Six Months Ended June 30, Type of Fee or Reimbursement Financial Statement Location 2015 2014 2015 2014 Fees to Advisor Asset management Asset management and other fees- related party $ 6,031 $ 5,379 $ 12,397 $ 10,123 Acquisition (1) Real estate debt investments, net / Investments in unconsolidated ventures / Asset management and other fees- related party — 3,369 — 3,489 Disposition (1) Real estate debt investments, net / Asset management and other fees - related party 220 632 1,236 807 Reimbursements to Advisor Operating costs (2) General and administrative expenses 3,624 3,007 6,378 5,262 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 From inception through June 30, 2015 , the Advisor deferred $0.5 million of acquisition fees and $0.4 million of disposition fees related to CRE securities. (2) As of June 30, 2015, the Advisor has incurred unreimbursed operating costs on behalf of the Company of $7.0 million , that remain eligible to allocate to the Company. NorthStar Realty Purchase of Common Stock Pursuant to the Second Amended and Restated Distribution Support Agreement, as amended (the “Distribution Support Agreement”), NorthStar Realty committed to purchase up to an aggregate of $10.0 million in shares of the Company’s common stock at a price of $9.00 per share if cash distributions exceed modified funds from operations (as computed in accordance with the definition established by the Investment Program Association and adjusted for certain items) to provide additional funds to support distributions to stockholders. From inception through the expiration of the Distribution Support Agreement in July 2013, NorthStar Realty purchased 507,980 shares of the Company’s common stock for $4.6 million under such commitment. Securitization 2012-1 The Company entered into an agreement with NorthStar Realty that provided that both the Company and NorthStar Realty receive the economic benefit and bear the economic risk associated with the investments the Company and NorthStar Realty each contributed into Securitization 2012-1. In January 2015, all of the original bonds were repaid in full. Securitization 2013-1 In August 2013, the Company closed Securitization 2013-1. The Company initially contributed eight CRE debt investments with a $346.1 million aggregate principal amount. NorthStar Realty transferred three senior loans with an aggregate principal amount of $79.1 million at cost to Securitization 2013-1. NorthStar Realty did not retain any interest in such senior loans. An affiliate of the Sponsor was named special servicer of Securitization 2013-1. PE Investments In connection with PE Investments, the Company guaranteed all of its funding obligations that may be due and owed under the governing documents indirectly through an indemnification with NorthStar Realty, which in turn guaranteed the obligations directly to the PE Investment entities. The Company and NorthStar Realty each agreed to indemnify the other proportionately for any losses that may arise in connection with the funding and other obligations as set forth in the governing documents in the case of a joint default by the Company and NorthStar Realty. The Company and NorthStar Realty further agreed to indemnify each other for all of the losses that may arise as a result of a default that was solely caused by the Company or NorthStar Realty, as the case may be. PE Investment I In connection with PE Investment I, the Company assumed the rights to subscribe to 29.5% of PE Investment I from NorthStar Realty. The Company and NorthStar Realty contributed cash of $400.1 million , of which the Company and NorthStar Realty contributed $118.0 million and $282.1 million , respectively.</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June 30, 2015 , the Company’s independent directors were granted a total of 65,970 shares of restricted common stock for an aggregate $660,000 . The restricted stock granted prior to 2013 generally vests quarterly over four years and the restricted stock granted in 2013, 2014 and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32,977 and $31,181 for the three months ended June 30, 2015 and 2014 , respectively. The Company recognized equity-based compensation expense of $103,780 and $59,868 for the six months ended June 30, 2015 and 2014 , respectively, related to the issuance of restricted stock to the independent directors, which was recorded in general and administrative expenses in the consolidated statements of operations.</t>
  </si>
  <si>
    <t>Stockholders' Equity</t>
  </si>
  <si>
    <t>Stockholders' Equity Note [Abstract]</t>
  </si>
  <si>
    <t>Stockholders’ Equity Common Stock The Company’s Total Primary Offering was completed on July 1, 2013. From inception through the completion of the Total Primary Offering, the Company issued 107.6 million shares of common stock generating gross proceeds from the Total Primary Offering of $1,072.9 million . Distribution Reinvestment Plan The Company adopted a DRP through which common stockholders may elect to reinvest an amount equal to the distributions declared on their shares in additional shares of the Company’s common stock in lieu of receiving cash distributions. The initial purchase price per share pursuant to the DRP was $9.50 . On December 16, 2014, the Company announced that the board of directors, including all of its independent directors, approved and established an estimated value per share of the Company’s common stock. The estimated value per share is based upon the estimated value of the Company’s assets less the estimated value of the Company’s liabilities as of October 31, 2014 (the “Valuation Date”). Effective January 1, 2015, shares issued pursuant to the DRP are priced at 95.0% of this estimated value per share, or $9.52 . The Company expects that the next estimated value per share will be based upon assets and liabilities as of December 31, 2015. No selling commissions or dealer manager fees are paid on shares issued pursuant to the DRP. The board of directors of the Company may amend, suspend or terminate the DRP for any reason upon ten -days’ notice to participants. In April 2013, the board of directors of the Company authorized the reallocation of shares available pursuant to the DRP to the Primary Offering. The Company continues to offer shares pursuant to the DRP beyond the Total Primary Offering. For the six months ended June 30, 2015 , the Company issued 2.3 million shares totaling $21.7 million of proceeds pursuant to the DRP. For the year ended December 31, 2014 , the Company issued 4.5 million shares totaling $42.7 million of proceeds pursuant to the DRP. From inception through June 30, 2015 , the Company issued 11.5 million shares totaling $108.8 million of proceeds pursuant to the DRP. Distributions Distributions to stockholders are declared quarterly by the board of directors of the Company and are paid monthly based on a daily amount of $0.002191781 per share, which is equivalent to an annual distribution of $0.80 per share of the Company’s common stock. Distributions are generally paid to stockholders on the first business day of the month following the month for which the distribution has accrued. The following table presents distributions declared for the six months ended June 30, 2015 (dollars in thousands): Distributions (1) Period Cash DRP Total January $ 4,328 $ 3,705 $ 8,033 February 3,932 3,332 7,264 March 4,380 3,683 8,063 April 4,256 3,574 7,830 May 4,389 3,709 8,098 June 4,265 3,599 7,864 Total $ 25,550 $ 21,602 $ 47,152 _________________________________________________ (1) Represents distributions declared for the period, even though such distributions are actually paid to stockholders the month following such period. Share Repurchase Program The Company adopted a share repurchase program that may enable stockholders to sell their shares to the Company in limited circumstances. On June 25, 2015, the Board amended and restated the share repurchase program (as amended, the “Share Repurchase Program”), which became effective ten days following written notice to participants. The Company may not repurchase shares unless a stockholder has held shares for one year . However, the Company may repurchase shares held less than one year in connection with a stockholder’s death or qualifying disability. The Company will repurchase shares within two years of such death or qualifying disability of a stockholder at the higher of the price paid for the shares, as adjusted for any stock dividends, combinations, splits, recapitalizations or any similar transaction with respect to the shares of common stock, or the Company’s estimated value per share. A qualifying disability is a disability as such term is defined in Section 72(m)(7) of the Internal Revenue Code that arises after the purchase of the shares requested to be repurchased. The Company is not obligated to repurchase shares under the Share Repurchase Program. Except in the case of death or qualifying disability (as described above), the price paid for shares redeemed under the Share Repurchase Program for requests received after January 1, 2015 will be 95% of the estimated value per share as of the Valuation Date until the Company updates its estimated value per share at which time such purchase price will be 95% of the updated estimated value per share. The Company may amend, suspend or terminate the Share Repurchase Program at its discretion at any time, provided that any amendment that adversely affects the rights or obligations of a participant will take effect upon 10 days’ prior written notice (or 10 business days’ prior written notice if related to a change in the number of shares that can be repurchased in a calendar year). For the six months ended June 30, 2015 , the Company repurchased 0.5 million shares of common stock for a total of $5.2 million or a weighted average price of $9.65 per share. For the year ended December 31, 2014 , the Company repurchased 1.2 million shares of common stock for a total of $11.5 million or a weighted average price of $9.61 per share. The Company funds repurchase requests received during a quarter with proceeds set aside for that purpose which are not expected to exceed proceeds received from its DRP. As of June 30, 2015 , there were no unfulfilled repurchase requests.</t>
  </si>
  <si>
    <t>Non-controlling Inter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and six months ended June 30, 2015 and 2014 was an immaterial amount. Other Other non-controlling interests represent third-party equity interests in ventures that are consolidated with the Company’s financial statements. Net income (loss) attributable to the other non-controlling interests for the three and six months ended June 30, 2015 was income of $0.3 million . Net income (loss) attributable to other non-controlling interests for the three and six months ended June 30, 2014 was a loss of $0.2 million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etermination of Fair Value The following is a description of the valuation techniques used to measure fair value of assets accounted for at fair value on a recurring basis and the general classification of these instruments pursuant to the fair value hierarchy. Investments in Private Equity Fund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is not using the NAV (practical expedient) of the underlying funds for purposes of determining fair value.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June 30, 2015 and December 31, 2014 by level within the fair value hierarchy (dollars in thousands): June 30, 2015 December 31, 2014 Level 1 Level 2 Level 3 Total Level 1 Level 2 Level 3 Total Assets: Investments in private equity funds, at fair value $ — $ — $ 121,056 $ 121,056 $ — $ — $ 141,091 $ 141,091 Real estate securities, available for sale — 79,738 — 79,738 — 79,636 — 79,636 The following table presents additional information about PE Investments which are measured at fair value on a recurring basis as of June 30, 2015 and December 31, 2014 for which the Company has used Level 3 inputs to determine fair value (dollars in thousands): Six Months Ended Year Ended June 30, 2015 December 31, 2014 Beginning balance $ 141,091 $ 156,616 Purchases/contributions 9,700 1,766 Distributions (41,092 ) (65,490 ) Equity in earnings (1) 16,943 34,549 Unrealized gain (loss) (2) (5,586 ) 13,650 Ending balance $ 121,056 $ 141,091 __________________________________________________________ (1) Excludes $1.8 million in current and deferred income tax expense for the year ended December 31, 2014. (2) Excludes $1.9 million in deferred income tax expense for the year ended December 31, 2014. For the six months ended June 30, 2015 , the Company used discounted cash flow models to quantify Level 3 fair value measurements on a recurring basis. The key unobservable inputs used in this analysis included discount rates ranging from 19% to 25% and includes timing and amount of expected future cash flow. As of June 30, 2015 and December 31, 2014 , the Company had no financial assets and liabilities that were accounted for at fair value on a non-recurring basis. For the three and six months ended June 30, 2015 , the Company recorded an unrealized loss of $3.7 million and $5.6 million , respectively, for financial assets for which the fair value option was elected. For the three and six months ended June 30, 2014 , the Company did not recognize any unrealized gains (losses) for financial assets for which the fair value option was elected. These amounts, when incurred, are recorded as unrealized gain (loss) on investments and other in the consolidated statements of operations. Fair Value Option The Company has historically elected not to apply the fair value option for the financial assets and liabilities existing at the time of adoption or at the time the Company recognizes the eligible item for the purpose of consistent accounting application. The Company may elect the fair value option for certain of its financial assets or liabilities due to the nature of the instrument. In the case of PE Investments, the Company elected the fair value option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June 30, 2015 and December 31, 2014 (dollars in thousands): June 30, 2015 December 31, 2014 Principal Amount Carrying Value Fair Value Principal Amount Carrying Value Fair Value Financial assets: (1) Real estate debt investments, net $ 1,217,310 (2) $ 1,219,780 $ 1,281,738 $ 1,324,810 (2) $ 1,327,925 $ 1,389,365 Real estate securities, available for sale (3) 100,542 79,738 79,738 100,542 79,636 79,636 Financial liabilities: (1) Securitization bonds payable $ 283,642 $ 283,409 $ 284,652 $ 413,885 $ 413,510 $ 415,284 Mortgage notes payable 317,978 318,639 318,497 318,062 318,062 319,125 Credit facilities 269,483 269,483 269,483 269,483 269,483 269,483 ______________________________________________ (1) The fair value of other financial instruments not included in this table is estimated to approximate their carrying value. (2) As of June 30, 2015 and December 31, 2014 , excludes future funding commitments of $45.4 million and $59.3 million , respectively. (3) Refer to “Determination of Fair Value” above for disclosure of methodologies used to determine fair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CRE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CRE debt are generally based on unobservable inputs and, as such, are classified as Level 3 of the fair value hierarchy. Securitization Bonds Payable Securitization bonds payable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Mortgage Notes Payable 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Credit Facilities The Company has amounts outstanding under four credit facilities. All credit facilities bear floating rates of interest. As of the reporting date, the Company believes the carrying value approximates fair value. These fair value measurements are based on observable inputs, and as such, are classified as Level 2 of the fair value hierarchy.</t>
  </si>
  <si>
    <t>Segment Reporting</t>
  </si>
  <si>
    <t>Segment Reporting [Abstract]</t>
  </si>
  <si>
    <t>Segment Reporting The Company currently conducts its business through the following four segments, which are based on how management reviews and manages its business: • Commercial Real Estate Debt - Focused on originating, acquiring and asset managing CRE debt investments including first mortgage loans, subordinate interests and mezzanine loans and participations in such loans, as well as preferred equity interests. • Select Commercial Real Estate Equity - Focused on direct ownership in real estate, which may be structurally senior to a third-party partner’s equity and indirect interests in real estate through real estate private equity funds since the underlying collateral in the funds is primarily real estate. • Commercial Real Estate Securities - Focused on investing in CMBS, unsecured REIT debt, CDO notes and other securities. • Corporate - The corporate segment includes corporate level asset management and other fees - related party and general and administrative expenses. The Company may also own investments indirectly through a joint venture. The Company primarily generates revenue from net interest income on the CRE debt and securities portfolios, equity in earnings of unconsolidated ventures, including from PE Investments, and from rental and other income from its real estate equity investmen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six months ended June 30, 2015 and 2014 (dollars in thousands): Three Months Ended June 30, 2015 Real Estate Debt Real Estate Equity Real Estate Securities Corporate Total Net interest income $ 17,859 $ — $ 1,413 $ — $ 19,272 Rental and other income — 15,027 — — 15,027 Asset management and other fees - related party — — — 6,031 6,031 Mortgage notes interest expense — 3,737 — — 3,737 Transaction costs 363 45 — 35 443 Property operating expenses — 7,524 — — 7,524 General and administrative expenses 325 42 18 3,721 4,106 Depreciation and amortization — 3,262 — — 3,262 Unrealized gain (loss) on investments and other — (3,731 ) — — (3,731 ) Income (loss) before equity in earnings (losses) of unconsolidated ventures and income tax benefit (expense) 17,171 (3,314 ) 1,395 (9,787 ) 5,465 Equity in earnings (losses) of unconsolidated ventures 1,419 8,090 — — 9,509 Income tax benefit (expense) — (779 ) — — (779 ) Net income (loss) $ 18,590 $ 3,997 $ 1,395 $ (9,787 ) $ 14,195 Three Months Ended June 30, 2014 Real Estate Debt Real Estate Equity Real Estate Securities Corporate Total Net interest income $ 19,737 $ — $ 1,454 $ — $ 21,191 Rental and other income — 5,634 — — 5,634 Asset management and other fees - related party — — — 5,723 5,723 Mortgage notes interest expense — 1,519 — — 1,519 Transaction costs — 758 — — 758 Property operating expenses — 2,787 — — 2,787 General and administrative expenses 227 — — 3,302 3,529 Depreciation and amortization — 1,420 — — 1,420 Income (loss) before equity in earnings (losses) of unconsolidated ventures and income tax benefit (expense) 19,510 (850 ) 1,454 (9,025 ) 11,089 Equity in earnings (losses) of unconsolidated ventures 217 9,523 — — 9,740 Income tax benefit (expense) — (779 ) — — (779 ) Net income (loss) $ 19,727 $ 7,894 $ 1,454 $ (9,025 ) $ 20,050 Six Months Ended June 30, 2015 Real Estate Debt Real Estate Equity Real Estate Securities Corporate Total Net interest income $ 36,235 $ — $ 2,834 $ — $ 39,069 Rental and other income — 30,027 — — 30,027 Asset management and other fees - related party — — — 12,397 12,397 Mortgage notes interest expense — 7,248 — — 7,248 Transaction costs 491 86 — — 577 Property operating expenses — 14,770 — — 14,770 General and administrative expenses 422 78 25 7,372 7,897 Depreciation and amortization — 7,517 — — 7,517 Unrealized gain (loss) on investments and other — (5,586 ) — — (5,586 ) Income (loss) before equity in earnings (losses) of unconsolidated ventures and income tax benefit (expense) 35,322 (5,258 ) 2,809 (19,769 ) 13,104 Equity in earnings (losses) of unconsolidated ventures 2,890 16,943 — — 19,833 Income tax benefit (expense) — (1,520 ) — — (1,520 ) Net income (loss) $ 38,212 $ 10,165 $ 2,809 $ (19,769 ) $ 31,417 Six Months Ended June 30, 2014 Real Estate Debt Real Estate Equity Real Estate Securities Corporate Total Net interest income $ 36,824 $ — $ 2,884 $ — $ 39,708 Rental and other income — 10,478 — — 10,478 Asset management and other fees - related party — — — 10,642 10,642 Mortgage notes interest expense — 2,805 — — 2,805 Transaction costs — 770 — — 770 Property operating expenses — 5,245 — — 5,245 General and administrative expenses 462 — — 5,628 6,090 Depreciation and amortization — 2,603 — — 2,603 Realized gain (loss) on investments and other (175 ) — — — (175 ) Income (loss) before equity in earnings (losses) of unconsolidated ventures and income tax benefit (expense) 36,187 (945 ) 2,884 (16,270 ) 21,856 Equity in earnings (losses) of unconsolidated ventures 837 18,754 — — 19,591 Income tax benefit (expense) — (1,493 ) — — (1,493 ) Net income (loss) $ 37,024 $ 16,316 $ 2,884 $ (16,270 ) $ 39,954 The following table presents total assets by segment as of June 30, 2015 and December 31, 2014 (dollars in thousands): Total Assets Real Estate Debt Real Estate Equity Real Estate Securities Corporate (1) Total June 30, 2015 $ 1,398,494 $ 556,531 $ 80,164 $ 18,950 $ 2,054,139 December 31, 2014 $ 1,516,904 $ 578,399 $ 79,986 $ 17,609 $ 2,192,898 __________________________________________________ (1) Includes cash, unallocated receivables and deferred costs and other assets, net.</t>
  </si>
  <si>
    <t>Subsequent Events</t>
  </si>
  <si>
    <t>Subsequent Events [Abstract]</t>
  </si>
  <si>
    <t>Subsequent Events Distribution Reinvestment Plan From July 1, 2015 through August 11, 2015 , the Company issued 0.8 million shares of common stock pursuant to the DRP raising proceeds of $7.3 million . As of August 11, 2015 , 5.7 million shares were available to be issued pursuant to the DRP. Distributions On August 11, 2015, the board of directors of the Company approved a daily cash distribution of $0.002191781 per share of common stock for each of the three months ended December 31, 2015. Distributions are generally paid to stockholders on the first business day of the month following the month for which the distribution was accrued. Share Repurchases From July 1, 2015 through August 11, 2015 , the Company repurchased 0.5 million shares for a total of $4.8 million or a weighted average price of $9.58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urities and Exchange Commission (the “SEC”).</t>
  </si>
  <si>
    <t>Principles of Consolidation</t>
  </si>
  <si>
    <t>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they are a VIE. The Company analyzes new investments and financings, as well as reconsideration events for existing investments and financings, which vary depending on type of investment or financing. As of June 30, 2015 , the Company identified one VIE related to its securities investments. The VIE has a carrying value of $53.1 million as of June 30, 2015 . The Company’s maximum exposure to loss as of June 30, 2015 would not exceed the carrying value of its investment. Based on management’s analysis, the Company determined that it does not currently or potentially hold a significant interest in this VIE and, therefore, is not the primary beneficiary. Accordingly, the VIE is not consolidated in the Company’s financial statements as of June 30, 2015 . The Company did not provide financial support to its unconsolidated VIE during the six months ended June 30, 2015 . As of June 30, 2015 , there were no explicit arrangements or implicit variable interests that could require the Company to provide financial support to its unconsolidated VIE. An affiliate of the Sponsor is named special servicer of the VIE.</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elected the fair value option for PE Investments. The Company records the change in fair value for its share of the projected future cash flow of such investments from one period to another in equity in earnings (losses) from unconsolidated ventures in the consolidated statements of operations. Any change in fair value attributed to market related assumptions is considered unrealized gain (los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other comprehensive income (loss) (“OCI”)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CI. The only component of OCI is unrealized gain (loss) on CRE securities available for sale for which the fair value option was not elected.</t>
  </si>
  <si>
    <t>Fair Value Option</t>
  </si>
  <si>
    <t>The fair value option provides an election that allows a company to irrevocably elect fair value for certain financial assets and liabilities on an instrument-by-instrument basis at initial recognition. The Company will generally not elect the fair value option for its assets and liabilities. However, the Company may elect to apply the fair value option for certain investments. Any change in fair value for assets and liabilities for which the election is made is recognized in earnings.</t>
  </si>
  <si>
    <t>CRE debt investments are generally intended to be held to maturity and, accordingly, are carried at cost, net of unamortized loan fees, premium, discount and unfunded commitments. CRE debt investments that are deemed to be impaired are carried at amortized cost less a loan loss reserve, if deemed appropriate, which approximates fair value. CRE debt investments where the Company does not have the intent to hold the loan for the foreseeable future or until its expected payoff are classified as held for sale and recorded at the lower of cost or estimated value.</t>
  </si>
  <si>
    <t xml:space="preserve">Operating real estate is carried at historical cost less accumulated depreciation. Ordinary repairs and maintenance are expensed as incurred. Major replacements and betterments which improve or extend the life of the asset are capitalized and depreciated over their useful life. The Company follows the purchase method for an acquisition of operating real estate, where the purchase price is allocated to tangible assets such as land, building, tenant and land improvements and other identified intangibles. Costs directly related to an acquisition deemed to be a business combination are expensed and included in transaction costs in the consolidated statements of operations. </t>
  </si>
  <si>
    <t>Real Estate Securities</t>
  </si>
  <si>
    <t>The Company classifies its CRE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June 30, 2015 , the Company did not have any CRE securities investments for which it elected the fair value option.</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Operating Real Estate Rental and other income from operating real estate is derived from leasing of space to various types of tenants. The leases are for fixed terms of varying length and generally provide for annual rentals and expense reimbursement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Real Estate Debt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 An allowance for a doubtful account for a tenant receivable is established based on a periodic review of aged receivables resulting from estimated losses due to the inability of tenants to make required rent and other payments contractually due. Additionally, the Company establishes, on a current basis, an allowance for future tenant credit losses on unbilled rent receivable based on an evaluation of the collectability of such amou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U.S.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provision for loss on equity investment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CRE securities which are not high-credit quality are considered to have an OTTI if the security has an unrealized loss and there has been an adverse change in expected cash flow. The amount of OTTI is then bifurcated as discussed above. As of June 30, 2015 , the Company did not have any OTTI recorded on its CRE securities.</t>
  </si>
  <si>
    <t>Derivatives</t>
  </si>
  <si>
    <t>Derivatives are used to manage exposure to interest rate risk. All cash settlements and any change in fair value are recorded in interest income in the consolidated statements of operations. As of June 30, 2015 , the Company had one interest rate floor as a hedge related to its floating-rate investments, maturing in October 2015 with a fair value of $1.2 million and a notional amount of $225.0 million . Derivatives are generally valued using a third-party pricing service. These quotations are not adjusted and are based on observable inputs that can be validated, and as such, are classified as Level 2 of the fair value hierarchy. Refer to Note 12 for further disclosure. The interest rate floor is included in deferred costs and other assets, net on the consolidated balance sheet as of June 30, 2015 .</t>
  </si>
  <si>
    <t>Organization and Offering Costs</t>
  </si>
  <si>
    <t>The Prior Advisor, or its affiliates, was entitled to receive reimbursement for costs paid on behalf of the Company in connection with the Offering. The Company was obligated to reimburse the Prior Advisor for organization and offering costs to the extent the aggregate of selling commissions, dealer manager fees and other organization and offering costs do not exceed 15.0% of gross offering proceeds from the Total Primary Offering. The Prior Advisor initially expected reimbursable organization and offering costs would not exceed $15.0 million , or 1.5% of the total proceeds available to be raised from the Total Primary Offering. Based on gross proceeds raised of $1,072.9 million from the Total Primary Offering, the Company incurred reimbursable organization and offering costs, excluding selling commissions and dealer manager fees, of 1.0% , which was less than the 1.5% expecte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t>
  </si>
  <si>
    <t>Income Taxes</t>
  </si>
  <si>
    <t>The Company elected to be taxed as a REIT and to comply with the related provisions of the Internal Revenue Code beginning in its taxable year ended December 31, 2010.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 Current and deferred taxes are recorded on the portion of earnings (losses) recognized by the Company with respect to its interest in taxable REIT subsidiaries. Deferred income tax assets and liabilities are calculated based on temporary differences between the Company’s U.S. GAAP consolidated financial statements and the federal, state, local and foreign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expense included in income tax benefit (expense) in the consolidated statements of operations. The Company recorded an income tax expense of $0.8 million for the three months ended June 30, 2015 and 2014. The Company recorded an income tax expense of $1.5 million for the six months ended June 30, 2015 and 2014.</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 In April 2015, the FASB issued an accounting update changing the presentation of financing costs in financial statements. Under the new guidance, an entity would present these costs in the balance sheet as a direct deduction from the related liability rather than as an asset. Amortization of the costs would continue to be reported as interest expense. The new guidance is effective for annual periods and interim periods beginning after December 15, 2015, with early adoption permitted. The Company is currently assessing the impact of the guidance on the Company’s consolidated financial position, results of operations and financial statement disclosures.</t>
  </si>
  <si>
    <t>Real Estate Debt Investments (Tables)</t>
  </si>
  <si>
    <t>Schedule of CRE debt investments, all of which have been directly originated by the company</t>
  </si>
  <si>
    <t>The following table presents CRE debt investments as of June 30, 2015 (dollars in thousands): Weighted Average Floating Rate as % of Principal Amount Asset Type: Number Principal Amount (1) Carrying Value (2) Allocation by Investment Type (3) Fixed Rate Spread over LIBOR (4) Total Unleveraged Current Yield First mortgage loans 19 $ 998,221 $ 972,995 79.1 % — 6.16 % 6.18 % 100.0 % Mezzanine loans 6 149,639 131,336 11.9 % 10.10 % 13.56 % 13.32 % 92.0 % Subordinate interests 1 34,661 34,661 2.7 % 13.11 % — 13.24 % — Preferred equity interests (5) 1 80,175 80,788 6.3 % 10.00 % — 10.00 % — Total/Weighted average 27 $ 1,262,696 $ 1,219,780 100.0 % 10.86 % 6.96 % 7.40 % 90.0 % __________________________________________________________ (1) Includes future funding commitments of $45.4 million . (2) Certain CRE debt investments serve as collateral for financing transactions including carrying value of $431.8 million for Securitization 2013-1 and $388.8 million for Term Loan Facilities (refer to Note 7). The remainder is unleveraged. (3) Based on principal amount. (4) Includes a fixed minimum LIBOR rate (“LIBOR floor”), as applicable. As of June 30, 2015 , the Company had $926.0 million principal amount of floating-rate loans subject to a weighted average LIBOR floor of 0.64% . (5) Represents a preferred equity interest originated through a joint venture with affiliates of RXR Realty LLC (“RXR”). The Company’s proportionate interest of the loan is 90% , representing $72.8 million of the carrying value. The Company consolidates the loan and records RXR’s investment as a non-controlling interest. The following table presents CRE debt investments as of December 31, 2014 (dollars in thousands): Weighted Average Floating Rate as % of Principal Amount Asset Type: Number Principal Amount (1) Carrying Value (2) Allocation by Investment Type (3) Fixed Rate Spread over LIBOR (4) Total Unleveraged Current Yield First mortgage loans 22 $ 1,123,192 $ 1,092,958 81.2 % — 6.16 % 6.19 % 100.0 % Mezzanine loans 6 149,669 123,011 10.8 % 10.10 % 13.95 % 13.66 % 92.0 % Subordinate interests 1 33,250 33,250 2.4 % 13.11 % — 13.24 % — Preferred equity interests (5) 1 78,044 78,706 5.6 % 10.00 % — 10.00 % — Total/Weighted average 30 $ 1,384,155 $ 1,327,925 100.0 % 10.85 % 6.87 % 7.28 % 91.1 % __________________________________________________________ (1) Includes future funding commitments of $59.3 million . (2) Certain CRE debt investments serve as collateral for financing transactions including carrying value of $632.8 million for Securitization Financing Transactions (including $0.8 million of cash pending investment) and $385.7 million for Term Loan Facilities (refer to Note 7). The remainder is unleveraged. (3) Based on principal amount. (4) Includes a LIBOR floor, as applicable. As of December 31, 2014 , the Company had $1,027.6 million principal amount of floating-rate loans subject to a weighted average LIBOR floor of 0.66% . (5) Represents a preferred equity interest originated through a joint venture with affiliates of RXR. The Company’s proportionate interest of the loan is 90% , representing $70.9 million of the carrying value. The Company consolidates the loan and records RXR’s investment as a non-controlling interest.</t>
  </si>
  <si>
    <t>Schedule of maturities of CRE debt investments based on principal amount</t>
  </si>
  <si>
    <t>The following table presents maturities of CRE debt investments based on principal amount as of June 30, 2015 (dollars in thousands): Initial Maturity Maturity Including Extensions (1) July 1 to December 31, 2015 $ 271,325 $ — Years Ending December 31: 2016 263,300 68,000 2017 341,246 213,325 2018 — 353,300 2019 162,150 253,246 Thereafter 224,675 374,825 Total $ 1,262,696 $ 1,262,696 __________________________________________________________ (1) Assumes that all debt with extension options will qualify for extension at such maturity according to the conditions set forth in the governing documents.</t>
  </si>
  <si>
    <t>Operating Real Estate (Tables)</t>
  </si>
  <si>
    <t>Schedule of Operating Real Estate Properties</t>
  </si>
  <si>
    <t>The following table presents operating real estate, net as of June 30, 2015 and December 31, 2014 (dollars in thousands): June 30, 2015 December 31, (Unaudited) 2014 Land and improvements $ 45,446 $ 43,504 Buildings and improvements 365,048 365,439 Furniture, fixtures and equipment 4,089 1,304 Subtotal $ 414,583 $ 410,247 Less: Accumulated depreciation (13,208 ) (6,900 ) Operating real estate, net $ 401,375 $ 403,347</t>
  </si>
  <si>
    <t>Schedule of Business Acquisitions</t>
  </si>
  <si>
    <t>The following table presents the final allocation of the purchase price of the assets acquired and liabilities issued for two of the Company’s properties acquired in 2014 (dollars in thousands): Assets: Land and improvements $ 5,872 Buildings and improvements 34,306 Other assets acquired (1) 3,962 Total assets acquired $ 44,140 Liabilities: Mortgage notes payable $ 28,286 Other liabilities assumed (2) 1,811 Total liabilities 30,097 Total NorthStar Real Estate Income Trust, Inc. stockholders’ equity 11,234 Non-controlling interests 2,809 Total equity 14,043 Total liabilities and equity $ 44,140 ____________________________________________________________ (1) Primarily includes furniture and fixtures, escrows and reserves, as applicable. (2) Primarily includes prepaid rent and accrued expenses.</t>
  </si>
  <si>
    <t>Investments in Unconsolidated Ventures (Tables)</t>
  </si>
  <si>
    <t>Equity Method Investments</t>
  </si>
  <si>
    <t>The following tables summarize the Company’s PE Investments as of June 30, 2015 (dollars in millions): PE Investment Initial Closing Date NAV Reference Date (1) Number of Funds Purchase Price Expected Future Contributions (2) PE Investment I February 15, 2013 June 30, 2012 49 $ 118.0 $ 3 PE Investment II July 3, 2013 September 30, 2012 24 75.7 1 Total 73 $ 193.7 $ 4 ____________________________________________________________ (1) Represents the net asset value (“NAV”) date on which the Company agreed to acquire the respective PE Investment. (2) Represents the estimated amount of expected future contributions to funds as of June 30, 2015 . Carrying Value Three Months Ended June 30, 2015 Three Months Ended June 30, 2014 PE Investment June 30, 2015 December 31, 2014 Equity in Earnings Cash Distributions Cash Contributions Equity in Earnings Cash Distributions Cash Contributions PE Investment I (1) $ 72.2 $ 91.5 $ 5.2 $ 13.5 $ 0.2 $ 5.9 $ 11.7 $ — PE Investment II 48.9 49.6 2.9 11.1 9.2 2.8 5.5 — Total $ 121.1 $ 141.1 $ 8.1 $ 24.6 $ 9.4 $ 8.7 $ 17.2 $ — ____________________________________________________________ (1) For the three months ended June 30, 2015 , the Company recorded an unrealized loss of $3.7 million related to PE Investment I, representing a partial reversal of an unrealized gain recorded in the fourth quarter 2014. Six Months Ended June 30, 2015 Six Months Ended June 30, 2014 PE Investment Equity in Earnings Cash Distributions (1) Cash Contributions Equity in Earnings Cash Distributions (1) Cash Contributions PE Investment I (1) $ 11.0 $ 25.2 $ 0.5 $ 11.6 $ 7.8 $ — PE Investment II (2) 5.9 15.9 9.2 5.7 5.1 1.1 Total $ 16.9 $ 41.1 $ 9.7 $ 17.3 $ 12.9 $ 1.1 ___________________________________________________________ (1) For the six months ended June 30, 2015 , the Company recorded an unrealized loss of $5.6 million related to PE Investment I, representing a partial reversal of an unrealized gain recorded in the fourth quarter 2014. (2) Contributions for the six months ended June 30, 2015 represents a payment of the deferred purchase price for PE Investment II.</t>
  </si>
  <si>
    <t>Real Estate Securities, Available for Sale (Tables)</t>
  </si>
  <si>
    <t>Schedule of the Company's CRE securities</t>
  </si>
  <si>
    <t>The following table presents CMBS investments (dollars in thousands): Weighted Average Principal Amount (1) Amortized Cost Cumulative Unrealized on Investments Fair Unleveraged Current Yield As of Date: Number Gain (Loss) Coupon (2) June 30, 2015 7 $ 100,542 $ 51,816 $ 29,050 $ (1,128 ) $ 79,738 4.49 % 9.12 % December 31, 2014 7 100,542 51,222 29,264 (850 ) 79,636 4.63 % 9.40 % _______________________________________________________________ (1) Certain CRE securities serve as collateral for financing transactions including carrying value of $17.0 million for the CMBS Facilities (refer to Note 7). The remainder is unleveraged. (2) All CMBS are fixed rate.</t>
  </si>
  <si>
    <t>Borrowings (Tables)</t>
  </si>
  <si>
    <t>Summary of borrowings</t>
  </si>
  <si>
    <t>The following table presents borrowings as of June 30, 2015 and December 31, 2014 (dollars in thousands): June 30, 2015 December 31, 2014 Recourse vs. Non-Recourse Final Maturity Contractual Interest Rate (1) Principal Amount Carrying Value Principal Amount Carrying Value Securitization bonds payable Securitization 2013-1 Non-recourse Aug-29 LIBOR + 2.97% $ 283,642 $ 283,409 $ 367,363 $ 367,011 Securitization 2012-1 N/A N/A N/A — — 46,522 46,499 Subtotal securitization bonds payable 283,642 283,409 413,885 413,510 Mortgage notes payable Multifamily 1 Non-recourse Dec-23 4.84% 43,500 43,500 43,500 43,500 Multifamily 2 Non-recourse Dec-23 4.94% 43,000 43,000 43,000 43,000 Office 1 Non-recourse Oct-24 4.47% 108,850 108,850 108,850 108,850 Office 2 Non-recourse Jan-25 4.30% 77,700 77,700 77,700 77,700 Student housing 1 Non-recourse Jan-24 5.15% 16,000 16,000 16,000 16,000 Student housing 2 (2) Non-recourse Dec-20 5.27% 12,728 13,055 12,812 12,812 Student housing 3 Non-recourse Nov-16 5.84% 16,200 16,534 16,200 16,200 Subtotal mortgage notes payable 317,978 318,639 318,062 318,062 Credit facilities Loan Facility 2 Partial Recourse (3) Oct-19 (4) 2.72% (5) 85,100 85,100 85,100 85,100 Loan Facility 3 Non-recourse Jul-15 (6) N/A (7) — — — — Loan Facility 4 Partial Recourse (8) Mar-18 (9) 2.72% (10) 172,698 172,698 172,698 172,698 CMBS Facilities Recourse (11) 1.49% 11,685 11,685 11,685 11,685 Subtotal credit facilities 269,483 269,483 269,483 269,483 Total $ 871,103 $ 871,531 $ 1,001,430 $ 1,001,055 _____________________________________________________ (1) Represents the weighted average as of June 30, 2015 , as applicable. (2) Represents two separate senior mortgage notes with a weighted average maturity of December 1, 2020 and weighted average interest rate of 5.27% . (3) Recourse solely with respect to 25.0% of the repurchase price for purchased assets with a lender debt yield equal to or greater than 10% at the time of financing plus 100% of the repurchase price for purchased assets with a lender debt yield less than 10% at the time of financing. (4) The next maturity date is October 18, 2016, with three , one -year extensions available at the option of the Company, which may be exercised upon the satisfaction of certain customary conditions set forth in the governing documents. (5) The contractual interest rate depends upon asset type and characteristic and ranges from one -month LIBOR plus 2.0% to 4.0% . (6) The initial maturity date is July 30, 2015. The Company did not elect to exercise its extension option, as set forth in the governing documents. (7) The contractual interest rate depends upon asset type and characteristic and ranges from one -month LIBOR plus 3.95% to 5.95% . (8) Recourse solely with respect to the greater of: (i) 25.0% of the financed amount of stabilized loans plus the financed amount of transitional loans; or (ii) the lesser of $25.0 million or the aggregate financed amount of all loans. (9) The next maturity date is March 11, 2016, with two , one -year extensions available at the option of the Company, which may be exercised upon the satisfaction of certain customary conditions set forth in the governing documents. (10) The contractual interest rate depends upon asset type and characteristics and ranges from one -month LIBOR plus 2.5% to 3.0% . (11) The maturity dates on the CMBS Facilities are dependent upon asset type and will typically range from two to three months .</t>
  </si>
  <si>
    <t>Schedule of principal on borrowings based on final maturity</t>
  </si>
  <si>
    <t>The following table presents scheduled principal on borrowings, based on fully extended maturity as of June 30, 2015 (dollars in thousands): Total Securitization Bonds Payable Mortgage Notes Payable Credit Facilities July 1 to December 31, 2015 $ 11,685 $ — $ — $ 11,685 Years Ending December 31: 2016 16,200 — 16,200 — 2017 — — — — 2018 172,698 — — 172,698 2019 — — — — Thereafter 670,520 283,642 301,778 85,100 Total $ 871,103 $ 283,642 $ 317,978 $ 269,483</t>
  </si>
  <si>
    <t>Related Party Arrangements (Tables)</t>
  </si>
  <si>
    <t>Summary of fees incurred to the advisor and the due to related party at the end of the period</t>
  </si>
  <si>
    <t>The following table presents the fees and reimbursements incurred to the Advisor for the three and six months ended June 30, 2015 and 2014 (dollars in thousands): Three Months Ended June 30, Six Months Ended June 30, Type of Fee or Reimbursement Financial Statement Location 2015 2014 2015 2014 Fees to Advisor Asset management Asset management and other fees- related party $ 6,031 $ 5,379 $ 12,397 $ 10,123 Acquisition (1) Real estate debt investments, net / Investments in unconsolidated ventures / Asset management and other fees- related party — 3,369 — 3,489 Disposition (1) Real estate debt investments, net / Asset management and other fees - related party 220 632 1,236 807 Reimbursements to Advisor Operating costs (2) General and administrative expenses 3,624 3,007 6,378 5,262 ___________________________________ (1) Acquisition/disposition fees incurred to the Advisor related to CRE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 From inception through June 30, 2015 , the Advisor deferred $0.5 million of acquisition fees and $0.4 million of disposition fees related to CRE securities. (2) As of June 30, 2015, the Advisor has incurred unreimbursed operating costs on behalf of the Company of $7.0 million , that remain eligible to allocate to the Company.</t>
  </si>
  <si>
    <t>Stockholders' Equity (Tables)</t>
  </si>
  <si>
    <t>Summary of distributions declared</t>
  </si>
  <si>
    <t xml:space="preserve">The following table presents distributions declared for the six months ended June 30, 2015 (dollars in thousands): Distributions (1) Period Cash DRP Total January $ 4,328 $ 3,705 $ 8,033 February 3,932 3,332 7,264 March 4,380 3,683 8,063 April 4,256 3,574 7,830 May 4,389 3,709 8,098 June 4,265 3,599 7,864 Total $ 25,550 $ 21,602 $ 47,152 _________________________________________________ (1) Represents distributions declared for the period, even though such distributions are actually paid to stockholders the month following such period. </t>
  </si>
  <si>
    <t>Fair Value (Tables)</t>
  </si>
  <si>
    <t>Schedule of financial assets accounted for at fair value on a recurring basis by level within the fair value hierarchy</t>
  </si>
  <si>
    <t>The following table presents financial assets that were accounted for at fair value on a recurring basis as of June 30, 2015 and December 31, 2014 by level within the fair value hierarchy (dollars in thousands): June 30, 2015 December 31, 2014 Level 1 Level 2 Level 3 Total Level 1 Level 2 Level 3 Total Assets: Investments in private equity funds, at fair value $ — $ — $ 121,056 $ 121,056 $ — $ — $ 141,091 $ 141,091 Real estate securities, available for sale — 79,738 — 79,738 — 79,636 — 79,636</t>
  </si>
  <si>
    <t>Table presents additional information about financial assets which are measured at fair value on a recurring basis for which the Company has utilized Level 3 inputs to determine fair value</t>
  </si>
  <si>
    <t>The following table presents additional information about PE Investments which are measured at fair value on a recurring basis as of June 30, 2015 and December 31, 2014 for which the Company has used Level 3 inputs to determine fair value (dollars in thousands): Six Months Ended Year Ended June 30, 2015 December 31, 2014 Beginning balance $ 141,091 $ 156,616 Purchases/contributions 9,700 1,766 Distributions (41,092 ) (65,490 ) Equity in earnings (1) 16,943 34,549 Unrealized gain (loss) (2) (5,586 ) 13,650 Ending balance $ 121,056 $ 141,091 __________________________________________________________ (1) Excludes $1.8 million in current and deferred income tax expense for the year ended December 31, 2014. (2) Excludes $1.9 million in deferred income tax expense for the year ended December 31, 2014.</t>
  </si>
  <si>
    <t>Schedule of principal amount, carrying value and fair value of certain financial assets and liabilities</t>
  </si>
  <si>
    <t>The following table presents the principal amount, carrying value and fair value of certain financial assets and liabilities as of June 30, 2015 and December 31, 2014 (dollars in thousands): June 30, 2015 December 31, 2014 Principal Amount Carrying Value Fair Value Principal Amount Carrying Value Fair Value Financial assets: (1) Real estate debt investments, net $ 1,217,310 (2) $ 1,219,780 $ 1,281,738 $ 1,324,810 (2) $ 1,327,925 $ 1,389,365 Real estate securities, available for sale (3) 100,542 79,738 79,738 100,542 79,636 79,636 Financial liabilities: (1) Securitization bonds payable $ 283,642 $ 283,409 $ 284,652 $ 413,885 $ 413,510 $ 415,284 Mortgage notes payable 317,978 318,639 318,497 318,062 318,062 319,125 Credit facilities 269,483 269,483 269,483 269,483 269,483 269,483 ______________________________________________ (1) The fair value of other financial instruments not included in this table is estimated to approximate their carrying value. (2) As of June 30, 2015 and December 31, 2014 , excludes future funding commitments of $45.4 million and $59.3 million , respectively. (3) Refer to “Determination of Fair Value” above for disclosure of methodologies used to determine fair value.</t>
  </si>
  <si>
    <t>Segment Reporting (Tables)</t>
  </si>
  <si>
    <t>Summary of segment reporting</t>
  </si>
  <si>
    <t xml:space="preserve">The following tables present segment reporting for the three and six months ended June 30, 2015 and 2014 (dollars in thousands): Three Months Ended June 30, 2015 Real Estate Debt Real Estate Equity Real Estate Securities Corporate Total Net interest income $ 17,859 $ — $ 1,413 $ — $ 19,272 Rental and other income — 15,027 — — 15,027 Asset management and other fees - related party — — — 6,031 6,031 Mortgage notes interest expense — 3,737 — — 3,737 Transaction costs 363 45 — 35 443 Property operating expenses — 7,524 — — 7,524 General and administrative expenses 325 42 18 3,721 4,106 Depreciation and amortization — 3,262 — — 3,262 Unrealized gain (loss) on investments and other — (3,731 ) — — (3,731 ) Income (loss) before equity in earnings (losses) of unconsolidated ventures and income tax benefit (expense) 17,171 (3,314 ) 1,395 (9,787 ) 5,465 Equity in earnings (losses) of unconsolidated ventures 1,419 8,090 — — 9,509 Income tax benefit (expense) — (779 ) — — (779 ) Net income (loss) $ 18,590 $ 3,997 $ 1,395 $ (9,787 ) $ 14,195 Three Months Ended June 30, 2014 Real Estate Debt Real Estate Equity Real Estate Securities Corporate Total Net interest income $ 19,737 $ — $ 1,454 $ — $ 21,191 Rental and other income — 5,634 — — 5,634 Asset management and other fees - related party — — — 5,723 5,723 Mortgage notes interest expense — 1,519 — — 1,519 Transaction costs — 758 — — 758 Property operating expenses — 2,787 — — 2,787 General and administrative expenses 227 — — 3,302 3,529 Depreciation and amortization — 1,420 — — 1,420 Income (loss) before equity in earnings (losses) of unconsolidated ventures and income tax benefit (expense) 19,510 (850 ) 1,454 (9,025 ) 11,089 Equity in earnings (losses) of unconsolidated ventures 217 9,523 — — 9,740 Income tax benefit (expense) — (779 ) — — (779 ) Net income (loss) $ 19,727 $ 7,894 $ 1,454 $ (9,025 ) $ 20,050 Six Months Ended June 30, 2015 Real Estate Debt Real Estate Equity Real Estate Securities Corporate Total Net interest income $ 36,235 $ — $ 2,834 $ — $ 39,069 Rental and other income — 30,027 — — 30,027 Asset management and other fees - related party — — — 12,397 12,397 Mortgage notes interest expense — 7,248 — — 7,248 Transaction costs 491 86 — — 577 Property operating expenses — 14,770 — — 14,770 General and administrative expenses 422 78 25 7,372 7,897 Depreciation and amortization — 7,517 — — 7,517 Unrealized gain (loss) on investments and other — (5,586 ) — — (5,586 ) Income (loss) before equity in earnings (losses) of unconsolidated ventures and income tax benefit (expense) 35,322 (5,258 ) 2,809 (19,769 ) 13,104 Equity in earnings (losses) of unconsolidated ventures 2,890 16,943 — — 19,833 Income tax benefit (expense) — (1,520 ) — — (1,520 ) Net income (loss) $ 38,212 $ 10,165 $ 2,809 $ (19,769 ) $ 31,417 Six Months Ended June 30, 2014 Real Estate Debt Real Estate Equity Real Estate Securities Corporate Total Net interest income $ 36,824 $ — $ 2,884 $ — $ 39,708 Rental and other income — 10,478 — — 10,478 Asset management and other fees - related party — — — 10,642 10,642 Mortgage notes interest expense — 2,805 — — 2,805 Transaction costs — 770 — — 770 Property operating expenses — 5,245 — — 5,245 General and administrative expenses 462 — — 5,628 6,090 Depreciation and amortization — 2,603 — — 2,603 Realized gain (loss) on investments and other (175 ) — — — (175 ) Income (loss) before equity in earnings (losses) of unconsolidated ventures and income tax benefit (expense) 36,187 (945 ) 2,884 (16,270 ) 21,856 Equity in earnings (losses) of unconsolidated ventures 837 18,754 — — 19,591 Income tax benefit (expense) — (1,493 ) — — (1,493 ) Net income (loss) $ 37,024 $ 16,316 $ 2,884 $ (16,270 ) $ 39,954 </t>
  </si>
  <si>
    <t>Summary of total assets by segment</t>
  </si>
  <si>
    <t>The following table presents total assets by segment as of June 30, 2015 and December 31, 2014 (dollars in thousands): Total Assets Real Estate Debt Real Estate Equity Real Estate Securities Corporate (1) Total June 30, 2015 $ 1,398,494 $ 556,531 $ 80,164 $ 18,950 $ 2,054,139 December 31, 2014 $ 1,516,904 $ 578,399 $ 79,986 $ 17,609 $ 2,192,898 __________________________________________________ (1) Includes cash, unallocated receivables and deferred costs and other assets, net.</t>
  </si>
  <si>
    <t>Business and Organization (Details) - USD ($)</t>
  </si>
  <si>
    <t>Jul. 01, 2013</t>
  </si>
  <si>
    <t>Authorized shares of common stock and preferred stock</t>
  </si>
  <si>
    <t>Limited partnership interest in the operating partnership</t>
  </si>
  <si>
    <t>99.98%</t>
  </si>
  <si>
    <t>Common stock filed in a registration statement with SEC, for issuance pursuant to DRP (in shares)</t>
  </si>
  <si>
    <t>Gross proceeds from total offering</t>
  </si>
  <si>
    <t>Maximum</t>
  </si>
  <si>
    <t>Common stock filed in a registration statement with SEC, for issuance pursuant to primary offering (in shares)</t>
  </si>
  <si>
    <t>Maximum | Dividend Reinvestment Plan | Sponsor</t>
  </si>
  <si>
    <t>Advisor</t>
  </si>
  <si>
    <t>Non-controlling interest contributions in operating partnership</t>
  </si>
  <si>
    <t>Special Units Holder</t>
  </si>
  <si>
    <t>Summary of Significant Accounting Policies - Principles of Consolidation (Narrative) (Details) - Jun. 30, 2015 $ in Millions</t>
  </si>
  <si>
    <t>USD ($)investment</t>
  </si>
  <si>
    <t>Number of entities related to investments and financing (investment)</t>
  </si>
  <si>
    <t>Carrying value of VIE | $</t>
  </si>
  <si>
    <t>Summary of Significant Accounting Policies - Acquisition Fees and Expenses (Narrative) (Details)</t>
  </si>
  <si>
    <t>Percent of acquisition fee to total contract price</t>
  </si>
  <si>
    <t>6.00%</t>
  </si>
  <si>
    <t>Summary of Significant Accounting Policies - Credit Losses and Impairment on Investments (Narrative) (Details)</t>
  </si>
  <si>
    <t>Period past due for suspension of income recognition</t>
  </si>
  <si>
    <t>90 days</t>
  </si>
  <si>
    <t>Summary of Significant Accounting Policies - Derivatives (Narrative) (Details) - Jun. 30, 2015 - Interest rate floor</t>
  </si>
  <si>
    <t>USD ($)interest_rate_floor</t>
  </si>
  <si>
    <t>Number of contracts (interest rate floor) | interest_rate_floor</t>
  </si>
  <si>
    <t>Fair value</t>
  </si>
  <si>
    <t>Notional amount</t>
  </si>
  <si>
    <t>Summary of Significant Accounting Policies - Organization and Offering Costs (Narrative) (Details) - USD ($)</t>
  </si>
  <si>
    <t>53 Months Ended</t>
  </si>
  <si>
    <t>Jun. 30, 2013</t>
  </si>
  <si>
    <t>Related Party Transaction [Line Items]</t>
  </si>
  <si>
    <t>Gross proceeds from issuance of common stock</t>
  </si>
  <si>
    <t>NS Real Estate Income Trust Advisor, LLC</t>
  </si>
  <si>
    <t>Estimated reimbursable organization and offering costs, excluding selling commissions and dealer manager fee, as a percentage of total proceeds available to be raised from the primary offering</t>
  </si>
  <si>
    <t>1.00%</t>
  </si>
  <si>
    <t>NS Real Estate Income Trust Advisor, LLC | Maximum</t>
  </si>
  <si>
    <t>Percentage of gross offering proceeds from the Primary Offering reimbursable as organization and offering costs</t>
  </si>
  <si>
    <t>15.00%</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1.50%</t>
  </si>
  <si>
    <t>Summary of Significant Accounting Policies - Income Taxes (Details) - USD ($) $ in Thousands</t>
  </si>
  <si>
    <t>Income tax expense</t>
  </si>
  <si>
    <t>Real Estate Debt Investments - CRE Debt Investments (Details)</t>
  </si>
  <si>
    <t>12 Months Ended</t>
  </si>
  <si>
    <t>Jun. 30, 2015USD ($)loan</t>
  </si>
  <si>
    <t>Dec. 31, 2014USD ($)loan</t>
  </si>
  <si>
    <t>Jun. 30, 2014USD ($)</t>
  </si>
  <si>
    <t>CRE debt investments</t>
  </si>
  <si>
    <t>Number | loan</t>
  </si>
  <si>
    <t>Principal Amount</t>
  </si>
  <si>
    <t>Carrying Value</t>
  </si>
  <si>
    <t>Allocation by Investment Type</t>
  </si>
  <si>
    <t>100.00%</t>
  </si>
  <si>
    <t>Floating Rate as % of Principal Amount</t>
  </si>
  <si>
    <t>90.00%</t>
  </si>
  <si>
    <t>91.10%</t>
  </si>
  <si>
    <t>Future funding commitments</t>
  </si>
  <si>
    <t>Mortgage Loans on Real Estate, LIBOR</t>
  </si>
  <si>
    <t>Face amount of investment</t>
  </si>
  <si>
    <t>Securitization Bonds Payable</t>
  </si>
  <si>
    <t>Carrying value served as collateral</t>
  </si>
  <si>
    <t>Term Loan Facilities</t>
  </si>
  <si>
    <t>Weighted Average</t>
  </si>
  <si>
    <t>Fixed Rate</t>
  </si>
  <si>
    <t>10.86%</t>
  </si>
  <si>
    <t>10.85%</t>
  </si>
  <si>
    <t>Spread over LIBOR</t>
  </si>
  <si>
    <t>6.96%</t>
  </si>
  <si>
    <t>6.87%</t>
  </si>
  <si>
    <t>Total Unleveraged Current Yield</t>
  </si>
  <si>
    <t>7.40%</t>
  </si>
  <si>
    <t>7.28%</t>
  </si>
  <si>
    <t>Weighted Average | Mortgage Loans on Real Estate, LIBOR</t>
  </si>
  <si>
    <t>Mortgage loans on real estate variable rate basis floor</t>
  </si>
  <si>
    <t>0.64%</t>
  </si>
  <si>
    <t>0.66%</t>
  </si>
  <si>
    <t>First mortgage loans</t>
  </si>
  <si>
    <t>79.10%</t>
  </si>
  <si>
    <t>81.20%</t>
  </si>
  <si>
    <t>First mortgage loans | Weighted Average</t>
  </si>
  <si>
    <t>0.00%</t>
  </si>
  <si>
    <t>6.16%</t>
  </si>
  <si>
    <t>6.18%</t>
  </si>
  <si>
    <t>6.19%</t>
  </si>
  <si>
    <t>Mezzanine loans</t>
  </si>
  <si>
    <t>11.90%</t>
  </si>
  <si>
    <t>10.80%</t>
  </si>
  <si>
    <t>92.00%</t>
  </si>
  <si>
    <t>Mezzanine loans | Joint Venture</t>
  </si>
  <si>
    <t>Real estate consolidated joint venture ownership interest</t>
  </si>
  <si>
    <t>78.00%</t>
  </si>
  <si>
    <t>Mezzanine loans | Weighted Average</t>
  </si>
  <si>
    <t>10.10%</t>
  </si>
  <si>
    <t>13.56%</t>
  </si>
  <si>
    <t>13.95%</t>
  </si>
  <si>
    <t>13.32%</t>
  </si>
  <si>
    <t>13.66%</t>
  </si>
  <si>
    <t>Subordinate interests</t>
  </si>
  <si>
    <t>2.70%</t>
  </si>
  <si>
    <t>2.40%</t>
  </si>
  <si>
    <t>Subordinate interests | Weighted Average</t>
  </si>
  <si>
    <t>13.11%</t>
  </si>
  <si>
    <t>13.24%</t>
  </si>
  <si>
    <t>Preferred equity interests</t>
  </si>
  <si>
    <t>6.30%</t>
  </si>
  <si>
    <t>5.60%</t>
  </si>
  <si>
    <t>Proportionate interest in debt instrument, including future funding commitments</t>
  </si>
  <si>
    <t>Preferred equity interests | Joint Venture</t>
  </si>
  <si>
    <t>Preferred equity interests | Weighted Average</t>
  </si>
  <si>
    <t>10.00%</t>
  </si>
  <si>
    <t>Real Estate Debt Investments - Maturities of CRE Debt Investments (Details) $ in Thousands</t>
  </si>
  <si>
    <t>Jun. 30, 2015USD ($)</t>
  </si>
  <si>
    <t>Initial Maturity</t>
  </si>
  <si>
    <t>Mortgage Loans on Real Estate</t>
  </si>
  <si>
    <t>July 1 to December 31, 2015</t>
  </si>
  <si>
    <t>Years Ending December 31:</t>
  </si>
  <si>
    <t>Thereafter</t>
  </si>
  <si>
    <t>Maturity Including Extensions</t>
  </si>
  <si>
    <t>Real Estate Debt Investments (Narrative) (Details) - 6 months ended Jun. 30, 2015</t>
  </si>
  <si>
    <t>investmentloan</t>
  </si>
  <si>
    <t>Maturity period of debt instruments depending upon the asset type</t>
  </si>
  <si>
    <t>4 years 3 months</t>
  </si>
  <si>
    <t>Number of CRE investments not in accordance with contractual terms | investment</t>
  </si>
  <si>
    <t>Mortgage Loans on Real Estate Number of Loans Contributing to More than 10 Percent of Interest Income</t>
  </si>
  <si>
    <t>Minimum</t>
  </si>
  <si>
    <t>Period past due on contractual debt service payments for debt investments to be categorized as non-performing loans</t>
  </si>
  <si>
    <t>Operating Real Estate - Identifiable Assets and Liabilities (Details) - USD ($) $ in Thousands</t>
  </si>
  <si>
    <t>Land and improvements</t>
  </si>
  <si>
    <t>Buildings and improvements</t>
  </si>
  <si>
    <t>Furniture, fixtures and equipment</t>
  </si>
  <si>
    <t>Subtotal</t>
  </si>
  <si>
    <t>Less: Accumulated depreciation</t>
  </si>
  <si>
    <t>Operating Real Estate - Preliminary Allocation of Purchase Price of Assets and Liabilities (Details) - Jun. 30, 2015 $ in Thousands</t>
  </si>
  <si>
    <t>USD ($)property</t>
  </si>
  <si>
    <t>Number of properties acquired | property</t>
  </si>
  <si>
    <t>Assets:</t>
  </si>
  <si>
    <t>Other assets acquired</t>
  </si>
  <si>
    <t>Total assets acquired</t>
  </si>
  <si>
    <t>Liabilities:</t>
  </si>
  <si>
    <t>Other liabilities assumed</t>
  </si>
  <si>
    <t>Investments in Private Equity Funds - Investments in Private Equity Funds (Details) $ in Thousands</t>
  </si>
  <si>
    <t>Dec. 31, 2014USD ($)</t>
  </si>
  <si>
    <t>Number of significant unconsolidated joint ventures</t>
  </si>
  <si>
    <t>Investment income</t>
  </si>
  <si>
    <t>Realized gain on sale</t>
  </si>
  <si>
    <t>Unrealized gain</t>
  </si>
  <si>
    <t>Investments in Unconsolidated Ventures - Summary of PE Investments (Details) $ in Thousands</t>
  </si>
  <si>
    <t>Jun. 30, 2015USD ($)fund</t>
  </si>
  <si>
    <t>Feb. 28, 2013USD ($)fund</t>
  </si>
  <si>
    <t>Schedule of Equity Method Investments</t>
  </si>
  <si>
    <t>Equity in Earnings</t>
  </si>
  <si>
    <t>Cash Contributions</t>
  </si>
  <si>
    <t>PE Investment</t>
  </si>
  <si>
    <t>Number of Funds | fund</t>
  </si>
  <si>
    <t>Purchase Price</t>
  </si>
  <si>
    <t>Expected Future Contributions</t>
  </si>
  <si>
    <t>Cash Distributions</t>
  </si>
  <si>
    <t>PE Investment I</t>
  </si>
  <si>
    <t>PE Investment II</t>
  </si>
  <si>
    <t>Investments in Unconsolidated Ventures - PE Investment I (Narrative) (Details) - PE Investment I $ in Millions</t>
  </si>
  <si>
    <t>1 Months Ended</t>
  </si>
  <si>
    <t>Amount funded at initial closing of real estate private equity</t>
  </si>
  <si>
    <t>Ownership interest held by the entity together with sponsor</t>
  </si>
  <si>
    <t>51.00%</t>
  </si>
  <si>
    <t>Ownership interest in amount funded</t>
  </si>
  <si>
    <t>29.50%</t>
  </si>
  <si>
    <t>Number of real estate private equity funds contributed | fund</t>
  </si>
  <si>
    <t>Sponsor</t>
  </si>
  <si>
    <t>70.50%</t>
  </si>
  <si>
    <t>NorthStar Real Estate Income Trust Inc | Cash distribution until NorthStar Entities receive a 1.5x multiple on all of their invested capital</t>
  </si>
  <si>
    <t>Cash distribution to the Class B Partner</t>
  </si>
  <si>
    <t>85.00%</t>
  </si>
  <si>
    <t>Multiplier factor for cash distribution to the NorthStar Entities</t>
  </si>
  <si>
    <t>Cash distribution after multiplier to entity and related party</t>
  </si>
  <si>
    <t>NorthStar Real Estate Income Trust Inc | Remaining cash distribution</t>
  </si>
  <si>
    <t>Class B Partner | Cash Distributions to Prior Owner of Funds Interests Until Receipt of Remaining Capital after 30 June 2012</t>
  </si>
  <si>
    <t>Cash distribution to the NorthStar Entities</t>
  </si>
  <si>
    <t>Class B Partner | Class B Partner | Cash Distributions To Prior Owner Of Funds Interests Until NorthStar Receipt Of One And Half Of Invested Capital</t>
  </si>
  <si>
    <t>Class B Partner | Class B Partner | Remaining cash distribution</t>
  </si>
  <si>
    <t>49.00%</t>
  </si>
  <si>
    <t>Investments in Unconsolidated Ventures - PE Investment II (Narrative) (Details) $ in Millions</t>
  </si>
  <si>
    <t>Apr. 30, 2015USD ($)</t>
  </si>
  <si>
    <t>Jun. 30, 2013USD ($)property</t>
  </si>
  <si>
    <t>Sep. 30, 2012USD ($)</t>
  </si>
  <si>
    <t>Amount to be paid to the Seller for all of the fund interests</t>
  </si>
  <si>
    <t>Percentage of September 30, 2012 NAV paid as Initial Amount to Seller for all of the fund interests</t>
  </si>
  <si>
    <t>55.00%</t>
  </si>
  <si>
    <t>Deferred amount of reported net asset value</t>
  </si>
  <si>
    <t>Percentage of September 30, 2012 NAV paid as Deferred Amount to Seller for all of the fund interests</t>
  </si>
  <si>
    <t>45.00%</t>
  </si>
  <si>
    <t>Fair Value Method Investment Payment of Deferred Amount of Reported Net Asset Value</t>
  </si>
  <si>
    <t>Period in which distribution will be made on priority basis since beginning, on the first day of the fiscal quarter following the closing date of each fund interest</t>
  </si>
  <si>
    <t>2 years</t>
  </si>
  <si>
    <t>Reduction in deferred amount as a percentage of amortization amount</t>
  </si>
  <si>
    <t>Investment percentage of distribution to seller</t>
  </si>
  <si>
    <t>Investment percentage of distribution receivable after payment of deferred amount (percent)</t>
  </si>
  <si>
    <t>PE Investment II | Sponsor</t>
  </si>
  <si>
    <t>Number of real estate private equity funds contributed | property</t>
  </si>
  <si>
    <t>Aggregate reported net asset value</t>
  </si>
  <si>
    <t>70.00%</t>
  </si>
  <si>
    <t>PE Investment II | Vintage Funds</t>
  </si>
  <si>
    <t>Parent Company | PE Investment II</t>
  </si>
  <si>
    <t>Entity's share in Deferred Amount</t>
  </si>
  <si>
    <t>Period From Year End to Pay Against Deferred Amount of Fund Interests</t>
  </si>
  <si>
    <t>10 days</t>
  </si>
  <si>
    <t>Investments in Unconsolidated Ventures - Other (Narrative) (Details) - USD ($) $ in Thousands</t>
  </si>
  <si>
    <t>Apr. 30, 2013</t>
  </si>
  <si>
    <t>Principal amount</t>
  </si>
  <si>
    <t>Ownership breakdown of total ownership</t>
  </si>
  <si>
    <t>35.00%</t>
  </si>
  <si>
    <t>65.00%</t>
  </si>
  <si>
    <t>Milford Plaza hotel | Registrant and Sponsor</t>
  </si>
  <si>
    <t>Ownership percentage</t>
  </si>
  <si>
    <t>Joint venture participating mortgage loan</t>
  </si>
  <si>
    <t>50.00%</t>
  </si>
  <si>
    <t>Real Estate Securities, Available for Sale (Details) $ in Thousands</t>
  </si>
  <si>
    <t>Jun. 30, 2015USD ($)security</t>
  </si>
  <si>
    <t>Dec. 31, 2014USD ($)security</t>
  </si>
  <si>
    <t>Real estate securities</t>
  </si>
  <si>
    <t>CMBS</t>
  </si>
  <si>
    <t>Number of securities | security</t>
  </si>
  <si>
    <t>Amortized Cost</t>
  </si>
  <si>
    <t>Cumulative Unrealized Gain on Investments</t>
  </si>
  <si>
    <t>Cumulative Unrealized (Loss) on Investment</t>
  </si>
  <si>
    <t>Weighted Average Coupon</t>
  </si>
  <si>
    <t>4.49%</t>
  </si>
  <si>
    <t>4.63%</t>
  </si>
  <si>
    <t>Weighted Average, Unleveraged Current Yield</t>
  </si>
  <si>
    <t>9.12%</t>
  </si>
  <si>
    <t>9.40%</t>
  </si>
  <si>
    <t>Carrying value of securities served as collateral for the company's financing transactions</t>
  </si>
  <si>
    <t>Real Estate Securities, Available for Sale (Narrative) (Details) $ in Thousands</t>
  </si>
  <si>
    <t>Unrealized gains (losses) recorded in OCI</t>
  </si>
  <si>
    <t>Aggregate carrying value</t>
  </si>
  <si>
    <t>Period of unrealized loss position</t>
  </si>
  <si>
    <t>12 months</t>
  </si>
  <si>
    <t>Unrealized loss</t>
  </si>
  <si>
    <t>Weighted average contractual maturities of the CRE securities</t>
  </si>
  <si>
    <t>32 years</t>
  </si>
  <si>
    <t>Weighted average expected maturity of CRE securities</t>
  </si>
  <si>
    <t>6 years 3 months 18 days</t>
  </si>
  <si>
    <t>Loss Position</t>
  </si>
  <si>
    <t>Borrowings (Details)</t>
  </si>
  <si>
    <t>Jun. 30, 2015USD ($)extensionloan</t>
  </si>
  <si>
    <t>Debt Instrument [Line Items]</t>
  </si>
  <si>
    <t>Securitization 2013-1</t>
  </si>
  <si>
    <t>Securitization 2013-1 | LIBOR</t>
  </si>
  <si>
    <t>Contractual Interest Rate</t>
  </si>
  <si>
    <t>2.97%</t>
  </si>
  <si>
    <t>Securitization 2012-1</t>
  </si>
  <si>
    <t>4.84%</t>
  </si>
  <si>
    <t>4.94%</t>
  </si>
  <si>
    <t>4.47%</t>
  </si>
  <si>
    <t>4.30%</t>
  </si>
  <si>
    <t>Student housing 1</t>
  </si>
  <si>
    <t>5.15%</t>
  </si>
  <si>
    <t>Student housing 2</t>
  </si>
  <si>
    <t>5.27%</t>
  </si>
  <si>
    <t>Number of separate senior mortgage notes presented together | loan</t>
  </si>
  <si>
    <t>Weighted average interest rate</t>
  </si>
  <si>
    <t>Student housing 3</t>
  </si>
  <si>
    <t>5.84%</t>
  </si>
  <si>
    <t>Credit Facilities</t>
  </si>
  <si>
    <t>Loan Facility 2</t>
  </si>
  <si>
    <t>2.72%</t>
  </si>
  <si>
    <t>Percentage of repurchase price for purchased assets for which a recourse is available for debt yielding equal to or greater than 10% at the time of financing</t>
  </si>
  <si>
    <t>25.00%</t>
  </si>
  <si>
    <t>Percentage of repurchase price for purchased assets for which a recourse is available for debt yield less than 10% at the time of financing</t>
  </si>
  <si>
    <t>Number of optional extensions to initial maturity date available to the entity | extension</t>
  </si>
  <si>
    <t>Optional extension period of initial maturity date</t>
  </si>
  <si>
    <t>1 year</t>
  </si>
  <si>
    <t>Loan Facility 2 | LIBOR | Minimum</t>
  </si>
  <si>
    <t>Interest rate margin</t>
  </si>
  <si>
    <t>2.00%</t>
  </si>
  <si>
    <t>Loan Facility 2 | LIBOR | Maximum</t>
  </si>
  <si>
    <t>4.00%</t>
  </si>
  <si>
    <t>Loan Facility 3</t>
  </si>
  <si>
    <t>Loan Facility 3 | LIBOR | Minimum</t>
  </si>
  <si>
    <t>3.95%</t>
  </si>
  <si>
    <t>Loan Facility 3 | LIBOR | Maximum</t>
  </si>
  <si>
    <t>5.95%</t>
  </si>
  <si>
    <t>Loan Facility 4</t>
  </si>
  <si>
    <t>Percentage of financed amount of stabilized loans for which recourse is available</t>
  </si>
  <si>
    <t>Financed amount of loans for which recourse is available</t>
  </si>
  <si>
    <t>Loan Facility 4 | LIBOR | Minimum</t>
  </si>
  <si>
    <t>2.50%</t>
  </si>
  <si>
    <t>Loan Facility 4 | LIBOR | Maximum</t>
  </si>
  <si>
    <t>3.00%</t>
  </si>
  <si>
    <t>CMBS Facilities</t>
  </si>
  <si>
    <t>1.49%</t>
  </si>
  <si>
    <t>CMBS Facilities | Minimum</t>
  </si>
  <si>
    <t>2 months</t>
  </si>
  <si>
    <t>CMBS Facilities | Maximum</t>
  </si>
  <si>
    <t>3 months</t>
  </si>
  <si>
    <t>Borrowings - Future Payments (Details) - USD ($) $ in Thousands</t>
  </si>
  <si>
    <t>Mortgage Notes Payable</t>
  </si>
  <si>
    <t>Borrowings (Narrative) (Details) $ in Thousands</t>
  </si>
  <si>
    <t>Aug. 31, 2013USD ($)investmentloan</t>
  </si>
  <si>
    <t>Nov. 30, 2012USD ($)investment</t>
  </si>
  <si>
    <t>Jun. 30, 2015USD ($)investmentloan</t>
  </si>
  <si>
    <t>Apr. 30, 2013USD ($)</t>
  </si>
  <si>
    <t>Mar. 31, 2013USD ($)</t>
  </si>
  <si>
    <t>Sep. 30, 2012repurchase_agreement</t>
  </si>
  <si>
    <t>Jul. 31, 2012USD ($)</t>
  </si>
  <si>
    <t>Feb. 28, 2012USD ($)</t>
  </si>
  <si>
    <t>Number of securitization financing transactions entered | investment</t>
  </si>
  <si>
    <t>Number of CRE debt investments contributed | investment</t>
  </si>
  <si>
    <t>Aggregate principal amount of CRE debt investment contributed</t>
  </si>
  <si>
    <t>Amount of borrowings repaid</t>
  </si>
  <si>
    <t>Senior Loans</t>
  </si>
  <si>
    <t>Debt instrument debt created from bifurcation</t>
  </si>
  <si>
    <t>Loan Facilities</t>
  </si>
  <si>
    <t>Number of term loan facilities | loan</t>
  </si>
  <si>
    <t>Loan Facility 1</t>
  </si>
  <si>
    <t>Maximum borrowing capacity</t>
  </si>
  <si>
    <t>Loan Facility 2 | Minimum</t>
  </si>
  <si>
    <t>Unrestricted cash or cash equivalents required to be maintained under financial covenants</t>
  </si>
  <si>
    <t>Loan Facility 2 | Maximum</t>
  </si>
  <si>
    <t>Loan Facility 3 | Minimum</t>
  </si>
  <si>
    <t>Loan Facility 3 | Maximum</t>
  </si>
  <si>
    <t>Loan Facility 4 | Minimum</t>
  </si>
  <si>
    <t>Secured Term Loans</t>
  </si>
  <si>
    <t>Principal amount of investments financed by borrowings</t>
  </si>
  <si>
    <t>Value of bonds issued</t>
  </si>
  <si>
    <t>Advance rates</t>
  </si>
  <si>
    <t>72.00%</t>
  </si>
  <si>
    <t>Securitization 2013-1 | Senior Loans</t>
  </si>
  <si>
    <t>Number of CRE debt investments contributed | loan</t>
  </si>
  <si>
    <t>Equity interest retained in CRE debt investments contributed</t>
  </si>
  <si>
    <t>Value of bonds used to finance the assets contributed</t>
  </si>
  <si>
    <t>Securitization 2012-1 | Loan Facilities</t>
  </si>
  <si>
    <t>Number of master repurchase agreements entered into | repurchase_agreement</t>
  </si>
  <si>
    <t>Available for sale securities pledged as collateral, carrying value</t>
  </si>
  <si>
    <t>CMBS | Securities Investment</t>
  </si>
  <si>
    <t>Related Party Arrangements - Fees to Advisor - Asset Management Fee (Narrative) (Details) - Advisor - Asset management</t>
  </si>
  <si>
    <t>Monthly Asset Management Fee Rate</t>
  </si>
  <si>
    <t>0.10417%</t>
  </si>
  <si>
    <t>Annual Asset Management Fee Rate</t>
  </si>
  <si>
    <t>1.25%</t>
  </si>
  <si>
    <t>Asset Management Fee Monthly Factor</t>
  </si>
  <si>
    <t>Related Party Arrangements - Acquisition Fee (Narrative) (Details)</t>
  </si>
  <si>
    <t>NS Real Estate Income Trust Advisor, LLC | Acquisition</t>
  </si>
  <si>
    <t>Asset acquisition fee as percentage of principal amount funded to originate CRE debt or other real estate investments (percent)</t>
  </si>
  <si>
    <t>Related Party Arrangements - Disposition Fee (Narrative) (Details) - NS Real Estate Income Trust Advisor, LLC - Disposition</t>
  </si>
  <si>
    <t>Asset disposition fee as percentage of contract sales price of CRE debt, CRE security or select CRE equity investment sold (percent)</t>
  </si>
  <si>
    <t>Asset disposition fee as a percentage of the principal amount of the CRE debt investment prior to the specified transaction</t>
  </si>
  <si>
    <t>Related Party Arrangements - Reimbursements to Advisor - Operating Costs (Narrative) (Details) - 6 months ended Jun. 30, 2015 - NS Real Estate Income Trust Advisor, LLC - Operating costs - Quarter</t>
  </si>
  <si>
    <t>Number of preceding fiscal quarters considered for reimbursement of operating costs (quarters)</t>
  </si>
  <si>
    <t>Period for true-up calculation of expense reimbursements</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Related Party Arrangements - Organization and Offering Costs (Narrative) (Details) - USD ($)</t>
  </si>
  <si>
    <t>Maximum underwriting compensation including selling commissions, the dealer manager fee and amounts reimbursed</t>
  </si>
  <si>
    <t>Maximum | NS Real Estate Income Trust Advisor, LLC</t>
  </si>
  <si>
    <t>Related Party Arrangements - Dealer Manager - Selling Commissions and Dealer Manager Fees (Narrative) (Details) - Maximum - Dealer Manager - Selling commissions/Dealer manager fees</t>
  </si>
  <si>
    <t>Selling commissions as a percentage of gross offering proceeds from primary offering</t>
  </si>
  <si>
    <t>7.00%</t>
  </si>
  <si>
    <t>Dealer manager fee as a percentage of gross offering proceeds from primary offering</t>
  </si>
  <si>
    <t>Related Party Arrangements - Summary of Fees and Reimbursements (Details) - USD ($) $ in Thousands</t>
  </si>
  <si>
    <t>78 Months Ended</t>
  </si>
  <si>
    <t>Acquisition</t>
  </si>
  <si>
    <t>Fees deferred by advisor</t>
  </si>
  <si>
    <t>Disposition</t>
  </si>
  <si>
    <t>NS Real Estate Income Trust Advisor, LLC | Asset management</t>
  </si>
  <si>
    <t>Fees and reimbursements</t>
  </si>
  <si>
    <t>NS Real Estate Income Trust Advisor, LLC | Disposition</t>
  </si>
  <si>
    <t>NS Real Estate Income Trust Advisor, LLC | Operating Costs</t>
  </si>
  <si>
    <t>NS Real Estate Income Trust Advisor, LLC | Unreimbursed Operating Costs [Member]</t>
  </si>
  <si>
    <t>Unreimbursed operating costs</t>
  </si>
  <si>
    <t>Related Party Arrangements - NorthStar Realty Purchase of Common Stock (Narrative) (Details) - Jun. 30, 2015 - Sponsor - USD ($)</t>
  </si>
  <si>
    <t>Purchase price of common stock (in dollars per share)</t>
  </si>
  <si>
    <t>Number of shares purchased during the period</t>
  </si>
  <si>
    <t>Net proceeds from issuance of common stock</t>
  </si>
  <si>
    <t>Value of shares of common stock committed to be purchased</t>
  </si>
  <si>
    <t>Related Party Arrangements - Securitization 2013-1 (Narrative) (Details) - 1 months ended Aug. 31, 2013 $ in Millions</t>
  </si>
  <si>
    <t>USD ($)investmentloan</t>
  </si>
  <si>
    <t>Number of senior loans transferred (investments) | investment</t>
  </si>
  <si>
    <t>Senior Loans | Securitization 2013-1</t>
  </si>
  <si>
    <t>Related Party Arrangements - PE Investment I (Narrative) (Details) - Jun. 30, 2015 - PE Investment I - USD ($) $ in Millions</t>
  </si>
  <si>
    <t>Fair Value Method Investment Ownership Percentage Owned with Related Party</t>
  </si>
  <si>
    <t>Aggregate cash contribution to fund</t>
  </si>
  <si>
    <t>Payment To Acquire Equity Method Investments</t>
  </si>
  <si>
    <t>Equity-Based Compensation (Details) - USD ($)</t>
  </si>
  <si>
    <t>Dec. 31, 2012</t>
  </si>
  <si>
    <t>Equity-Based Compensation, Director's share</t>
  </si>
  <si>
    <t>Equity-based compensation expense</t>
  </si>
  <si>
    <t>Restricted stock</t>
  </si>
  <si>
    <t>Number of shares granted to independent directors</t>
  </si>
  <si>
    <t>Aggregate value for common shares granted to independent directors</t>
  </si>
  <si>
    <t>Vesting period</t>
  </si>
  <si>
    <t>4 years</t>
  </si>
  <si>
    <t>Stockholders' Equity (Narrative) (Details) - USD ($) $ / shares in Units, shares in Millions</t>
  </si>
  <si>
    <t>Jan. 01, 2015</t>
  </si>
  <si>
    <t>Mar. 31, 2015</t>
  </si>
  <si>
    <t>Number of shares issued</t>
  </si>
  <si>
    <t>Distribution Reinvestment Plan</t>
  </si>
  <si>
    <t>Initial purchase price per share under the DRP</t>
  </si>
  <si>
    <t>Value per share</t>
  </si>
  <si>
    <t>Price of shares issued as a percentage of estimated value per share</t>
  </si>
  <si>
    <t>95.00%</t>
  </si>
  <si>
    <t>Selling commissions or dealer manager fees that will be paid for sales under DRP</t>
  </si>
  <si>
    <t>Notice period served by board of directors to amend or terminate DRP</t>
  </si>
  <si>
    <t>Number of shares issued pursuant to DRP</t>
  </si>
  <si>
    <t>Total proceeds from sale of shares pursuant to DRP</t>
  </si>
  <si>
    <t>Distributions</t>
  </si>
  <si>
    <t>Daily amount of distribution accrued per share</t>
  </si>
  <si>
    <t>Annual distribution per share</t>
  </si>
  <si>
    <t>Share Repurchase Program</t>
  </si>
  <si>
    <t>Number of days after written notice before amendment became effective</t>
  </si>
  <si>
    <t>Holding period of shares required for repurchase</t>
  </si>
  <si>
    <t>Repurchase period related to stockholder death or qualifying disability</t>
  </si>
  <si>
    <t>Number of days upon prior written notice to amend, suspend, or terminate</t>
  </si>
  <si>
    <t>Number of days upon prior written notice to amend, suspend, or terminate, if related to change in number of share allowed to repurchase per year</t>
  </si>
  <si>
    <t>Number of shares repurchased</t>
  </si>
  <si>
    <t>Repurchase price paid per share</t>
  </si>
  <si>
    <t>Percentage of estimated value per share</t>
  </si>
  <si>
    <t>Percentage of updated estimated value per share</t>
  </si>
  <si>
    <t>Stockholders' Equity - Distributions Declared (Details) - USD ($) $ in Thousands</t>
  </si>
  <si>
    <t>May. 31, 2015</t>
  </si>
  <si>
    <t>Apr. 30, 2015</t>
  </si>
  <si>
    <t>Feb. 28, 2015</t>
  </si>
  <si>
    <t>Jan. 31, 2015</t>
  </si>
  <si>
    <t>DRP</t>
  </si>
  <si>
    <t>Non-controlling Interests (Details) - USD ($) $ in Thousands</t>
  </si>
  <si>
    <t>Fair Value - Financial Assets Recorded on a Recurring Basis (Details) - USD ($) $ in Thousands</t>
  </si>
  <si>
    <t>Dec. 31, 2013</t>
  </si>
  <si>
    <t>Financial assets accounted for at fair value on a recurring basis by level within fair value hierarchy</t>
  </si>
  <si>
    <t>Investments in private equity funds, at fair value</t>
  </si>
  <si>
    <t>Recurring basis</t>
  </si>
  <si>
    <t>Recurring basis | Level 1</t>
  </si>
  <si>
    <t>Recurring basis | Level 2</t>
  </si>
  <si>
    <t>Recurring basis | Level 3</t>
  </si>
  <si>
    <t>Fair Value - Additional Information for PE Investments (Details) - USD ($) $ in Thousands</t>
  </si>
  <si>
    <t>Additional information about financial assets</t>
  </si>
  <si>
    <t>Beginning balance</t>
  </si>
  <si>
    <t>Unrealized Gain (Loss) on Investments and Other Cash Flow Impact</t>
  </si>
  <si>
    <t>Ending balance</t>
  </si>
  <si>
    <t>Current and deferred taxes</t>
  </si>
  <si>
    <t>Purchases/contributions</t>
  </si>
  <si>
    <t>Equity in earnings</t>
  </si>
  <si>
    <t>Earnings (losses) of unconsolidated ventures [Member]</t>
  </si>
  <si>
    <t>Fair Value - Fair Value Hierarchy (Narrative) (Details) - USD ($)</t>
  </si>
  <si>
    <t>Fair Value, Assets and Liabilities Measured on Recurring and Nonrecurring Basis [Line Items]</t>
  </si>
  <si>
    <t>Financial assets measured at non-recurring basis</t>
  </si>
  <si>
    <t>Financial liabilities measured at non-recurring basis</t>
  </si>
  <si>
    <t>Discount rate</t>
  </si>
  <si>
    <t>19.00%</t>
  </si>
  <si>
    <t>Fair Value - Principal Amount, Carrying Value and Fair Value of Assets and Liabilities (Details) - USD ($) $ in Thousands</t>
  </si>
  <si>
    <t>Financial assets:</t>
  </si>
  <si>
    <t>Financial liabilities:</t>
  </si>
  <si>
    <t>Future funding commitments related to real estate debt investments</t>
  </si>
  <si>
    <t>Fair Value - Credit Facilities (Narrative) (Details)</t>
  </si>
  <si>
    <t>Jun. 30, 2015credit_facility</t>
  </si>
  <si>
    <t>Number of term credit facilities under which amounts are outstanding</t>
  </si>
  <si>
    <t>Segment Reporting (Details) $ in Thousands</t>
  </si>
  <si>
    <t>Jun. 30, 2015USD ($)segment</t>
  </si>
  <si>
    <t>Number of segments | segment</t>
  </si>
  <si>
    <t>Corporate</t>
  </si>
  <si>
    <t>Real Estate Debt</t>
  </si>
  <si>
    <t>Real Estate Equity</t>
  </si>
  <si>
    <t>Subsequent Events - Distribution Reinvestment Plan (Details) - USD ($) $ in Thousands, shares in Millions</t>
  </si>
  <si>
    <t>75 Months Ended</t>
  </si>
  <si>
    <t>Dividend Reinvestment Plan | Subsequent event</t>
  </si>
  <si>
    <t>Common stock shares remaining available for sale pursuant to distribution reinvestment plan (shares)</t>
  </si>
  <si>
    <t>Subsequent Events - Distributions (Narrative) (Details) - $ / shares</t>
  </si>
  <si>
    <t>Daily cash distribution accrued per share</t>
  </si>
  <si>
    <t>Subsequent event</t>
  </si>
  <si>
    <t>Subsequent Events - Share Repurchases (Narrative) (Details) - USD ($) $ / shares in Units, $ in Thousands, shares in Millions</t>
  </si>
  <si>
    <t>Total amount of shares repurchase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Multifamily &quot;#,##0_);_(&quot;Multifamily &quot;(#,##0)" numFmtId="169"/>
    <numFmt formatCode="_(&quot;Office &quot;#,##0_);_(&quot;Office &quot;(#,##0)" numFmtId="170"/>
    <numFmt formatCode="#,##0.0000_);(#,##0.0000)" numFmtId="171"/>
    <numFmt formatCode="_(&quot;$ &quot;#,##0.000000000_);_(&quot;$ &quot;(#,##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55650</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119872428</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6</v>
      </c>
      <c t="s" s="2" r="B1">
        <v>1</v>
      </c>
    </row>
    <row r="2" spans="1:2">
      <c t="s" s="2" r="B2">
        <v>2</v>
      </c>
    </row>
    <row r="3" spans="1:2">
      <c t="s" s="3" r="A3">
        <v>177</v>
      </c>
    </row>
    <row r="4" spans="1:2">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9</v>
      </c>
      <c t="s" s="2" r="B1">
        <v>1</v>
      </c>
    </row>
    <row r="2" spans="1:2">
      <c t="s" s="2" r="B2">
        <v>2</v>
      </c>
    </row>
    <row r="3" spans="1:2">
      <c t="s" s="3" r="A3">
        <v>180</v>
      </c>
    </row>
    <row r="4" spans="1:2">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82</v>
      </c>
      <c t="s" s="2" r="B1">
        <v>1</v>
      </c>
    </row>
    <row r="2" spans="1:2">
      <c t="s" s="2" r="B2">
        <v>2</v>
      </c>
    </row>
    <row r="3" spans="1:2">
      <c t="s" s="3" r="A3">
        <v>183</v>
      </c>
    </row>
    <row r="4" spans="1:2">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85</v>
      </c>
      <c t="s" s="2" r="B1">
        <v>1</v>
      </c>
    </row>
    <row r="2" spans="1:2">
      <c t="s" s="2" r="B2">
        <v>2</v>
      </c>
    </row>
    <row r="3" spans="1:2">
      <c t="s" s="3" r="A3">
        <v>186</v>
      </c>
    </row>
    <row r="4" spans="1:2">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0294</v>
      </c>
      <c t="n" s="7" r="C3">
        <v>35755</v>
      </c>
    </row>
    <row r="4" spans="1:3">
      <c t="s" s="4" r="A4">
        <v>28</v>
      </c>
      <c t="n" s="5" r="B4">
        <v>112010</v>
      </c>
      <c t="n" s="5" r="C4">
        <v>125459</v>
      </c>
    </row>
    <row r="5" spans="1:3">
      <c t="s" s="4" r="A5">
        <v>29</v>
      </c>
      <c t="n" s="5" r="B5">
        <v>1219780</v>
      </c>
      <c t="n" s="5" r="C5">
        <v>1327925</v>
      </c>
    </row>
    <row r="6" spans="1:3">
      <c t="s" s="4" r="A6">
        <v>30</v>
      </c>
      <c t="n" s="5" r="B6">
        <v>401375</v>
      </c>
      <c t="n" s="5" r="C6">
        <v>403347</v>
      </c>
    </row>
    <row r="7" spans="1:3">
      <c t="s" s="4" r="A7">
        <v>31</v>
      </c>
      <c t="n" s="5" r="B7">
        <v>178716</v>
      </c>
      <c t="n" s="5" r="C7">
        <v>195860</v>
      </c>
    </row>
    <row r="8" spans="1:3">
      <c t="s" s="4" r="A8">
        <v>32</v>
      </c>
      <c t="n" s="5" r="B8">
        <v>79738</v>
      </c>
      <c t="n" s="5" r="C8">
        <v>79636</v>
      </c>
    </row>
    <row r="9" spans="1:3">
      <c t="s" s="4" r="A9">
        <v>33</v>
      </c>
      <c t="n" s="5" r="B9">
        <v>13296</v>
      </c>
      <c t="n" s="5" r="C9">
        <v>12080</v>
      </c>
    </row>
    <row r="10" spans="1:3">
      <c t="s" s="4" r="A10">
        <v>34</v>
      </c>
      <c t="n" s="5" r="B10">
        <v>8930</v>
      </c>
      <c t="n" s="5" r="C10">
        <v>12836</v>
      </c>
    </row>
    <row r="11" spans="1:3">
      <c t="s" s="4" r="A11">
        <v>35</v>
      </c>
      <c t="n" s="5" r="B11">
        <v>2054139</v>
      </c>
      <c t="n" s="5" r="C11">
        <v>2192898</v>
      </c>
    </row>
    <row r="12" spans="1:3">
      <c t="s" s="3" r="A12">
        <v>36</v>
      </c>
    </row>
    <row r="13" spans="1:3">
      <c t="s" s="4" r="A13">
        <v>37</v>
      </c>
      <c t="n" s="5" r="B13">
        <v>283409</v>
      </c>
      <c t="n" s="5" r="C13">
        <v>413510</v>
      </c>
    </row>
    <row r="14" spans="1:3">
      <c t="s" s="4" r="A14">
        <v>38</v>
      </c>
      <c t="n" s="5" r="B14">
        <v>318639</v>
      </c>
      <c t="n" s="5" r="C14">
        <v>318062</v>
      </c>
    </row>
    <row r="15" spans="1:3">
      <c t="s" s="4" r="A15">
        <v>39</v>
      </c>
      <c t="n" s="5" r="B15">
        <v>269483</v>
      </c>
      <c t="n" s="5" r="C15">
        <v>269483</v>
      </c>
    </row>
    <row r="16" spans="1:3">
      <c t="s" s="4" r="A16">
        <v>40</v>
      </c>
      <c t="n" s="5" r="B16">
        <v>14363</v>
      </c>
      <c t="n" s="5" r="C16">
        <v>13812</v>
      </c>
    </row>
    <row r="17" spans="1:3">
      <c t="s" s="4" r="A17">
        <v>41</v>
      </c>
      <c t="n" s="5" r="B17">
        <v>93098</v>
      </c>
      <c t="n" s="5" r="C17">
        <v>104325</v>
      </c>
    </row>
    <row r="18" spans="1:3">
      <c t="s" s="4" r="A18">
        <v>42</v>
      </c>
      <c t="n" s="5" r="B18">
        <v>12870</v>
      </c>
      <c t="n" s="5" r="C18">
        <v>11009</v>
      </c>
    </row>
    <row r="19" spans="1:3">
      <c t="s" s="4" r="A19">
        <v>43</v>
      </c>
      <c t="n" s="7" r="B19">
        <v>991862</v>
      </c>
      <c t="n" s="7" r="C19">
        <v>1130201</v>
      </c>
    </row>
    <row r="20" spans="1:3">
      <c t="s" s="4" r="A20">
        <v>44</v>
      </c>
    </row>
    <row r="21" spans="1:3">
      <c t="s" s="3" r="A21">
        <v>45</v>
      </c>
    </row>
    <row r="22" spans="1:3">
      <c t="s" s="4" r="A22">
        <v>46</v>
      </c>
      <c t="n" s="7" r="B22">
        <v>0</v>
      </c>
      <c t="n" s="7" r="C22">
        <v>0</v>
      </c>
    </row>
    <row r="23" spans="1:3">
      <c t="s" s="4" r="A23">
        <v>47</v>
      </c>
      <c t="n" s="5" r="B23">
        <v>1196</v>
      </c>
      <c t="n" s="5" r="C23">
        <v>1178</v>
      </c>
    </row>
    <row r="24" spans="1:3">
      <c t="s" s="4" r="A24">
        <v>48</v>
      </c>
      <c t="n" s="5" r="B24">
        <v>1067202</v>
      </c>
      <c t="n" s="5" r="C24">
        <v>1050632</v>
      </c>
    </row>
    <row r="25" spans="1:3">
      <c t="s" s="4" r="A25">
        <v>49</v>
      </c>
      <c t="n" s="5" r="B25">
        <v>-52949</v>
      </c>
      <c t="n" s="5" r="C25">
        <v>-36884</v>
      </c>
    </row>
    <row r="26" spans="1:3">
      <c t="s" s="4" r="A26">
        <v>50</v>
      </c>
      <c t="n" s="5" r="B26">
        <v>27923</v>
      </c>
      <c t="n" s="5" r="C26">
        <v>28414</v>
      </c>
    </row>
    <row r="27" spans="1:3">
      <c t="s" s="4" r="A27">
        <v>51</v>
      </c>
      <c t="n" s="5" r="B27">
        <v>1043372</v>
      </c>
      <c t="n" s="5" r="C27">
        <v>1043340</v>
      </c>
    </row>
    <row r="28" spans="1:3">
      <c t="s" s="4" r="A28">
        <v>52</v>
      </c>
      <c t="n" s="5" r="B28">
        <v>18905</v>
      </c>
      <c t="n" s="5" r="C28">
        <v>19357</v>
      </c>
    </row>
    <row r="29" spans="1:3">
      <c t="s" s="4" r="A29">
        <v>53</v>
      </c>
      <c t="n" s="5" r="B29">
        <v>1062277</v>
      </c>
      <c t="n" s="5" r="C29">
        <v>1062697</v>
      </c>
    </row>
    <row r="30" spans="1:3">
      <c t="s" s="4" r="A30">
        <v>54</v>
      </c>
      <c t="n" s="7" r="B30">
        <v>2054139</v>
      </c>
      <c t="n" s="7" r="C30">
        <v>2192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s="1" r="A1">
        <v>212</v>
      </c>
      <c t="s" s="2" r="B1">
        <v>1</v>
      </c>
    </row>
    <row r="2" spans="1:2">
      <c t="s" s="2" r="B2">
        <v>2</v>
      </c>
    </row>
    <row r="3" spans="1:2">
      <c t="s" s="3" r="A3">
        <v>174</v>
      </c>
    </row>
    <row r="4" spans="1:2">
      <c t="s" s="4" r="A4">
        <v>213</v>
      </c>
      <c t="s" s="4" r="B4">
        <v>214</v>
      </c>
    </row>
    <row r="5" spans="1:2">
      <c t="s" s="4" r="A5">
        <v>215</v>
      </c>
      <c t="s" s="4" r="B5">
        <v>216</v>
      </c>
    </row>
    <row r="6" spans="1:2">
      <c t="s" s="4" r="A6">
        <v>217</v>
      </c>
      <c t="s" s="4" r="B6">
        <v>218</v>
      </c>
    </row>
    <row r="7" spans="1:2">
      <c t="s" s="4" r="A7">
        <v>219</v>
      </c>
      <c t="s" s="4" r="B7">
        <v>220</v>
      </c>
    </row>
    <row r="8" spans="1:2">
      <c t="s" s="4" r="A8">
        <v>182</v>
      </c>
      <c t="s" s="4" r="B8">
        <v>221</v>
      </c>
    </row>
    <row r="9" spans="1:2">
      <c t="s" s="4" r="A9">
        <v>200</v>
      </c>
      <c t="s" s="4" r="B9">
        <v>222</v>
      </c>
    </row>
    <row r="10" spans="1:2">
      <c t="s" s="4" r="A10">
        <v>223</v>
      </c>
      <c t="s" s="4" r="B10">
        <v>224</v>
      </c>
    </row>
    <row r="11" spans="1:2">
      <c t="s" s="4" r="A11">
        <v>225</v>
      </c>
      <c t="s" s="4" r="B11">
        <v>226</v>
      </c>
    </row>
    <row r="12" spans="1:2">
      <c t="s" s="4" r="A12">
        <v>227</v>
      </c>
      <c t="s" s="4" r="B12">
        <v>228</v>
      </c>
    </row>
    <row r="13" spans="1:2">
      <c t="s" s="4" r="A13">
        <v>229</v>
      </c>
      <c t="s" s="4" r="B13">
        <v>230</v>
      </c>
    </row>
    <row r="14" spans="1:2">
      <c t="s" s="4" r="A14">
        <v>176</v>
      </c>
      <c t="s" s="4" r="B14">
        <v>231</v>
      </c>
    </row>
    <row r="15" spans="1:2">
      <c t="s" s="4" r="A15">
        <v>179</v>
      </c>
      <c t="s" s="4" r="B15">
        <v>232</v>
      </c>
    </row>
    <row r="16" spans="1:2">
      <c t="s" s="4" r="A16">
        <v>233</v>
      </c>
      <c t="s" s="4" r="B16">
        <v>234</v>
      </c>
    </row>
    <row r="17" spans="1:2">
      <c t="s" s="4" r="A17">
        <v>235</v>
      </c>
      <c t="s" s="4" r="B17">
        <v>236</v>
      </c>
    </row>
    <row r="18" spans="1:2">
      <c t="s" s="4" r="A18">
        <v>237</v>
      </c>
      <c t="s" s="4" r="B18">
        <v>238</v>
      </c>
    </row>
    <row r="19" spans="1:2">
      <c t="s" s="4" r="A19">
        <v>239</v>
      </c>
      <c t="s" s="4" r="B19">
        <v>240</v>
      </c>
    </row>
    <row r="20" spans="1:2">
      <c t="s" s="4" r="A20">
        <v>241</v>
      </c>
      <c t="s" s="4" r="B20">
        <v>242</v>
      </c>
    </row>
    <row r="21" spans="1:2">
      <c t="s" s="4" r="A21">
        <v>243</v>
      </c>
      <c t="s" s="4" r="B21">
        <v>244</v>
      </c>
    </row>
    <row r="22" spans="1:2">
      <c t="s" s="4" r="A22">
        <v>245</v>
      </c>
      <c t="s" s="4" r="B22">
        <v>246</v>
      </c>
    </row>
    <row r="23" spans="1:2">
      <c t="s" s="4" r="A23">
        <v>247</v>
      </c>
      <c t="s" s="4" r="B23">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49</v>
      </c>
      <c t="s" s="2" r="B1">
        <v>1</v>
      </c>
    </row>
    <row r="2" spans="1:2">
      <c t="s" s="2" r="B2">
        <v>2</v>
      </c>
    </row>
    <row r="3" spans="1:2">
      <c t="s" s="3" r="A3">
        <v>177</v>
      </c>
    </row>
    <row r="4" spans="1:2">
      <c t="s" s="4" r="A4">
        <v>250</v>
      </c>
      <c t="s" s="4" r="B4">
        <v>251</v>
      </c>
    </row>
    <row r="5" spans="1:2">
      <c t="s" s="4" r="A5">
        <v>252</v>
      </c>
      <c t="s" s="4" r="B5">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s="1" r="A1">
        <v>254</v>
      </c>
      <c t="s" s="2" r="B1">
        <v>1</v>
      </c>
    </row>
    <row r="2" spans="1:2">
      <c t="s" s="2" r="B2">
        <v>2</v>
      </c>
    </row>
    <row r="3" spans="1:2">
      <c t="s" s="3" r="A3">
        <v>180</v>
      </c>
    </row>
    <row r="4" spans="1:2">
      <c t="s" s="4" r="A4">
        <v>255</v>
      </c>
      <c t="s" s="4" r="B4">
        <v>256</v>
      </c>
    </row>
    <row r="5" spans="1:2">
      <c t="s" s="4" r="A5">
        <v>257</v>
      </c>
      <c t="s" s="4" r="B5">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59</v>
      </c>
      <c t="s" s="2" r="B1">
        <v>1</v>
      </c>
    </row>
    <row r="2" spans="1:2">
      <c t="s" s="2" r="B2">
        <v>2</v>
      </c>
    </row>
    <row r="3" spans="1:2">
      <c t="s" s="3" r="A3">
        <v>183</v>
      </c>
    </row>
    <row r="4" spans="1:2">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62</v>
      </c>
      <c t="s" s="2" r="B1">
        <v>1</v>
      </c>
    </row>
    <row r="2" spans="1:2">
      <c t="s" s="2" r="B2">
        <v>2</v>
      </c>
    </row>
    <row r="3" spans="1:2">
      <c t="s" s="3" r="A3">
        <v>186</v>
      </c>
    </row>
    <row r="4" spans="1:2">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s="1" r="A1">
        <v>265</v>
      </c>
      <c t="s" s="2" r="B1">
        <v>1</v>
      </c>
    </row>
    <row r="2" spans="1:2">
      <c t="s" s="2" r="B2">
        <v>2</v>
      </c>
    </row>
    <row r="3" spans="1:2">
      <c t="s" s="3" r="A3">
        <v>189</v>
      </c>
    </row>
    <row r="4" spans="1:2">
      <c t="s" s="4" r="A4">
        <v>266</v>
      </c>
      <c t="s" s="4" r="B4">
        <v>267</v>
      </c>
    </row>
    <row r="5" spans="1:2">
      <c t="s" s="4" r="A5">
        <v>268</v>
      </c>
      <c t="s" s="4" r="B5">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0</v>
      </c>
      <c t="s" s="2" r="B1">
        <v>1</v>
      </c>
    </row>
    <row r="2" spans="1:2">
      <c t="s" s="2" r="B2">
        <v>2</v>
      </c>
    </row>
    <row r="3" spans="1:2">
      <c t="s" s="3" r="A3">
        <v>192</v>
      </c>
    </row>
    <row r="4" spans="1:2">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73</v>
      </c>
      <c t="s" s="2" r="B1">
        <v>1</v>
      </c>
    </row>
    <row r="2" spans="1:2">
      <c t="s" s="2" r="B2">
        <v>2</v>
      </c>
    </row>
    <row r="3" spans="1:2">
      <c t="s" s="3" r="A3">
        <v>198</v>
      </c>
    </row>
    <row r="4" spans="1:2">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55</v>
      </c>
      <c t="s" s="2" r="B1">
        <v>2</v>
      </c>
      <c t="s" s="2" r="C1">
        <v>25</v>
      </c>
    </row>
    <row r="2" spans="1:3">
      <c t="s" s="3" r="A2">
        <v>56</v>
      </c>
    </row>
    <row r="3" spans="1:3">
      <c t="s" s="4" r="A3">
        <v>57</v>
      </c>
      <c t="n" s="8" r="B3">
        <v>0.01</v>
      </c>
      <c t="n" s="8" r="C3">
        <v>0.01</v>
      </c>
    </row>
    <row r="4" spans="1:3">
      <c t="s" s="4" r="A4">
        <v>58</v>
      </c>
      <c t="n" s="5" r="B4">
        <v>50000000</v>
      </c>
      <c t="n" s="5" r="C4">
        <v>50000000</v>
      </c>
    </row>
    <row r="5" spans="1:3">
      <c t="s" s="4" r="A5">
        <v>59</v>
      </c>
      <c t="n" s="5" r="B5">
        <v>0</v>
      </c>
      <c t="n" s="5" r="C5">
        <v>0</v>
      </c>
    </row>
    <row r="6" spans="1:3">
      <c t="s" s="4" r="A6">
        <v>60</v>
      </c>
      <c t="n" s="5" r="B6">
        <v>0</v>
      </c>
      <c t="n" s="5" r="C6">
        <v>0</v>
      </c>
    </row>
    <row r="7" spans="1:3">
      <c t="s" s="4" r="A7">
        <v>61</v>
      </c>
      <c t="n" s="8" r="B7">
        <v>0.01</v>
      </c>
      <c t="n" s="8" r="C7">
        <v>0.01</v>
      </c>
    </row>
    <row r="8" spans="1:3">
      <c t="s" s="4" r="A8">
        <v>62</v>
      </c>
      <c t="n" s="5" r="B8">
        <v>400000000</v>
      </c>
      <c t="n" s="5" r="C8">
        <v>400000000</v>
      </c>
    </row>
    <row r="9" spans="1:3">
      <c t="s" s="4" r="A9">
        <v>63</v>
      </c>
      <c t="n" s="5" r="B9">
        <v>119600840</v>
      </c>
      <c t="n" s="5" r="C9">
        <v>117846562</v>
      </c>
    </row>
    <row r="10" spans="1:3">
      <c t="s" s="4" r="A10">
        <v>64</v>
      </c>
      <c t="n" s="5" r="B10">
        <v>119600840</v>
      </c>
      <c t="n" s="5" r="C10">
        <v>117846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76</v>
      </c>
      <c t="s" s="2" r="B1">
        <v>1</v>
      </c>
    </row>
    <row r="2" spans="1:2">
      <c t="s" s="2" r="B2">
        <v>2</v>
      </c>
    </row>
    <row r="3" spans="1:2">
      <c t="s" s="3" r="A3">
        <v>204</v>
      </c>
    </row>
    <row r="4" spans="1:2">
      <c t="s" s="4" r="A4">
        <v>277</v>
      </c>
      <c t="s" s="4" r="B4">
        <v>278</v>
      </c>
    </row>
    <row r="5" spans="1:2">
      <c t="s" s="4" r="A5">
        <v>279</v>
      </c>
      <c t="s" s="4" r="B5">
        <v>280</v>
      </c>
    </row>
    <row r="6" spans="1:2">
      <c t="s" s="4" r="A6">
        <v>281</v>
      </c>
      <c t="s" s="4"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s="1" r="A1">
        <v>283</v>
      </c>
      <c t="s" s="2" r="B1">
        <v>1</v>
      </c>
    </row>
    <row r="2" spans="1:2">
      <c t="s" s="2" r="B2">
        <v>2</v>
      </c>
    </row>
    <row r="3" spans="1:2">
      <c t="s" s="3" r="A3">
        <v>207</v>
      </c>
    </row>
    <row r="4" spans="1:2">
      <c t="s" s="4" r="A4">
        <v>284</v>
      </c>
      <c t="s" s="4" r="B4">
        <v>285</v>
      </c>
    </row>
    <row r="5" spans="1:2">
      <c t="s" s="4" r="A5">
        <v>286</v>
      </c>
      <c t="s" s="4" r="B5">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t="s" s="1" r="A1">
        <v>288</v>
      </c>
      <c t="s" s="2" r="B1">
        <v>289</v>
      </c>
      <c t="s" s="2" r="C1">
        <v>2</v>
      </c>
      <c t="s" s="2" r="D1">
        <v>25</v>
      </c>
    </row>
    <row r="2" spans="1:4">
      <c t="s" s="3" r="A2">
        <v>290</v>
      </c>
    </row>
    <row r="3" spans="1:4">
      <c t="s" s="4" r="A3">
        <v>291</v>
      </c>
      <c t="s" s="4" r="C3">
        <v>292</v>
      </c>
    </row>
    <row r="4" spans="1:4">
      <c t="s" s="4" r="A4">
        <v>62</v>
      </c>
      <c t="n" s="5" r="C4">
        <v>400000000</v>
      </c>
      <c t="n" s="5" r="D4">
        <v>400000000</v>
      </c>
    </row>
    <row r="5" spans="1:4">
      <c t="s" s="4" r="A5">
        <v>61</v>
      </c>
      <c t="n" s="8" r="C5">
        <v>0.01</v>
      </c>
      <c t="n" s="8" r="D5">
        <v>0.01</v>
      </c>
    </row>
    <row r="6" spans="1:4">
      <c t="s" s="4" r="A6">
        <v>58</v>
      </c>
      <c t="n" s="5" r="C6">
        <v>50000000</v>
      </c>
      <c t="n" s="5" r="D6">
        <v>50000000</v>
      </c>
    </row>
    <row r="7" spans="1:4">
      <c t="s" s="4" r="A7">
        <v>57</v>
      </c>
      <c t="n" s="8" r="C7">
        <v>0.01</v>
      </c>
      <c t="n" s="8" r="D7">
        <v>0.01</v>
      </c>
    </row>
    <row r="8" spans="1:4">
      <c t="s" s="4" r="A8">
        <v>293</v>
      </c>
      <c t="n" s="5" r="B8">
        <v>7600000</v>
      </c>
    </row>
    <row r="9" spans="1:4">
      <c t="s" s="4" r="A9">
        <v>294</v>
      </c>
      <c t="n" s="7" r="C9">
        <v>1200000000</v>
      </c>
    </row>
    <row r="10" spans="1:4">
      <c t="s" s="4" r="A10">
        <v>295</v>
      </c>
    </row>
    <row r="11" spans="1:4">
      <c t="s" s="3" r="A11">
        <v>290</v>
      </c>
    </row>
    <row r="12" spans="1:4">
      <c t="s" s="4" r="A12">
        <v>58</v>
      </c>
      <c t="n" s="5" r="C12">
        <v>50000000</v>
      </c>
    </row>
    <row r="13" spans="1:4">
      <c t="s" s="4" r="A13">
        <v>296</v>
      </c>
      <c t="n" s="5" r="C13">
        <v>100000000</v>
      </c>
    </row>
    <row r="14" spans="1:4">
      <c t="s" s="4" r="A14">
        <v>293</v>
      </c>
      <c t="n" s="5" r="C14">
        <v>10526315</v>
      </c>
    </row>
    <row r="15" spans="1:4">
      <c t="s" s="4" r="A15">
        <v>297</v>
      </c>
    </row>
    <row r="16" spans="1:4">
      <c t="s" s="3" r="A16">
        <v>290</v>
      </c>
    </row>
    <row r="17" spans="1:4">
      <c t="s" s="4" r="A17">
        <v>293</v>
      </c>
      <c t="n" s="5" r="C17">
        <v>15000000</v>
      </c>
    </row>
    <row r="18" spans="1:4">
      <c t="s" s="4" r="A18">
        <v>298</v>
      </c>
    </row>
    <row r="19" spans="1:4">
      <c t="s" s="3" r="A19">
        <v>290</v>
      </c>
    </row>
    <row r="20" spans="1:4">
      <c t="s" s="4" r="A20">
        <v>299</v>
      </c>
      <c t="n" s="7" r="C20">
        <v>1000</v>
      </c>
      <c t="n" s="7" r="D20">
        <v>1000</v>
      </c>
    </row>
    <row r="21" spans="1:4">
      <c t="s" s="4" r="A21">
        <v>300</v>
      </c>
    </row>
    <row r="22" spans="1:4">
      <c t="s" s="3" r="A22">
        <v>290</v>
      </c>
    </row>
    <row r="23" spans="1:4">
      <c t="s" s="4" r="A23">
        <v>299</v>
      </c>
      <c t="n" s="7" r="C23">
        <v>1000</v>
      </c>
      <c t="n" s="7" r="D23">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t="s" s="1" r="A1">
        <v>301</v>
      </c>
      <c t="s" s="2" r="B1">
        <v>302</v>
      </c>
    </row>
    <row r="2" spans="1:2">
      <c t="s" s="3" r="A2">
        <v>217</v>
      </c>
    </row>
    <row r="3" spans="1:2">
      <c t="s" s="4" r="A3">
        <v>303</v>
      </c>
      <c t="n" s="5" r="B3">
        <v>1</v>
      </c>
    </row>
    <row r="4" spans="1:2">
      <c t="s" s="4" r="A4">
        <v>304</v>
      </c>
      <c t="n" s="9" r="B4">
        <v>5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s="1" r="A1">
        <v>305</v>
      </c>
      <c t="s" s="2" r="B1">
        <v>1</v>
      </c>
    </row>
    <row r="2" spans="1:2">
      <c t="s" s="2" r="B2">
        <v>2</v>
      </c>
    </row>
    <row r="3" spans="1:2">
      <c t="s" s="3" r="A3">
        <v>174</v>
      </c>
    </row>
    <row r="4" spans="1:2">
      <c t="s" s="4" r="A4">
        <v>306</v>
      </c>
      <c t="s" s="4" r="B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s="1" r="A1">
        <v>308</v>
      </c>
      <c t="s" s="2" r="B1">
        <v>1</v>
      </c>
    </row>
    <row r="2" spans="1:2">
      <c t="s" s="2" r="B2">
        <v>2</v>
      </c>
    </row>
    <row r="3" spans="1:2">
      <c t="s" s="3" r="A3">
        <v>174</v>
      </c>
    </row>
    <row r="4" spans="1:2">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s="1" r="A1">
        <v>311</v>
      </c>
      <c t="s" s="2" r="B1">
        <v>312</v>
      </c>
    </row>
    <row r="2" spans="1:2">
      <c t="s" s="3" r="A2">
        <v>241</v>
      </c>
    </row>
    <row r="3" spans="1:2">
      <c t="s" s="4" r="A3">
        <v>313</v>
      </c>
      <c t="n" s="5" r="B3">
        <v>1</v>
      </c>
    </row>
    <row r="4" spans="1:2">
      <c t="s" s="4" r="A4">
        <v>314</v>
      </c>
      <c t="n" s="7" r="B4">
        <v>1200000</v>
      </c>
    </row>
    <row r="5" spans="1:2">
      <c t="s" s="4" r="A5">
        <v>315</v>
      </c>
      <c t="n" s="7" r="B5">
        <v>22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16</v>
      </c>
      <c t="s" s="2" r="B1">
        <v>1</v>
      </c>
      <c t="s" s="2" r="C1">
        <v>317</v>
      </c>
    </row>
    <row r="2" spans="1:3">
      <c t="s" s="2" r="B2">
        <v>2</v>
      </c>
      <c t="s" s="2" r="C2">
        <v>318</v>
      </c>
    </row>
    <row r="3" spans="1:3">
      <c t="s" s="3" r="A3">
        <v>319</v>
      </c>
    </row>
    <row r="4" spans="1:3">
      <c t="s" s="4" r="A4">
        <v>320</v>
      </c>
      <c t="n" s="7" r="C4">
        <v>1072900000</v>
      </c>
    </row>
    <row r="5" spans="1:3">
      <c t="s" s="4" r="A5">
        <v>321</v>
      </c>
    </row>
    <row r="6" spans="1:3">
      <c t="s" s="3" r="A6">
        <v>319</v>
      </c>
    </row>
    <row r="7" spans="1:3">
      <c t="s" s="4" r="A7">
        <v>320</v>
      </c>
      <c t="n" s="7" r="B7">
        <v>1072900000</v>
      </c>
    </row>
    <row r="8" spans="1:3">
      <c t="s" s="4" r="A8">
        <v>322</v>
      </c>
      <c t="s" s="4" r="B8">
        <v>323</v>
      </c>
    </row>
    <row r="9" spans="1:3">
      <c t="s" s="4" r="A9">
        <v>324</v>
      </c>
    </row>
    <row r="10" spans="1:3">
      <c t="s" s="3" r="A10">
        <v>319</v>
      </c>
    </row>
    <row r="11" spans="1:3">
      <c t="s" s="4" r="A11">
        <v>325</v>
      </c>
      <c t="s" s="4" r="B11">
        <v>326</v>
      </c>
    </row>
    <row r="12" spans="1:3">
      <c t="s" s="4" r="A12">
        <v>327</v>
      </c>
      <c t="n" s="7" r="B12">
        <v>15000000</v>
      </c>
    </row>
    <row r="13" spans="1:3">
      <c t="s" s="4" r="A13">
        <v>328</v>
      </c>
      <c t="s" s="4" r="B13">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0</v>
      </c>
      <c t="s" s="2" r="B1">
        <v>66</v>
      </c>
      <c t="s" s="2" r="D1">
        <v>1</v>
      </c>
    </row>
    <row r="2" spans="1:5">
      <c t="s" s="2" r="B2">
        <v>2</v>
      </c>
      <c t="s" s="2" r="C2">
        <v>67</v>
      </c>
      <c t="s" s="2" r="D2">
        <v>2</v>
      </c>
      <c t="s" s="2" r="E2">
        <v>67</v>
      </c>
    </row>
    <row r="3" spans="1:5">
      <c t="s" s="3" r="A3">
        <v>174</v>
      </c>
    </row>
    <row r="4" spans="1:5">
      <c t="s" s="4" r="A4">
        <v>331</v>
      </c>
      <c t="n" s="7" r="B4">
        <v>779</v>
      </c>
      <c t="n" s="7" r="C4">
        <v>779</v>
      </c>
      <c t="n" s="7" r="D4">
        <v>1520</v>
      </c>
      <c t="n" s="7" r="E4">
        <v>14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s="1" r="A1">
        <v>332</v>
      </c>
      <c t="s" s="2" r="B1">
        <v>1</v>
      </c>
      <c t="s" s="2" r="C1">
        <v>333</v>
      </c>
    </row>
    <row r="2" spans="1:4">
      <c t="s" s="2" r="B2">
        <v>334</v>
      </c>
      <c t="s" s="2" r="C2">
        <v>335</v>
      </c>
      <c t="s" s="2" r="D2">
        <v>336</v>
      </c>
    </row>
    <row r="3" spans="1:4">
      <c t="s" s="3" r="A3">
        <v>337</v>
      </c>
    </row>
    <row r="4" spans="1:4">
      <c t="s" s="4" r="A4">
        <v>338</v>
      </c>
      <c t="n" s="5" r="B4">
        <v>27</v>
      </c>
      <c t="n" s="5" r="C4">
        <v>30</v>
      </c>
    </row>
    <row r="5" spans="1:4">
      <c t="s" s="4" r="A5">
        <v>339</v>
      </c>
      <c t="n" s="7" r="B5">
        <v>1262696000</v>
      </c>
      <c t="n" s="7" r="C5">
        <v>1384155000</v>
      </c>
    </row>
    <row r="6" spans="1:4">
      <c t="s" s="4" r="A6">
        <v>340</v>
      </c>
      <c t="n" s="7" r="B6">
        <v>1219780000</v>
      </c>
      <c t="n" s="7" r="C6">
        <v>1327925000</v>
      </c>
    </row>
    <row r="7" spans="1:4">
      <c t="s" s="4" r="A7">
        <v>341</v>
      </c>
      <c t="s" s="4" r="B7">
        <v>342</v>
      </c>
      <c t="s" s="4" r="C7">
        <v>342</v>
      </c>
    </row>
    <row r="8" spans="1:4">
      <c t="s" s="4" r="A8">
        <v>343</v>
      </c>
      <c t="s" s="4" r="B8">
        <v>344</v>
      </c>
      <c t="s" s="4" r="C8">
        <v>345</v>
      </c>
    </row>
    <row r="9" spans="1:4">
      <c t="s" s="4" r="A9">
        <v>346</v>
      </c>
      <c t="n" s="7" r="B9">
        <v>45400000</v>
      </c>
      <c t="n" s="7" r="C9">
        <v>59300000</v>
      </c>
    </row>
    <row r="10" spans="1:4">
      <c t="s" s="4" r="A10">
        <v>28</v>
      </c>
      <c t="n" s="5" r="B10">
        <v>112010000</v>
      </c>
      <c t="n" s="5" r="C10">
        <v>125459000</v>
      </c>
    </row>
    <row r="11" spans="1:4">
      <c t="s" s="4" r="A11">
        <v>347</v>
      </c>
    </row>
    <row r="12" spans="1:4">
      <c t="s" s="3" r="A12">
        <v>337</v>
      </c>
    </row>
    <row r="13" spans="1:4">
      <c t="s" s="4" r="A13">
        <v>348</v>
      </c>
      <c t="n" s="5" r="B13">
        <v>926000000</v>
      </c>
      <c t="n" s="5" r="C13">
        <v>1027600000</v>
      </c>
    </row>
    <row r="14" spans="1:4">
      <c t="s" s="4" r="A14">
        <v>349</v>
      </c>
    </row>
    <row r="15" spans="1:4">
      <c t="s" s="3" r="A15">
        <v>337</v>
      </c>
    </row>
    <row r="16" spans="1:4">
      <c t="s" s="4" r="A16">
        <v>350</v>
      </c>
      <c t="n" s="5" r="B16">
        <v>431800000</v>
      </c>
      <c t="n" s="5" r="C16">
        <v>632800000</v>
      </c>
    </row>
    <row r="17" spans="1:4">
      <c t="s" s="4" r="A17">
        <v>28</v>
      </c>
      <c t="n" s="5" r="C17">
        <v>800000</v>
      </c>
    </row>
    <row r="18" spans="1:4">
      <c t="s" s="4" r="A18">
        <v>351</v>
      </c>
    </row>
    <row r="19" spans="1:4">
      <c t="s" s="3" r="A19">
        <v>337</v>
      </c>
    </row>
    <row r="20" spans="1:4">
      <c t="s" s="4" r="A20">
        <v>350</v>
      </c>
      <c t="n" s="7" r="B20">
        <v>388800000</v>
      </c>
      <c t="n" s="7" r="C20">
        <v>385700000</v>
      </c>
    </row>
    <row r="21" spans="1:4">
      <c t="s" s="4" r="A21">
        <v>352</v>
      </c>
    </row>
    <row r="22" spans="1:4">
      <c t="s" s="3" r="A22">
        <v>337</v>
      </c>
    </row>
    <row r="23" spans="1:4">
      <c t="s" s="4" r="A23">
        <v>353</v>
      </c>
      <c t="s" s="4" r="B23">
        <v>354</v>
      </c>
      <c t="s" s="4" r="C23">
        <v>355</v>
      </c>
    </row>
    <row r="24" spans="1:4">
      <c t="s" s="4" r="A24">
        <v>356</v>
      </c>
      <c t="s" s="4" r="B24">
        <v>357</v>
      </c>
      <c t="s" s="4" r="C24">
        <v>358</v>
      </c>
    </row>
    <row r="25" spans="1:4">
      <c t="s" s="4" r="A25">
        <v>359</v>
      </c>
      <c t="s" s="4" r="B25">
        <v>360</v>
      </c>
      <c t="s" s="4" r="C25">
        <v>361</v>
      </c>
    </row>
    <row r="26" spans="1:4">
      <c t="s" s="4" r="A26">
        <v>362</v>
      </c>
    </row>
    <row r="27" spans="1:4">
      <c t="s" s="3" r="A27">
        <v>337</v>
      </c>
    </row>
    <row r="28" spans="1:4">
      <c t="s" s="4" r="A28">
        <v>363</v>
      </c>
      <c t="s" s="4" r="B28">
        <v>364</v>
      </c>
      <c t="s" s="4" r="C28">
        <v>365</v>
      </c>
    </row>
    <row r="29" spans="1:4">
      <c t="s" s="4" r="A29">
        <v>366</v>
      </c>
    </row>
    <row r="30" spans="1:4">
      <c t="s" s="3" r="A30">
        <v>337</v>
      </c>
    </row>
    <row r="31" spans="1:4">
      <c t="s" s="4" r="A31">
        <v>338</v>
      </c>
      <c t="n" s="5" r="B31">
        <v>19</v>
      </c>
      <c t="n" s="5" r="C31">
        <v>22</v>
      </c>
    </row>
    <row r="32" spans="1:4">
      <c t="s" s="4" r="A32">
        <v>339</v>
      </c>
      <c t="n" s="7" r="B32">
        <v>998221000</v>
      </c>
      <c t="n" s="7" r="C32">
        <v>1123192000</v>
      </c>
    </row>
    <row r="33" spans="1:4">
      <c t="s" s="4" r="A33">
        <v>340</v>
      </c>
      <c t="n" s="7" r="B33">
        <v>972995000</v>
      </c>
      <c t="n" s="7" r="C33">
        <v>1092958000</v>
      </c>
    </row>
    <row r="34" spans="1:4">
      <c t="s" s="4" r="A34">
        <v>341</v>
      </c>
      <c t="s" s="4" r="B34">
        <v>367</v>
      </c>
      <c t="s" s="4" r="C34">
        <v>368</v>
      </c>
    </row>
    <row r="35" spans="1:4">
      <c t="s" s="4" r="A35">
        <v>343</v>
      </c>
      <c t="s" s="4" r="B35">
        <v>342</v>
      </c>
      <c t="s" s="4" r="C35">
        <v>342</v>
      </c>
    </row>
    <row r="36" spans="1:4">
      <c t="s" s="4" r="A36">
        <v>369</v>
      </c>
    </row>
    <row r="37" spans="1:4">
      <c t="s" s="3" r="A37">
        <v>337</v>
      </c>
    </row>
    <row r="38" spans="1:4">
      <c t="s" s="4" r="A38">
        <v>353</v>
      </c>
      <c t="s" s="4" r="B38">
        <v>370</v>
      </c>
      <c t="s" s="4" r="C38">
        <v>370</v>
      </c>
    </row>
    <row r="39" spans="1:4">
      <c t="s" s="4" r="A39">
        <v>356</v>
      </c>
      <c t="s" s="4" r="B39">
        <v>371</v>
      </c>
      <c t="s" s="4" r="C39">
        <v>371</v>
      </c>
    </row>
    <row r="40" spans="1:4">
      <c t="s" s="4" r="A40">
        <v>359</v>
      </c>
      <c t="s" s="4" r="B40">
        <v>372</v>
      </c>
      <c t="s" s="4" r="C40">
        <v>373</v>
      </c>
    </row>
    <row r="41" spans="1:4">
      <c t="s" s="4" r="A41">
        <v>374</v>
      </c>
    </row>
    <row r="42" spans="1:4">
      <c t="s" s="3" r="A42">
        <v>337</v>
      </c>
    </row>
    <row r="43" spans="1:4">
      <c t="s" s="4" r="A43">
        <v>338</v>
      </c>
      <c t="n" s="5" r="B43">
        <v>6</v>
      </c>
      <c t="n" s="5" r="C43">
        <v>6</v>
      </c>
    </row>
    <row r="44" spans="1:4">
      <c t="s" s="4" r="A44">
        <v>339</v>
      </c>
      <c t="n" s="7" r="B44">
        <v>149639000</v>
      </c>
      <c t="n" s="7" r="C44">
        <v>149669000</v>
      </c>
    </row>
    <row r="45" spans="1:4">
      <c t="s" s="4" r="A45">
        <v>340</v>
      </c>
      <c t="n" s="7" r="B45">
        <v>131336000</v>
      </c>
      <c t="n" s="7" r="C45">
        <v>123011000</v>
      </c>
    </row>
    <row r="46" spans="1:4">
      <c t="s" s="4" r="A46">
        <v>341</v>
      </c>
      <c t="s" s="4" r="B46">
        <v>375</v>
      </c>
      <c t="s" s="4" r="C46">
        <v>376</v>
      </c>
    </row>
    <row r="47" spans="1:4">
      <c t="s" s="4" r="A47">
        <v>343</v>
      </c>
      <c t="s" s="4" r="B47">
        <v>377</v>
      </c>
      <c t="s" s="4" r="C47">
        <v>377</v>
      </c>
    </row>
    <row r="48" spans="1:4">
      <c t="s" s="4" r="A48">
        <v>378</v>
      </c>
    </row>
    <row r="49" spans="1:4">
      <c t="s" s="3" r="A49">
        <v>337</v>
      </c>
    </row>
    <row r="50" spans="1:4">
      <c t="s" s="4" r="A50">
        <v>339</v>
      </c>
      <c t="n" s="7" r="D50">
        <v>183700000</v>
      </c>
    </row>
    <row r="51" spans="1:4">
      <c t="s" s="4" r="A51">
        <v>340</v>
      </c>
      <c t="n" s="7" r="B51">
        <v>57700000</v>
      </c>
    </row>
    <row r="52" spans="1:4">
      <c t="s" s="4" r="A52">
        <v>379</v>
      </c>
      <c t="s" s="4" r="D52">
        <v>380</v>
      </c>
    </row>
    <row r="53" spans="1:4">
      <c t="s" s="4" r="A53">
        <v>381</v>
      </c>
    </row>
    <row r="54" spans="1:4">
      <c t="s" s="3" r="A54">
        <v>337</v>
      </c>
    </row>
    <row r="55" spans="1:4">
      <c t="s" s="4" r="A55">
        <v>353</v>
      </c>
      <c t="s" s="4" r="B55">
        <v>382</v>
      </c>
      <c t="s" s="4" r="C55">
        <v>382</v>
      </c>
    </row>
    <row r="56" spans="1:4">
      <c t="s" s="4" r="A56">
        <v>356</v>
      </c>
      <c t="s" s="4" r="B56">
        <v>383</v>
      </c>
      <c t="s" s="4" r="C56">
        <v>384</v>
      </c>
    </row>
    <row r="57" spans="1:4">
      <c t="s" s="4" r="A57">
        <v>359</v>
      </c>
      <c t="s" s="4" r="B57">
        <v>385</v>
      </c>
      <c t="s" s="4" r="C57">
        <v>386</v>
      </c>
    </row>
    <row r="58" spans="1:4">
      <c t="s" s="4" r="A58">
        <v>387</v>
      </c>
    </row>
    <row r="59" spans="1:4">
      <c t="s" s="3" r="A59">
        <v>337</v>
      </c>
    </row>
    <row r="60" spans="1:4">
      <c t="s" s="4" r="A60">
        <v>338</v>
      </c>
      <c t="n" s="5" r="B60">
        <v>1</v>
      </c>
      <c t="n" s="5" r="C60">
        <v>1</v>
      </c>
    </row>
    <row r="61" spans="1:4">
      <c t="s" s="4" r="A61">
        <v>339</v>
      </c>
      <c t="n" s="7" r="B61">
        <v>34661000</v>
      </c>
      <c t="n" s="7" r="C61">
        <v>33250000</v>
      </c>
    </row>
    <row r="62" spans="1:4">
      <c t="s" s="4" r="A62">
        <v>340</v>
      </c>
      <c t="n" s="7" r="B62">
        <v>34661000</v>
      </c>
      <c t="n" s="7" r="C62">
        <v>33250000</v>
      </c>
    </row>
    <row r="63" spans="1:4">
      <c t="s" s="4" r="A63">
        <v>341</v>
      </c>
      <c t="s" s="4" r="B63">
        <v>388</v>
      </c>
      <c t="s" s="4" r="C63">
        <v>389</v>
      </c>
    </row>
    <row r="64" spans="1:4">
      <c t="s" s="4" r="A64">
        <v>343</v>
      </c>
      <c t="s" s="4" r="B64">
        <v>370</v>
      </c>
      <c t="s" s="4" r="C64">
        <v>370</v>
      </c>
    </row>
    <row r="65" spans="1:4">
      <c t="s" s="4" r="A65">
        <v>390</v>
      </c>
    </row>
    <row r="66" spans="1:4">
      <c t="s" s="3" r="A66">
        <v>337</v>
      </c>
    </row>
    <row r="67" spans="1:4">
      <c t="s" s="4" r="A67">
        <v>353</v>
      </c>
      <c t="s" s="4" r="B67">
        <v>391</v>
      </c>
      <c t="s" s="4" r="C67">
        <v>391</v>
      </c>
    </row>
    <row r="68" spans="1:4">
      <c t="s" s="4" r="A68">
        <v>356</v>
      </c>
      <c t="s" s="4" r="B68">
        <v>370</v>
      </c>
      <c t="s" s="4" r="C68">
        <v>370</v>
      </c>
    </row>
    <row r="69" spans="1:4">
      <c t="s" s="4" r="A69">
        <v>359</v>
      </c>
      <c t="s" s="4" r="B69">
        <v>392</v>
      </c>
      <c t="s" s="4" r="C69">
        <v>392</v>
      </c>
    </row>
    <row r="70" spans="1:4">
      <c t="s" s="4" r="A70">
        <v>393</v>
      </c>
    </row>
    <row r="71" spans="1:4">
      <c t="s" s="3" r="A71">
        <v>337</v>
      </c>
    </row>
    <row r="72" spans="1:4">
      <c t="s" s="4" r="A72">
        <v>338</v>
      </c>
      <c t="n" s="5" r="B72">
        <v>1</v>
      </c>
      <c t="n" s="5" r="C72">
        <v>1</v>
      </c>
    </row>
    <row r="73" spans="1:4">
      <c t="s" s="4" r="A73">
        <v>339</v>
      </c>
      <c t="n" s="7" r="B73">
        <v>80175000</v>
      </c>
      <c t="n" s="7" r="C73">
        <v>78044000</v>
      </c>
    </row>
    <row r="74" spans="1:4">
      <c t="s" s="4" r="A74">
        <v>340</v>
      </c>
      <c t="n" s="7" r="B74">
        <v>80788000</v>
      </c>
      <c t="n" s="7" r="C74">
        <v>78706000</v>
      </c>
    </row>
    <row r="75" spans="1:4">
      <c t="s" s="4" r="A75">
        <v>341</v>
      </c>
      <c t="s" s="4" r="B75">
        <v>394</v>
      </c>
      <c t="s" s="4" r="C75">
        <v>395</v>
      </c>
    </row>
    <row r="76" spans="1:4">
      <c t="s" s="4" r="A76">
        <v>343</v>
      </c>
      <c t="s" s="4" r="B76">
        <v>370</v>
      </c>
      <c t="s" s="4" r="C76">
        <v>370</v>
      </c>
    </row>
    <row r="77" spans="1:4">
      <c t="s" s="4" r="A77">
        <v>396</v>
      </c>
      <c t="n" s="7" r="B77">
        <v>72800000</v>
      </c>
      <c t="n" s="7" r="C77">
        <v>70900000</v>
      </c>
    </row>
    <row r="78" spans="1:4">
      <c t="s" s="4" r="A78">
        <v>397</v>
      </c>
    </row>
    <row r="79" spans="1:4">
      <c t="s" s="3" r="A79">
        <v>337</v>
      </c>
    </row>
    <row r="80" spans="1:4">
      <c t="s" s="4" r="A80">
        <v>379</v>
      </c>
      <c t="s" s="4" r="B80">
        <v>344</v>
      </c>
      <c t="s" s="4" r="C80">
        <v>344</v>
      </c>
    </row>
    <row r="81" spans="1:4">
      <c t="s" s="4" r="A81">
        <v>398</v>
      </c>
    </row>
    <row r="82" spans="1:4">
      <c t="s" s="3" r="A82">
        <v>337</v>
      </c>
    </row>
    <row r="83" spans="1:4">
      <c t="s" s="4" r="A83">
        <v>353</v>
      </c>
      <c t="s" s="4" r="B83">
        <v>399</v>
      </c>
      <c t="s" s="4" r="C83">
        <v>399</v>
      </c>
    </row>
    <row r="84" spans="1:4">
      <c t="s" s="4" r="A84">
        <v>356</v>
      </c>
      <c t="s" s="4" r="B84">
        <v>370</v>
      </c>
      <c t="s" s="4" r="C84">
        <v>370</v>
      </c>
    </row>
    <row r="85" spans="1:4">
      <c t="s" s="4" r="A85">
        <v>359</v>
      </c>
      <c t="s" s="4" r="B85">
        <v>399</v>
      </c>
      <c t="s" s="4" r="C85">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B4">
        <v>24598</v>
      </c>
      <c t="n" s="7" r="C4">
        <v>26901</v>
      </c>
      <c t="n" s="7" r="D4">
        <v>50219</v>
      </c>
      <c t="n" s="7" r="E4">
        <v>51002</v>
      </c>
    </row>
    <row r="5" spans="1:5">
      <c t="s" s="4" r="A5">
        <v>70</v>
      </c>
      <c t="n" s="5" r="B5">
        <v>5326</v>
      </c>
      <c t="n" s="5" r="C5">
        <v>5710</v>
      </c>
      <c t="n" s="5" r="D5">
        <v>11150</v>
      </c>
      <c t="n" s="5" r="E5">
        <v>11294</v>
      </c>
    </row>
    <row r="6" spans="1:5">
      <c t="s" s="4" r="A6">
        <v>68</v>
      </c>
      <c t="n" s="5" r="B6">
        <v>19272</v>
      </c>
      <c t="n" s="5" r="C6">
        <v>21191</v>
      </c>
      <c t="n" s="5" r="D6">
        <v>39069</v>
      </c>
      <c t="n" s="5" r="E6">
        <v>39708</v>
      </c>
    </row>
    <row r="7" spans="1:5">
      <c t="s" s="3" r="A7">
        <v>71</v>
      </c>
    </row>
    <row r="8" spans="1:5">
      <c t="s" s="4" r="A8">
        <v>72</v>
      </c>
      <c t="n" s="5" r="B8">
        <v>15027</v>
      </c>
      <c t="n" s="5" r="C8">
        <v>5634</v>
      </c>
      <c t="n" s="5" r="D8">
        <v>30027</v>
      </c>
      <c t="n" s="5" r="E8">
        <v>10478</v>
      </c>
    </row>
    <row r="9" spans="1:5">
      <c t="s" s="4" r="A9">
        <v>73</v>
      </c>
      <c t="n" s="5" r="B9">
        <v>15027</v>
      </c>
      <c t="n" s="5" r="C9">
        <v>5634</v>
      </c>
      <c t="n" s="5" r="D9">
        <v>30027</v>
      </c>
      <c t="n" s="5" r="E9">
        <v>10478</v>
      </c>
    </row>
    <row r="10" spans="1:5">
      <c t="s" s="3" r="A10">
        <v>74</v>
      </c>
    </row>
    <row r="11" spans="1:5">
      <c t="s" s="4" r="A11">
        <v>75</v>
      </c>
      <c t="n" s="5" r="B11">
        <v>6031</v>
      </c>
      <c t="n" s="5" r="C11">
        <v>5723</v>
      </c>
      <c t="n" s="5" r="D11">
        <v>12397</v>
      </c>
      <c t="n" s="5" r="E11">
        <v>10642</v>
      </c>
    </row>
    <row r="12" spans="1:5">
      <c t="s" s="4" r="A12">
        <v>76</v>
      </c>
      <c t="n" s="5" r="B12">
        <v>3737</v>
      </c>
      <c t="n" s="5" r="C12">
        <v>1519</v>
      </c>
      <c t="n" s="5" r="D12">
        <v>7248</v>
      </c>
      <c t="n" s="5" r="E12">
        <v>2805</v>
      </c>
    </row>
    <row r="13" spans="1:5">
      <c t="s" s="4" r="A13">
        <v>77</v>
      </c>
      <c t="n" s="5" r="B13">
        <v>443</v>
      </c>
      <c t="n" s="5" r="C13">
        <v>758</v>
      </c>
      <c t="n" s="5" r="D13">
        <v>577</v>
      </c>
      <c t="n" s="5" r="E13">
        <v>770</v>
      </c>
    </row>
    <row r="14" spans="1:5">
      <c t="s" s="4" r="A14">
        <v>78</v>
      </c>
      <c t="n" s="5" r="B14">
        <v>7524</v>
      </c>
      <c t="n" s="5" r="C14">
        <v>2787</v>
      </c>
      <c t="n" s="5" r="D14">
        <v>14770</v>
      </c>
      <c t="n" s="5" r="E14">
        <v>5245</v>
      </c>
    </row>
    <row r="15" spans="1:5">
      <c t="s" s="4" r="A15">
        <v>79</v>
      </c>
      <c t="n" s="5" r="B15">
        <v>4106</v>
      </c>
      <c t="n" s="5" r="C15">
        <v>3529</v>
      </c>
      <c t="n" s="5" r="D15">
        <v>7897</v>
      </c>
      <c t="n" s="5" r="E15">
        <v>6090</v>
      </c>
    </row>
    <row r="16" spans="1:5">
      <c t="s" s="4" r="A16">
        <v>80</v>
      </c>
      <c t="n" s="5" r="B16">
        <v>3262</v>
      </c>
      <c t="n" s="5" r="C16">
        <v>1420</v>
      </c>
      <c t="n" s="5" r="D16">
        <v>7517</v>
      </c>
      <c t="n" s="5" r="E16">
        <v>2603</v>
      </c>
    </row>
    <row r="17" spans="1:5">
      <c t="s" s="4" r="A17">
        <v>81</v>
      </c>
      <c t="n" s="5" r="B17">
        <v>25103</v>
      </c>
      <c t="n" s="5" r="C17">
        <v>15736</v>
      </c>
      <c t="n" s="5" r="D17">
        <v>50406</v>
      </c>
      <c t="n" s="5" r="E17">
        <v>28155</v>
      </c>
    </row>
    <row r="18" spans="1:5">
      <c t="s" s="3" r="A18">
        <v>82</v>
      </c>
    </row>
    <row r="19" spans="1:5">
      <c t="s" s="4" r="A19">
        <v>83</v>
      </c>
      <c t="n" s="5" r="B19">
        <v>0</v>
      </c>
      <c t="n" s="5" r="C19">
        <v>0</v>
      </c>
      <c t="n" s="5" r="D19">
        <v>0</v>
      </c>
      <c t="n" s="5" r="E19">
        <v>-175</v>
      </c>
    </row>
    <row r="20" spans="1:5">
      <c t="s" s="4" r="A20">
        <v>84</v>
      </c>
      <c t="n" s="5" r="B20">
        <v>-3731</v>
      </c>
      <c t="n" s="5" r="C20">
        <v>0</v>
      </c>
      <c t="n" s="5" r="D20">
        <v>-5586</v>
      </c>
      <c t="n" s="5" r="E20">
        <v>0</v>
      </c>
    </row>
    <row r="21" spans="1:5">
      <c t="s" s="4" r="A21">
        <v>85</v>
      </c>
      <c t="n" s="5" r="B21">
        <v>5465</v>
      </c>
      <c t="n" s="5" r="C21">
        <v>11089</v>
      </c>
      <c t="n" s="5" r="D21">
        <v>13104</v>
      </c>
      <c t="n" s="5" r="E21">
        <v>21856</v>
      </c>
    </row>
    <row r="22" spans="1:5">
      <c t="s" s="4" r="A22">
        <v>86</v>
      </c>
      <c t="n" s="5" r="B22">
        <v>9509</v>
      </c>
      <c t="n" s="5" r="C22">
        <v>9740</v>
      </c>
      <c t="n" s="5" r="D22">
        <v>19833</v>
      </c>
      <c t="n" s="5" r="E22">
        <v>19591</v>
      </c>
    </row>
    <row r="23" spans="1:5">
      <c t="s" s="4" r="A23">
        <v>87</v>
      </c>
      <c t="n" s="5" r="B23">
        <v>-779</v>
      </c>
      <c t="n" s="5" r="C23">
        <v>-779</v>
      </c>
      <c t="n" s="5" r="D23">
        <v>-1520</v>
      </c>
      <c t="n" s="5" r="E23">
        <v>-1493</v>
      </c>
    </row>
    <row r="24" spans="1:5">
      <c t="s" s="4" r="A24">
        <v>88</v>
      </c>
      <c t="n" s="5" r="B24">
        <v>14195</v>
      </c>
      <c t="n" s="5" r="C24">
        <v>20050</v>
      </c>
      <c t="n" s="5" r="D24">
        <v>31417</v>
      </c>
      <c t="n" s="5" r="E24">
        <v>39954</v>
      </c>
    </row>
    <row r="25" spans="1:5">
      <c t="s" s="4" r="A25">
        <v>89</v>
      </c>
      <c t="n" s="5" r="B25">
        <v>-252</v>
      </c>
      <c t="n" s="5" r="C25">
        <v>178</v>
      </c>
      <c t="n" s="5" r="D25">
        <v>-330</v>
      </c>
      <c t="n" s="5" r="E25">
        <v>205</v>
      </c>
    </row>
    <row r="26" spans="1:5">
      <c t="s" s="4" r="A26">
        <v>90</v>
      </c>
      <c t="n" s="7" r="B26">
        <v>13943</v>
      </c>
      <c t="n" s="7" r="C26">
        <v>20228</v>
      </c>
      <c t="n" s="7" r="D26">
        <v>31087</v>
      </c>
      <c t="n" s="7" r="E26">
        <v>40159</v>
      </c>
    </row>
    <row r="27" spans="1:5">
      <c t="s" s="4" r="A27">
        <v>91</v>
      </c>
      <c t="n" s="8" r="B27">
        <v>0.12</v>
      </c>
      <c t="n" s="8" r="C27">
        <v>0.17</v>
      </c>
      <c t="n" s="8" r="D27">
        <v>0.26</v>
      </c>
      <c t="n" s="8" r="E27">
        <v>0.35</v>
      </c>
    </row>
    <row r="28" spans="1:5">
      <c t="s" s="4" r="A28">
        <v>92</v>
      </c>
      <c t="n" s="5" r="B28">
        <v>119264371</v>
      </c>
      <c t="n" s="5" r="C28">
        <v>116020563</v>
      </c>
      <c t="n" s="5" r="D28">
        <v>118847243</v>
      </c>
      <c t="n" s="5" r="E28">
        <v>115572651</v>
      </c>
    </row>
    <row r="29" spans="1:5">
      <c t="s" s="4" r="A29">
        <v>93</v>
      </c>
      <c t="n" s="8" r="B29">
        <v>0.2</v>
      </c>
      <c t="n" s="8" r="C29">
        <v>0.2</v>
      </c>
      <c t="n" s="8" r="D29">
        <v>0.4</v>
      </c>
      <c t="n" s="8" r="E29">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s="1" r="A1">
        <v>400</v>
      </c>
      <c t="s" s="2" r="B1">
        <v>401</v>
      </c>
    </row>
    <row r="2" spans="1:2">
      <c t="s" s="4" r="A2">
        <v>402</v>
      </c>
    </row>
    <row r="3" spans="1:2">
      <c t="s" s="3" r="A3">
        <v>403</v>
      </c>
    </row>
    <row r="4" spans="1:2">
      <c t="s" s="4" r="A4">
        <v>404</v>
      </c>
      <c t="n" s="7" r="B4">
        <v>271325</v>
      </c>
    </row>
    <row r="5" spans="1:2">
      <c t="s" s="3" r="A5">
        <v>405</v>
      </c>
    </row>
    <row r="6" spans="1:2">
      <c t="n" s="5" r="A6">
        <v>2016</v>
      </c>
      <c t="n" s="5" r="B6">
        <v>263300</v>
      </c>
    </row>
    <row r="7" spans="1:2">
      <c t="n" s="5" r="A7">
        <v>2017</v>
      </c>
      <c t="n" s="5" r="B7">
        <v>341246</v>
      </c>
    </row>
    <row r="8" spans="1:2">
      <c t="n" s="5" r="A8">
        <v>2018</v>
      </c>
      <c t="n" s="5" r="B8">
        <v>0</v>
      </c>
    </row>
    <row r="9" spans="1:2">
      <c t="n" s="5" r="A9">
        <v>2019</v>
      </c>
      <c t="n" s="5" r="B9">
        <v>162150</v>
      </c>
    </row>
    <row r="10" spans="1:2">
      <c t="s" s="4" r="A10">
        <v>406</v>
      </c>
      <c t="n" s="5" r="B10">
        <v>224675</v>
      </c>
    </row>
    <row r="11" spans="1:2">
      <c t="s" s="4" r="A11">
        <v>103</v>
      </c>
      <c t="n" s="5" r="B11">
        <v>1262696</v>
      </c>
    </row>
    <row r="12" spans="1:2">
      <c t="s" s="4" r="A12">
        <v>407</v>
      </c>
    </row>
    <row r="13" spans="1:2">
      <c t="s" s="3" r="A13">
        <v>403</v>
      </c>
    </row>
    <row r="14" spans="1:2">
      <c t="s" s="4" r="A14">
        <v>404</v>
      </c>
      <c t="n" s="5" r="B14">
        <v>0</v>
      </c>
    </row>
    <row r="15" spans="1:2">
      <c t="s" s="3" r="A15">
        <v>405</v>
      </c>
    </row>
    <row r="16" spans="1:2">
      <c t="n" s="5" r="A16">
        <v>2016</v>
      </c>
      <c t="n" s="5" r="B16">
        <v>68000</v>
      </c>
    </row>
    <row r="17" spans="1:2">
      <c t="n" s="5" r="A17">
        <v>2017</v>
      </c>
      <c t="n" s="5" r="B17">
        <v>213325</v>
      </c>
    </row>
    <row r="18" spans="1:2">
      <c t="n" s="5" r="A18">
        <v>2018</v>
      </c>
      <c t="n" s="5" r="B18">
        <v>353300</v>
      </c>
    </row>
    <row r="19" spans="1:2">
      <c t="n" s="5" r="A19">
        <v>2019</v>
      </c>
      <c t="n" s="5" r="B19">
        <v>253246</v>
      </c>
    </row>
    <row r="20" spans="1:2">
      <c t="s" s="4" r="A20">
        <v>406</v>
      </c>
      <c t="n" s="5" r="B20">
        <v>374825</v>
      </c>
    </row>
    <row r="21" spans="1:2">
      <c t="s" s="4" r="A21">
        <v>103</v>
      </c>
      <c t="n" s="7" r="B21">
        <v>12626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t="s" s="1" r="A1">
        <v>408</v>
      </c>
      <c t="s" s="2" r="B1">
        <v>409</v>
      </c>
    </row>
    <row r="2" spans="1:2">
      <c t="s" s="3" r="A2">
        <v>337</v>
      </c>
    </row>
    <row r="3" spans="1:2">
      <c t="s" s="4" r="A3">
        <v>410</v>
      </c>
      <c t="s" s="4" r="B3">
        <v>411</v>
      </c>
    </row>
    <row r="4" spans="1:2">
      <c t="s" s="4" r="A4">
        <v>412</v>
      </c>
      <c t="n" s="5" r="B4">
        <v>1</v>
      </c>
    </row>
    <row r="5" spans="1:2">
      <c t="s" s="4" r="A5">
        <v>413</v>
      </c>
      <c t="n" s="5" r="B5">
        <v>0</v>
      </c>
    </row>
    <row r="6" spans="1:2">
      <c t="s" s="4" r="A6">
        <v>414</v>
      </c>
    </row>
    <row r="7" spans="1:2">
      <c t="s" s="3" r="A7">
        <v>337</v>
      </c>
    </row>
    <row r="8" spans="1:2">
      <c t="s" s="4" r="A8">
        <v>415</v>
      </c>
      <c t="s" s="4" r="B8">
        <v>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6</v>
      </c>
      <c t="s" s="2" r="B1">
        <v>2</v>
      </c>
      <c t="s" s="2" r="C1">
        <v>25</v>
      </c>
    </row>
    <row r="2" spans="1:3">
      <c t="s" s="3" r="A2">
        <v>180</v>
      </c>
    </row>
    <row r="3" spans="1:3">
      <c t="s" s="4" r="A3">
        <v>417</v>
      </c>
      <c t="n" s="7" r="B3">
        <v>45446</v>
      </c>
      <c t="n" s="7" r="C3">
        <v>43504</v>
      </c>
    </row>
    <row r="4" spans="1:3">
      <c t="s" s="4" r="A4">
        <v>418</v>
      </c>
      <c t="n" s="5" r="B4">
        <v>365048</v>
      </c>
      <c t="n" s="5" r="C4">
        <v>365439</v>
      </c>
    </row>
    <row r="5" spans="1:3">
      <c t="s" s="4" r="A5">
        <v>419</v>
      </c>
      <c t="n" s="5" r="B5">
        <v>4089</v>
      </c>
      <c t="n" s="5" r="C5">
        <v>1304</v>
      </c>
    </row>
    <row r="6" spans="1:3">
      <c t="s" s="4" r="A6">
        <v>420</v>
      </c>
      <c t="n" s="5" r="B6">
        <v>414583</v>
      </c>
      <c t="n" s="5" r="C6">
        <v>410247</v>
      </c>
    </row>
    <row r="7" spans="1:3">
      <c t="s" s="4" r="A7">
        <v>421</v>
      </c>
      <c t="n" s="5" r="B7">
        <v>-13208</v>
      </c>
      <c t="n" s="5" r="C7">
        <v>-6900</v>
      </c>
    </row>
    <row r="8" spans="1:3">
      <c t="s" s="4" r="A8">
        <v>30</v>
      </c>
      <c t="n" s="7" r="B8">
        <v>401375</v>
      </c>
      <c t="n" s="7" r="C8">
        <v>403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s="1" r="A1">
        <v>422</v>
      </c>
      <c t="s" s="2" r="B1">
        <v>423</v>
      </c>
    </row>
    <row r="2" spans="1:2">
      <c t="s" s="3" r="A2">
        <v>180</v>
      </c>
    </row>
    <row r="3" spans="1:2">
      <c t="s" s="4" r="A3">
        <v>424</v>
      </c>
      <c t="n" s="5" r="B3">
        <v>2</v>
      </c>
    </row>
    <row r="4" spans="1:2">
      <c t="s" s="3" r="A4">
        <v>425</v>
      </c>
    </row>
    <row r="5" spans="1:2">
      <c t="s" s="4" r="A5">
        <v>417</v>
      </c>
      <c t="n" s="7" r="B5">
        <v>5872</v>
      </c>
    </row>
    <row r="6" spans="1:2">
      <c t="s" s="4" r="A6">
        <v>418</v>
      </c>
      <c t="n" s="5" r="B6">
        <v>34306</v>
      </c>
    </row>
    <row r="7" spans="1:2">
      <c t="s" s="4" r="A7">
        <v>426</v>
      </c>
      <c t="n" s="5" r="B7">
        <v>3962</v>
      </c>
    </row>
    <row r="8" spans="1:2">
      <c t="s" s="4" r="A8">
        <v>427</v>
      </c>
      <c t="n" s="5" r="B8">
        <v>44140</v>
      </c>
    </row>
    <row r="9" spans="1:2">
      <c t="s" s="3" r="A9">
        <v>428</v>
      </c>
    </row>
    <row r="10" spans="1:2">
      <c t="s" s="4" r="A10">
        <v>38</v>
      </c>
      <c t="n" s="5" r="B10">
        <v>28286</v>
      </c>
    </row>
    <row r="11" spans="1:2">
      <c t="s" s="4" r="A11">
        <v>429</v>
      </c>
      <c t="n" s="5" r="B11">
        <v>1811</v>
      </c>
    </row>
    <row r="12" spans="1:2">
      <c t="s" s="4" r="A12">
        <v>43</v>
      </c>
      <c t="n" s="5" r="B12">
        <v>30097</v>
      </c>
    </row>
    <row r="13" spans="1:2">
      <c t="s" s="4" r="A13">
        <v>51</v>
      </c>
      <c t="n" s="5" r="B13">
        <v>11234</v>
      </c>
    </row>
    <row r="14" spans="1:2">
      <c t="s" s="4" r="A14">
        <v>52</v>
      </c>
      <c t="n" s="5" r="B14">
        <v>2809</v>
      </c>
    </row>
    <row r="15" spans="1:2">
      <c t="s" s="4" r="A15">
        <v>53</v>
      </c>
      <c t="n" s="5" r="B15">
        <v>14043</v>
      </c>
    </row>
    <row r="16" spans="1:2">
      <c t="s" s="4" r="A16">
        <v>54</v>
      </c>
      <c t="n" s="7" r="B16">
        <v>441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s="1" r="A1">
        <v>430</v>
      </c>
      <c t="s" s="2" r="B1">
        <v>66</v>
      </c>
      <c t="s" s="2" r="E1">
        <v>1</v>
      </c>
    </row>
    <row r="2" spans="1:6">
      <c t="s" s="2" r="B2">
        <v>401</v>
      </c>
      <c t="s" s="2" r="C2">
        <v>431</v>
      </c>
      <c t="s" s="2" r="D2">
        <v>336</v>
      </c>
      <c t="s" s="2" r="E2">
        <v>401</v>
      </c>
      <c t="s" s="2" r="F2">
        <v>336</v>
      </c>
    </row>
    <row r="3" spans="1:6">
      <c t="s" s="3" r="A3">
        <v>183</v>
      </c>
    </row>
    <row r="4" spans="1:6">
      <c t="s" s="4" r="A4">
        <v>432</v>
      </c>
      <c t="n" s="5" r="B4">
        <v>2</v>
      </c>
      <c t="n" s="5" r="E4">
        <v>2</v>
      </c>
    </row>
    <row r="5" spans="1:6">
      <c t="s" s="4" r="A5">
        <v>433</v>
      </c>
      <c t="n" s="7" r="B5">
        <v>9509</v>
      </c>
      <c t="n" s="7" r="C5">
        <v>2900</v>
      </c>
      <c t="n" s="7" r="D5">
        <v>9740</v>
      </c>
      <c t="n" s="7" r="E5">
        <v>19833</v>
      </c>
      <c t="n" s="7" r="F5">
        <v>19591</v>
      </c>
    </row>
    <row r="6" spans="1:6">
      <c t="s" s="4" r="A6">
        <v>434</v>
      </c>
      <c t="n" s="5" r="C6">
        <v>5500</v>
      </c>
      <c t="n" s="7" r="E6">
        <v>600</v>
      </c>
    </row>
    <row r="7" spans="1:6">
      <c t="s" s="4" r="A7">
        <v>435</v>
      </c>
      <c t="n" s="7" r="C7">
        <v>51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5"/>
  </cols>
  <sheetData>
    <row r="1" spans="1:7">
      <c t="s" s="1" r="A1">
        <v>436</v>
      </c>
      <c t="s" s="2" r="B1">
        <v>66</v>
      </c>
      <c t="s" s="2" r="E1">
        <v>1</v>
      </c>
    </row>
    <row r="2" spans="1:7">
      <c t="s" s="2" r="B2">
        <v>437</v>
      </c>
      <c t="s" s="2" r="C2">
        <v>431</v>
      </c>
      <c t="s" s="2" r="D2">
        <v>336</v>
      </c>
      <c t="s" s="2" r="E2">
        <v>437</v>
      </c>
      <c t="s" s="2" r="F2">
        <v>336</v>
      </c>
      <c t="s" s="2" r="G2">
        <v>438</v>
      </c>
    </row>
    <row r="3" spans="1:7">
      <c t="s" s="3" r="A3">
        <v>439</v>
      </c>
    </row>
    <row r="4" spans="1:7">
      <c t="s" s="4" r="A4">
        <v>440</v>
      </c>
      <c t="n" s="7" r="B4">
        <v>9509</v>
      </c>
      <c t="n" s="7" r="C4">
        <v>2900</v>
      </c>
      <c t="n" s="7" r="D4">
        <v>9740</v>
      </c>
      <c t="n" s="7" r="E4">
        <v>19833</v>
      </c>
      <c t="n" s="7" r="F4">
        <v>19591</v>
      </c>
    </row>
    <row r="5" spans="1:7">
      <c t="s" s="4" r="A5">
        <v>441</v>
      </c>
      <c t="n" s="5" r="E5">
        <v>9700</v>
      </c>
      <c t="n" s="5" r="F5">
        <v>53404</v>
      </c>
    </row>
    <row r="6" spans="1:7">
      <c t="s" s="4" r="A6">
        <v>84</v>
      </c>
      <c t="n" s="7" r="B6">
        <v>3731</v>
      </c>
      <c t="n" s="5" r="D6">
        <v>0</v>
      </c>
      <c t="n" s="7" r="E6">
        <v>5586</v>
      </c>
      <c t="n" s="5" r="F6">
        <v>0</v>
      </c>
    </row>
    <row r="7" spans="1:7">
      <c t="s" s="4" r="A7">
        <v>442</v>
      </c>
    </row>
    <row r="8" spans="1:7">
      <c t="s" s="3" r="A8">
        <v>439</v>
      </c>
    </row>
    <row r="9" spans="1:7">
      <c t="s" s="4" r="A9">
        <v>443</v>
      </c>
      <c t="n" s="5" r="B9">
        <v>73</v>
      </c>
      <c t="n" s="5" r="E9">
        <v>73</v>
      </c>
    </row>
    <row r="10" spans="1:7">
      <c t="s" s="4" r="A10">
        <v>444</v>
      </c>
      <c t="n" s="7" r="B10">
        <v>193700</v>
      </c>
      <c t="n" s="7" r="E10">
        <v>193700</v>
      </c>
    </row>
    <row r="11" spans="1:7">
      <c t="s" s="4" r="A11">
        <v>445</v>
      </c>
      <c t="n" s="5" r="B11">
        <v>4000</v>
      </c>
      <c t="n" s="5" r="E11">
        <v>4000</v>
      </c>
    </row>
    <row r="12" spans="1:7">
      <c t="s" s="4" r="A12">
        <v>340</v>
      </c>
      <c t="n" s="5" r="B12">
        <v>121100</v>
      </c>
      <c t="n" s="5" r="C12">
        <v>141100</v>
      </c>
      <c t="n" s="5" r="E12">
        <v>121100</v>
      </c>
    </row>
    <row r="13" spans="1:7">
      <c t="s" s="4" r="A13">
        <v>440</v>
      </c>
      <c t="n" s="5" r="B13">
        <v>8100</v>
      </c>
      <c t="n" s="5" r="D13">
        <v>8700</v>
      </c>
      <c t="n" s="5" r="E13">
        <v>16900</v>
      </c>
      <c t="n" s="5" r="F13">
        <v>17300</v>
      </c>
    </row>
    <row r="14" spans="1:7">
      <c t="s" s="4" r="A14">
        <v>446</v>
      </c>
      <c t="n" s="5" r="B14">
        <v>24600</v>
      </c>
      <c t="n" s="5" r="D14">
        <v>17200</v>
      </c>
      <c t="n" s="5" r="E14">
        <v>41100</v>
      </c>
      <c t="n" s="5" r="F14">
        <v>12900</v>
      </c>
    </row>
    <row r="15" spans="1:7">
      <c t="s" s="4" r="A15">
        <v>441</v>
      </c>
      <c t="n" s="7" r="B15">
        <v>9400</v>
      </c>
      <c t="n" s="5" r="D15">
        <v>0</v>
      </c>
      <c t="n" s="7" r="E15">
        <v>9700</v>
      </c>
      <c t="n" s="5" r="F15">
        <v>1100</v>
      </c>
    </row>
    <row r="16" spans="1:7">
      <c t="s" s="4" r="A16">
        <v>447</v>
      </c>
    </row>
    <row r="17" spans="1:7">
      <c t="s" s="3" r="A17">
        <v>439</v>
      </c>
    </row>
    <row r="18" spans="1:7">
      <c t="s" s="4" r="A18">
        <v>443</v>
      </c>
      <c t="n" s="5" r="B18">
        <v>49</v>
      </c>
      <c t="n" s="5" r="E18">
        <v>49</v>
      </c>
      <c t="n" s="5" r="G18">
        <v>49</v>
      </c>
    </row>
    <row r="19" spans="1:7">
      <c t="s" s="4" r="A19">
        <v>444</v>
      </c>
      <c t="n" s="7" r="B19">
        <v>118000</v>
      </c>
      <c t="n" s="7" r="E19">
        <v>118000</v>
      </c>
      <c t="n" s="7" r="G19">
        <v>118000</v>
      </c>
    </row>
    <row r="20" spans="1:7">
      <c t="s" s="4" r="A20">
        <v>445</v>
      </c>
      <c t="n" s="5" r="B20">
        <v>3000</v>
      </c>
      <c t="n" s="5" r="E20">
        <v>3000</v>
      </c>
    </row>
    <row r="21" spans="1:7">
      <c t="s" s="4" r="A21">
        <v>340</v>
      </c>
      <c t="n" s="5" r="B21">
        <v>72200</v>
      </c>
      <c t="n" s="5" r="C21">
        <v>91500</v>
      </c>
      <c t="n" s="5" r="E21">
        <v>72200</v>
      </c>
    </row>
    <row r="22" spans="1:7">
      <c t="s" s="4" r="A22">
        <v>440</v>
      </c>
      <c t="n" s="5" r="B22">
        <v>5200</v>
      </c>
      <c t="n" s="5" r="D22">
        <v>5900</v>
      </c>
      <c t="n" s="5" r="E22">
        <v>11000</v>
      </c>
      <c t="n" s="5" r="F22">
        <v>11600</v>
      </c>
    </row>
    <row r="23" spans="1:7">
      <c t="s" s="4" r="A23">
        <v>446</v>
      </c>
      <c t="n" s="5" r="B23">
        <v>13500</v>
      </c>
      <c t="n" s="5" r="D23">
        <v>11700</v>
      </c>
      <c t="n" s="5" r="E23">
        <v>25200</v>
      </c>
      <c t="n" s="5" r="F23">
        <v>7800</v>
      </c>
    </row>
    <row r="24" spans="1:7">
      <c t="s" s="4" r="A24">
        <v>441</v>
      </c>
      <c t="n" s="7" r="B24">
        <v>200</v>
      </c>
      <c t="n" s="7" r="E24">
        <v>500</v>
      </c>
      <c t="n" s="5" r="F24">
        <v>0</v>
      </c>
    </row>
    <row r="25" spans="1:7">
      <c t="s" s="4" r="A25">
        <v>448</v>
      </c>
    </row>
    <row r="26" spans="1:7">
      <c t="s" s="3" r="A26">
        <v>439</v>
      </c>
    </row>
    <row r="27" spans="1:7">
      <c t="s" s="4" r="A27">
        <v>443</v>
      </c>
      <c t="n" s="5" r="B27">
        <v>24</v>
      </c>
      <c t="n" s="5" r="E27">
        <v>24</v>
      </c>
    </row>
    <row r="28" spans="1:7">
      <c t="s" s="4" r="A28">
        <v>444</v>
      </c>
      <c t="n" s="7" r="B28">
        <v>75700</v>
      </c>
      <c t="n" s="7" r="E28">
        <v>75700</v>
      </c>
    </row>
    <row r="29" spans="1:7">
      <c t="s" s="4" r="A29">
        <v>445</v>
      </c>
      <c t="n" s="5" r="B29">
        <v>1000</v>
      </c>
      <c t="n" s="5" r="E29">
        <v>1000</v>
      </c>
    </row>
    <row r="30" spans="1:7">
      <c t="s" s="4" r="A30">
        <v>340</v>
      </c>
      <c t="n" s="5" r="B30">
        <v>48900</v>
      </c>
      <c t="n" s="7" r="C30">
        <v>49600</v>
      </c>
      <c t="n" s="5" r="E30">
        <v>48900</v>
      </c>
    </row>
    <row r="31" spans="1:7">
      <c t="s" s="4" r="A31">
        <v>440</v>
      </c>
      <c t="n" s="5" r="B31">
        <v>2900</v>
      </c>
      <c t="n" s="5" r="D31">
        <v>2800</v>
      </c>
      <c t="n" s="5" r="E31">
        <v>5900</v>
      </c>
      <c t="n" s="5" r="F31">
        <v>5700</v>
      </c>
    </row>
    <row r="32" spans="1:7">
      <c t="s" s="4" r="A32">
        <v>446</v>
      </c>
      <c t="n" s="5" r="B32">
        <v>11100</v>
      </c>
      <c t="n" s="5" r="D32">
        <v>5500</v>
      </c>
      <c t="n" s="5" r="E32">
        <v>15900</v>
      </c>
      <c t="n" s="5" r="F32">
        <v>5100</v>
      </c>
    </row>
    <row r="33" spans="1:7">
      <c t="s" s="4" r="A33">
        <v>441</v>
      </c>
      <c t="n" s="7" r="B33">
        <v>9200</v>
      </c>
      <c t="n" s="7" r="D33">
        <v>0</v>
      </c>
      <c t="n" s="7" r="E33">
        <v>9200</v>
      </c>
      <c t="n" s="7" r="F33">
        <v>11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49</v>
      </c>
      <c t="s" s="2" r="B1">
        <v>450</v>
      </c>
    </row>
    <row r="2" spans="1:3">
      <c t="s" s="2" r="B2">
        <v>438</v>
      </c>
      <c t="s" s="2" r="C2">
        <v>437</v>
      </c>
    </row>
    <row r="3" spans="1:3">
      <c t="s" s="3" r="A3">
        <v>439</v>
      </c>
    </row>
    <row r="4" spans="1:3">
      <c t="s" s="4" r="A4">
        <v>451</v>
      </c>
      <c t="n" s="7" r="B4">
        <v>118</v>
      </c>
      <c t="n" s="7" r="C4">
        <v>118</v>
      </c>
    </row>
    <row r="5" spans="1:3">
      <c t="s" s="4" r="A5">
        <v>452</v>
      </c>
      <c t="s" s="4" r="B5">
        <v>453</v>
      </c>
    </row>
    <row r="6" spans="1:3">
      <c t="s" s="4" r="A6">
        <v>454</v>
      </c>
      <c t="s" s="4" r="B6">
        <v>455</v>
      </c>
    </row>
    <row r="7" spans="1:3">
      <c t="s" s="4" r="A7">
        <v>456</v>
      </c>
      <c t="n" s="5" r="B7">
        <v>49</v>
      </c>
      <c t="n" s="5" r="C7">
        <v>49</v>
      </c>
    </row>
    <row r="8" spans="1:3">
      <c t="s" s="4" r="A8">
        <v>457</v>
      </c>
    </row>
    <row r="9" spans="1:3">
      <c t="s" s="3" r="A9">
        <v>439</v>
      </c>
    </row>
    <row r="10" spans="1:3">
      <c t="s" s="4" r="A10">
        <v>451</v>
      </c>
      <c t="n" s="9" r="B10">
        <v>282.1</v>
      </c>
    </row>
    <row r="11" spans="1:3">
      <c t="s" s="4" r="A11">
        <v>454</v>
      </c>
      <c t="s" s="4" r="B11">
        <v>458</v>
      </c>
    </row>
    <row r="12" spans="1:3">
      <c t="s" s="4" r="A12">
        <v>459</v>
      </c>
    </row>
    <row r="13" spans="1:3">
      <c t="s" s="3" r="A13">
        <v>439</v>
      </c>
    </row>
    <row r="14" spans="1:3">
      <c t="s" s="4" r="A14">
        <v>460</v>
      </c>
      <c t="s" s="4" r="B14">
        <v>461</v>
      </c>
    </row>
    <row r="15" spans="1:3">
      <c t="s" s="4" r="A15">
        <v>462</v>
      </c>
      <c t="n" s="10" r="B15">
        <v>1.5</v>
      </c>
    </row>
    <row r="16" spans="1:3">
      <c t="s" s="4" r="A16">
        <v>463</v>
      </c>
      <c t="s" s="4" r="B16">
        <v>326</v>
      </c>
    </row>
    <row r="17" spans="1:3">
      <c t="s" s="4" r="A17">
        <v>464</v>
      </c>
    </row>
    <row r="18" spans="1:3">
      <c t="s" s="3" r="A18">
        <v>439</v>
      </c>
    </row>
    <row r="19" spans="1:3">
      <c t="s" s="4" r="A19">
        <v>460</v>
      </c>
      <c t="s" s="4" r="B19">
        <v>453</v>
      </c>
    </row>
    <row r="20" spans="1:3">
      <c t="s" s="4" r="A20">
        <v>465</v>
      </c>
    </row>
    <row r="21" spans="1:3">
      <c t="s" s="3" r="A21">
        <v>439</v>
      </c>
    </row>
    <row r="22" spans="1:3">
      <c t="s" s="4" r="A22">
        <v>466</v>
      </c>
      <c t="s" s="4" r="B22">
        <v>461</v>
      </c>
    </row>
    <row r="23" spans="1:3">
      <c t="s" s="4" r="A23">
        <v>467</v>
      </c>
    </row>
    <row r="24" spans="1:3">
      <c t="s" s="3" r="A24">
        <v>439</v>
      </c>
    </row>
    <row r="25" spans="1:3">
      <c t="s" s="4" r="A25">
        <v>466</v>
      </c>
      <c t="s" s="4" r="B25">
        <v>326</v>
      </c>
    </row>
    <row r="26" spans="1:3">
      <c t="s" s="4" r="A26">
        <v>468</v>
      </c>
    </row>
    <row r="27" spans="1:3">
      <c t="s" s="3" r="A27">
        <v>439</v>
      </c>
    </row>
    <row r="28" spans="1:3">
      <c t="s" s="4" r="A28">
        <v>466</v>
      </c>
      <c t="s" s="4" r="B28">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9"/>
    <col customWidth="1" max="5" min="5" width="21"/>
  </cols>
  <sheetData>
    <row r="1" spans="1:5">
      <c t="s" s="1" r="A1">
        <v>470</v>
      </c>
      <c t="s" s="2" r="B1">
        <v>450</v>
      </c>
      <c t="s" s="2" r="C1">
        <v>1</v>
      </c>
    </row>
    <row r="2" spans="1:5">
      <c t="s" s="2" r="B2">
        <v>471</v>
      </c>
      <c t="s" s="2" r="C2">
        <v>437</v>
      </c>
      <c t="s" s="2" r="D2">
        <v>472</v>
      </c>
      <c t="s" s="2" r="E2">
        <v>473</v>
      </c>
    </row>
    <row r="3" spans="1:5">
      <c t="s" s="4" r="A3">
        <v>448</v>
      </c>
    </row>
    <row r="4" spans="1:5">
      <c t="s" s="3" r="A4">
        <v>439</v>
      </c>
    </row>
    <row r="5" spans="1:5">
      <c t="s" s="4" r="A5">
        <v>456</v>
      </c>
      <c t="n" s="5" r="C5">
        <v>24</v>
      </c>
    </row>
    <row r="6" spans="1:5">
      <c t="s" s="4" r="A6">
        <v>454</v>
      </c>
      <c t="s" s="4" r="D6">
        <v>326</v>
      </c>
    </row>
    <row r="7" spans="1:5">
      <c t="s" s="4" r="A7">
        <v>474</v>
      </c>
      <c t="n" s="9" r="D7">
        <v>504.8</v>
      </c>
    </row>
    <row r="8" spans="1:5">
      <c t="s" s="4" r="A8">
        <v>475</v>
      </c>
      <c t="s" s="4" r="D8">
        <v>476</v>
      </c>
    </row>
    <row r="9" spans="1:5">
      <c t="s" s="4" r="A9">
        <v>477</v>
      </c>
      <c t="n" s="9" r="D9">
        <v>411.4</v>
      </c>
    </row>
    <row r="10" spans="1:5">
      <c t="s" s="4" r="A10">
        <v>478</v>
      </c>
      <c t="s" s="4" r="D10">
        <v>479</v>
      </c>
    </row>
    <row r="11" spans="1:5">
      <c t="s" s="4" r="A11">
        <v>480</v>
      </c>
      <c t="n" s="9" r="B11">
        <v>61.3</v>
      </c>
    </row>
    <row r="12" spans="1:5">
      <c t="s" s="4" r="A12">
        <v>481</v>
      </c>
      <c t="s" s="4" r="C12">
        <v>482</v>
      </c>
    </row>
    <row r="13" spans="1:5">
      <c t="s" s="4" r="A13">
        <v>483</v>
      </c>
      <c t="s" s="4" r="C13">
        <v>326</v>
      </c>
    </row>
    <row r="14" spans="1:5">
      <c t="s" s="4" r="A14">
        <v>484</v>
      </c>
      <c t="s" s="4" r="C14">
        <v>326</v>
      </c>
    </row>
    <row r="15" spans="1:5">
      <c t="s" s="4" r="A15">
        <v>485</v>
      </c>
      <c t="s" s="4" r="C15">
        <v>342</v>
      </c>
    </row>
    <row r="16" spans="1:5">
      <c t="s" s="4" r="A16">
        <v>486</v>
      </c>
    </row>
    <row r="17" spans="1:5">
      <c t="s" s="3" r="A17">
        <v>439</v>
      </c>
    </row>
    <row r="18" spans="1:5">
      <c t="s" s="4" r="A18">
        <v>487</v>
      </c>
      <c t="n" s="5" r="D18">
        <v>24</v>
      </c>
    </row>
    <row r="19" spans="1:5">
      <c t="s" s="4" r="A19">
        <v>488</v>
      </c>
      <c t="n" s="7" r="E19">
        <v>910</v>
      </c>
    </row>
    <row r="20" spans="1:5">
      <c t="s" s="4" r="A20">
        <v>454</v>
      </c>
      <c t="s" s="4" r="D20">
        <v>489</v>
      </c>
    </row>
    <row r="21" spans="1:5">
      <c t="s" s="4" r="A21">
        <v>490</v>
      </c>
    </row>
    <row r="22" spans="1:5">
      <c t="s" s="3" r="A22">
        <v>439</v>
      </c>
    </row>
    <row r="23" spans="1:5">
      <c t="s" s="4" r="A23">
        <v>454</v>
      </c>
      <c t="s" s="4" r="D23">
        <v>326</v>
      </c>
    </row>
    <row r="24" spans="1:5">
      <c t="s" s="4" r="A24">
        <v>491</v>
      </c>
    </row>
    <row r="25" spans="1:5">
      <c t="s" s="3" r="A25">
        <v>439</v>
      </c>
    </row>
    <row r="26" spans="1:5">
      <c t="s" s="4" r="A26">
        <v>492</v>
      </c>
      <c t="n" s="9" r="C26">
        <v>52.1</v>
      </c>
    </row>
    <row r="27" spans="1:5">
      <c t="s" s="4" r="A27">
        <v>480</v>
      </c>
      <c t="n" s="9" r="B27">
        <v>9.199999999999999</v>
      </c>
    </row>
    <row r="28" spans="1:5">
      <c t="s" s="4" r="A28">
        <v>448</v>
      </c>
    </row>
    <row r="29" spans="1:5">
      <c t="s" s="3" r="A29">
        <v>439</v>
      </c>
    </row>
    <row r="30" spans="1:5">
      <c t="s" s="4" r="A30">
        <v>493</v>
      </c>
      <c t="s" s="4" r="C30">
        <v>49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s="1" r="A1">
        <v>495</v>
      </c>
      <c t="s" s="2" r="B1">
        <v>66</v>
      </c>
      <c t="s" s="2" r="E1">
        <v>1</v>
      </c>
    </row>
    <row r="2" spans="1:7">
      <c t="s" s="2" r="B2">
        <v>2</v>
      </c>
      <c t="s" s="2" r="C2">
        <v>25</v>
      </c>
      <c t="s" s="2" r="D2">
        <v>67</v>
      </c>
      <c t="s" s="2" r="E2">
        <v>2</v>
      </c>
      <c t="s" s="2" r="F2">
        <v>67</v>
      </c>
      <c t="s" s="2" r="G2">
        <v>496</v>
      </c>
    </row>
    <row r="3" spans="1:7">
      <c t="s" s="3" r="A3">
        <v>439</v>
      </c>
    </row>
    <row r="4" spans="1:7">
      <c t="s" s="4" r="A4">
        <v>497</v>
      </c>
      <c t="n" s="7" r="B4">
        <v>1262696</v>
      </c>
      <c t="n" s="7" r="C4">
        <v>1384155</v>
      </c>
      <c t="n" s="7" r="E4">
        <v>1262696</v>
      </c>
    </row>
    <row r="5" spans="1:7">
      <c t="s" s="4" r="A5">
        <v>29</v>
      </c>
      <c t="n" s="5" r="B5">
        <v>1219780</v>
      </c>
      <c t="n" s="5" r="C5">
        <v>1327925</v>
      </c>
      <c t="n" s="5" r="E5">
        <v>1219780</v>
      </c>
    </row>
    <row r="6" spans="1:7">
      <c t="s" s="4" r="A6">
        <v>86</v>
      </c>
      <c t="n" s="5" r="B6">
        <v>9509</v>
      </c>
      <c t="n" s="5" r="C6">
        <v>2900</v>
      </c>
      <c t="n" s="7" r="D6">
        <v>9740</v>
      </c>
      <c t="n" s="5" r="E6">
        <v>19833</v>
      </c>
      <c t="n" s="7" r="F6">
        <v>19591</v>
      </c>
    </row>
    <row r="7" spans="1:7">
      <c t="s" s="4" r="A7">
        <v>498</v>
      </c>
      <c t="s" s="4" r="G7">
        <v>499</v>
      </c>
    </row>
    <row r="8" spans="1:7">
      <c t="s" s="4" r="A8">
        <v>434</v>
      </c>
      <c t="n" s="5" r="C8">
        <v>5500</v>
      </c>
      <c t="n" s="5" r="E8">
        <v>600</v>
      </c>
    </row>
    <row r="9" spans="1:7">
      <c t="s" s="4" r="A9">
        <v>457</v>
      </c>
    </row>
    <row r="10" spans="1:7">
      <c t="s" s="3" r="A10">
        <v>439</v>
      </c>
    </row>
    <row r="11" spans="1:7">
      <c t="s" s="4" r="A11">
        <v>498</v>
      </c>
      <c t="s" s="4" r="G11">
        <v>500</v>
      </c>
    </row>
    <row r="12" spans="1:7">
      <c t="s" s="4" r="A12">
        <v>501</v>
      </c>
    </row>
    <row r="13" spans="1:7">
      <c t="s" s="3" r="A13">
        <v>439</v>
      </c>
    </row>
    <row r="14" spans="1:7">
      <c t="s" s="4" r="A14">
        <v>502</v>
      </c>
      <c t="s" s="4" r="G14">
        <v>499</v>
      </c>
    </row>
    <row r="15" spans="1:7">
      <c t="s" s="4" r="A15">
        <v>374</v>
      </c>
    </row>
    <row r="16" spans="1:7">
      <c t="s" s="3" r="A16">
        <v>439</v>
      </c>
    </row>
    <row r="17" spans="1:7">
      <c t="s" s="4" r="A17">
        <v>497</v>
      </c>
      <c t="n" s="5" r="B17">
        <v>149639</v>
      </c>
      <c t="n" s="5" r="C17">
        <v>149669</v>
      </c>
      <c t="n" s="5" r="E17">
        <v>149639</v>
      </c>
    </row>
    <row r="18" spans="1:7">
      <c t="s" s="4" r="A18">
        <v>29</v>
      </c>
      <c t="n" s="5" r="B18">
        <v>131336</v>
      </c>
      <c t="n" s="7" r="C18">
        <v>123011</v>
      </c>
      <c t="n" s="5" r="E18">
        <v>131336</v>
      </c>
    </row>
    <row r="19" spans="1:7">
      <c t="s" s="4" r="A19">
        <v>378</v>
      </c>
    </row>
    <row r="20" spans="1:7">
      <c t="s" s="3" r="A20">
        <v>439</v>
      </c>
    </row>
    <row r="21" spans="1:7">
      <c t="s" s="4" r="A21">
        <v>497</v>
      </c>
      <c t="n" s="7" r="D21">
        <v>183700</v>
      </c>
      <c t="n" s="7" r="F21">
        <v>183700</v>
      </c>
    </row>
    <row r="22" spans="1:7">
      <c t="s" s="4" r="A22">
        <v>503</v>
      </c>
      <c t="s" s="4" r="D22">
        <v>504</v>
      </c>
      <c t="s" s="4" r="F22">
        <v>504</v>
      </c>
    </row>
    <row r="23" spans="1:7">
      <c t="s" s="4" r="A23">
        <v>379</v>
      </c>
      <c t="s" s="4" r="D23">
        <v>380</v>
      </c>
      <c t="s" s="4" r="F23">
        <v>380</v>
      </c>
    </row>
    <row r="24" spans="1:7">
      <c t="s" s="4" r="A24">
        <v>29</v>
      </c>
      <c t="n" s="5" r="B24">
        <v>57700</v>
      </c>
      <c t="n" s="5" r="E24">
        <v>57700</v>
      </c>
    </row>
    <row r="25" spans="1:7">
      <c t="s" s="4" r="A25">
        <v>86</v>
      </c>
      <c t="n" s="7" r="B25">
        <v>1400</v>
      </c>
      <c t="n" s="7" r="D25">
        <v>200</v>
      </c>
      <c t="n" s="7" r="E25">
        <v>2900</v>
      </c>
      <c t="n" s="7" r="F25">
        <v>2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s="1" r="A1">
        <v>505</v>
      </c>
      <c t="s" s="2" r="B1">
        <v>506</v>
      </c>
      <c t="s" s="2" r="C1">
        <v>507</v>
      </c>
    </row>
    <row r="2" spans="1:3">
      <c t="s" s="3" r="A2">
        <v>508</v>
      </c>
    </row>
    <row r="3" spans="1:3">
      <c t="s" s="4" r="A3">
        <v>203</v>
      </c>
      <c t="n" s="7" r="B3">
        <v>79738</v>
      </c>
      <c t="n" s="7" r="C3">
        <v>79636</v>
      </c>
    </row>
    <row r="4" spans="1:3">
      <c t="s" s="4" r="A4">
        <v>509</v>
      </c>
    </row>
    <row r="5" spans="1:3">
      <c t="s" s="3" r="A5">
        <v>508</v>
      </c>
    </row>
    <row r="6" spans="1:3">
      <c t="s" s="4" r="A6">
        <v>510</v>
      </c>
      <c t="n" s="5" r="B6">
        <v>7</v>
      </c>
      <c t="n" s="5" r="C6">
        <v>7</v>
      </c>
    </row>
    <row r="7" spans="1:3">
      <c t="s" s="4" r="A7">
        <v>339</v>
      </c>
      <c t="n" s="7" r="B7">
        <v>100542</v>
      </c>
      <c t="n" s="7" r="C7">
        <v>100542</v>
      </c>
    </row>
    <row r="8" spans="1:3">
      <c t="s" s="4" r="A8">
        <v>511</v>
      </c>
      <c t="n" s="5" r="B8">
        <v>51816</v>
      </c>
      <c t="n" s="5" r="C8">
        <v>51222</v>
      </c>
    </row>
    <row r="9" spans="1:3">
      <c t="s" s="4" r="A9">
        <v>512</v>
      </c>
      <c t="n" s="5" r="B9">
        <v>29050</v>
      </c>
      <c t="n" s="5" r="C9">
        <v>29264</v>
      </c>
    </row>
    <row r="10" spans="1:3">
      <c t="s" s="4" r="A10">
        <v>513</v>
      </c>
      <c t="n" s="5" r="B10">
        <v>-1128</v>
      </c>
      <c t="n" s="5" r="C10">
        <v>-850</v>
      </c>
    </row>
    <row r="11" spans="1:3">
      <c t="s" s="4" r="A11">
        <v>203</v>
      </c>
      <c t="n" s="7" r="B11">
        <v>79738</v>
      </c>
      <c t="n" s="7" r="C11">
        <v>79636</v>
      </c>
    </row>
    <row r="12" spans="1:3">
      <c t="s" s="4" r="A12">
        <v>514</v>
      </c>
      <c t="s" s="4" r="B12">
        <v>515</v>
      </c>
      <c t="s" s="4" r="C12">
        <v>516</v>
      </c>
    </row>
    <row r="13" spans="1:3">
      <c t="s" s="4" r="A13">
        <v>517</v>
      </c>
      <c t="s" s="4" r="B13">
        <v>518</v>
      </c>
      <c t="s" s="4" r="C13">
        <v>519</v>
      </c>
    </row>
    <row r="14" spans="1:3">
      <c t="s" s="4" r="A14">
        <v>520</v>
      </c>
      <c t="n" s="7" r="B14">
        <v>1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4</v>
      </c>
      <c t="s" s="2" r="B1">
        <v>66</v>
      </c>
      <c t="s" s="2" r="D1">
        <v>1</v>
      </c>
    </row>
    <row r="2" spans="1:5">
      <c t="s" s="2" r="B2">
        <v>2</v>
      </c>
      <c t="s" s="2" r="C2">
        <v>67</v>
      </c>
      <c t="s" s="2" r="D2">
        <v>2</v>
      </c>
      <c t="s" s="2" r="E2">
        <v>67</v>
      </c>
    </row>
    <row r="3" spans="1:5">
      <c t="s" s="3" r="A3">
        <v>95</v>
      </c>
    </row>
    <row r="4" spans="1:5">
      <c t="s" s="4" r="A4">
        <v>88</v>
      </c>
      <c t="n" s="7" r="B4">
        <v>14195</v>
      </c>
      <c t="n" s="7" r="C4">
        <v>20050</v>
      </c>
      <c t="n" s="7" r="D4">
        <v>31417</v>
      </c>
      <c t="n" s="7" r="E4">
        <v>39954</v>
      </c>
    </row>
    <row r="5" spans="1:5">
      <c t="s" s="3" r="A5">
        <v>96</v>
      </c>
    </row>
    <row r="6" spans="1:5">
      <c t="s" s="4" r="A6">
        <v>97</v>
      </c>
      <c t="n" s="5" r="B6">
        <v>-277</v>
      </c>
      <c t="n" s="5" r="C6">
        <v>1725</v>
      </c>
      <c t="n" s="5" r="D6">
        <v>-491</v>
      </c>
      <c t="n" s="5" r="E6">
        <v>3446</v>
      </c>
    </row>
    <row r="7" spans="1:5">
      <c t="s" s="4" r="A7">
        <v>98</v>
      </c>
      <c t="n" s="5" r="B7">
        <v>-277</v>
      </c>
      <c t="n" s="5" r="C7">
        <v>1725</v>
      </c>
      <c t="n" s="5" r="D7">
        <v>-491</v>
      </c>
      <c t="n" s="5" r="E7">
        <v>3446</v>
      </c>
    </row>
    <row r="8" spans="1:5">
      <c t="s" s="4" r="A8">
        <v>99</v>
      </c>
      <c t="n" s="5" r="B8">
        <v>13918</v>
      </c>
      <c t="n" s="5" r="C8">
        <v>21775</v>
      </c>
      <c t="n" s="5" r="D8">
        <v>30926</v>
      </c>
      <c t="n" s="5" r="E8">
        <v>43400</v>
      </c>
    </row>
    <row r="9" spans="1:5">
      <c t="s" s="4" r="A9">
        <v>100</v>
      </c>
      <c t="n" s="5" r="B9">
        <v>-252</v>
      </c>
      <c t="n" s="5" r="C9">
        <v>178</v>
      </c>
      <c t="n" s="5" r="D9">
        <v>-330</v>
      </c>
      <c t="n" s="5" r="E9">
        <v>205</v>
      </c>
    </row>
    <row r="10" spans="1:5">
      <c t="s" s="4" r="A10">
        <v>101</v>
      </c>
      <c t="n" s="7" r="B10">
        <v>13666</v>
      </c>
      <c t="n" s="7" r="C10">
        <v>21953</v>
      </c>
      <c t="n" s="7" r="D10">
        <v>30596</v>
      </c>
      <c t="n" s="7" r="E10">
        <v>43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t="s" s="1" r="A1">
        <v>521</v>
      </c>
      <c t="s" s="2" r="B1">
        <v>66</v>
      </c>
      <c t="s" s="2" r="D1">
        <v>1</v>
      </c>
    </row>
    <row r="2" spans="1:6">
      <c t="s" s="2" r="B2">
        <v>506</v>
      </c>
      <c t="s" s="2" r="C2">
        <v>336</v>
      </c>
      <c t="s" s="2" r="D2">
        <v>506</v>
      </c>
      <c t="s" s="2" r="E2">
        <v>336</v>
      </c>
      <c t="s" s="2" r="F2">
        <v>431</v>
      </c>
    </row>
    <row r="3" spans="1:6">
      <c t="s" s="3" r="A3">
        <v>508</v>
      </c>
    </row>
    <row r="4" spans="1:6">
      <c t="s" s="4" r="A4">
        <v>522</v>
      </c>
      <c t="n" s="7" r="B4">
        <v>-277</v>
      </c>
      <c t="n" s="7" r="C4">
        <v>1725</v>
      </c>
      <c t="n" s="7" r="D4">
        <v>-491</v>
      </c>
      <c t="n" s="7" r="E4">
        <v>3446</v>
      </c>
    </row>
    <row r="5" spans="1:6">
      <c t="s" s="4" r="A5">
        <v>523</v>
      </c>
      <c t="n" s="5" r="B5">
        <v>79738</v>
      </c>
      <c t="n" s="7" r="D5">
        <v>79738</v>
      </c>
      <c t="n" s="7" r="F5">
        <v>79636</v>
      </c>
    </row>
    <row r="6" spans="1:6">
      <c t="s" s="4" r="A6">
        <v>295</v>
      </c>
    </row>
    <row r="7" spans="1:6">
      <c t="s" s="3" r="A7">
        <v>508</v>
      </c>
    </row>
    <row r="8" spans="1:6">
      <c t="s" s="4" r="A8">
        <v>524</v>
      </c>
      <c t="s" s="4" r="D8">
        <v>525</v>
      </c>
    </row>
    <row r="9" spans="1:6">
      <c t="s" s="4" r="A9">
        <v>509</v>
      </c>
    </row>
    <row r="10" spans="1:6">
      <c t="s" s="3" r="A10">
        <v>508</v>
      </c>
    </row>
    <row r="11" spans="1:6">
      <c t="s" s="4" r="A11">
        <v>522</v>
      </c>
      <c t="n" s="7" r="B11">
        <v>-300</v>
      </c>
      <c t="n" s="7" r="C11">
        <v>1700</v>
      </c>
      <c t="n" s="7" r="D11">
        <v>-500</v>
      </c>
      <c t="n" s="7" r="E11">
        <v>3400</v>
      </c>
    </row>
    <row r="12" spans="1:6">
      <c t="s" s="4" r="A12">
        <v>510</v>
      </c>
      <c t="n" s="5" r="B12">
        <v>2</v>
      </c>
      <c t="n" s="5" r="D12">
        <v>2</v>
      </c>
    </row>
    <row r="13" spans="1:6">
      <c t="s" s="4" r="A13">
        <v>523</v>
      </c>
      <c t="n" s="7" r="B13">
        <v>79738</v>
      </c>
      <c t="n" s="7" r="D13">
        <v>79738</v>
      </c>
      <c t="n" s="7" r="F13">
        <v>79636</v>
      </c>
    </row>
    <row r="14" spans="1:6">
      <c t="s" s="4" r="A14">
        <v>526</v>
      </c>
      <c t="n" s="5" r="B14">
        <v>1100</v>
      </c>
      <c t="n" s="7" r="D14">
        <v>1100</v>
      </c>
    </row>
    <row r="15" spans="1:6">
      <c t="s" s="4" r="A15">
        <v>527</v>
      </c>
      <c t="s" s="4" r="D15">
        <v>528</v>
      </c>
    </row>
    <row r="16" spans="1:6">
      <c t="s" s="4" r="A16">
        <v>529</v>
      </c>
      <c t="s" s="4" r="D16">
        <v>530</v>
      </c>
    </row>
    <row r="17" spans="1:6">
      <c t="s" s="4" r="A17">
        <v>531</v>
      </c>
    </row>
    <row r="18" spans="1:6">
      <c t="s" s="3" r="A18">
        <v>508</v>
      </c>
    </row>
    <row r="19" spans="1:6">
      <c t="s" s="4" r="A19">
        <v>523</v>
      </c>
      <c t="n" s="7" r="B19">
        <v>17000</v>
      </c>
      <c t="n" s="7" r="D19">
        <v>1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t="s" s="1" r="A1">
        <v>532</v>
      </c>
      <c t="s" s="2" r="B1">
        <v>1</v>
      </c>
    </row>
    <row r="2" spans="1:3">
      <c t="s" s="2" r="B2">
        <v>533</v>
      </c>
      <c t="s" s="2" r="C2">
        <v>431</v>
      </c>
    </row>
    <row r="3" spans="1:3">
      <c t="s" s="3" r="A3">
        <v>534</v>
      </c>
    </row>
    <row r="4" spans="1:3">
      <c t="s" s="4" r="A4">
        <v>339</v>
      </c>
      <c t="n" s="7" r="B4">
        <v>871103000</v>
      </c>
      <c t="n" s="7" r="C4">
        <v>1001430000</v>
      </c>
    </row>
    <row r="5" spans="1:3">
      <c t="s" s="4" r="A5">
        <v>340</v>
      </c>
      <c t="n" s="5" r="B5">
        <v>871531000</v>
      </c>
      <c t="n" s="5" r="C5">
        <v>1001055000</v>
      </c>
    </row>
    <row r="6" spans="1:3">
      <c t="s" s="4" r="A6">
        <v>349</v>
      </c>
    </row>
    <row r="7" spans="1:3">
      <c t="s" s="3" r="A7">
        <v>534</v>
      </c>
    </row>
    <row r="8" spans="1:3">
      <c t="s" s="4" r="A8">
        <v>339</v>
      </c>
      <c t="n" s="5" r="B8">
        <v>283642000</v>
      </c>
      <c t="n" s="5" r="C8">
        <v>413885000</v>
      </c>
    </row>
    <row r="9" spans="1:3">
      <c t="s" s="4" r="A9">
        <v>340</v>
      </c>
      <c t="n" s="5" r="B9">
        <v>283409000</v>
      </c>
      <c t="n" s="5" r="C9">
        <v>413510000</v>
      </c>
    </row>
    <row r="10" spans="1:3">
      <c t="s" s="4" r="A10">
        <v>535</v>
      </c>
    </row>
    <row r="11" spans="1:3">
      <c t="s" s="3" r="A11">
        <v>534</v>
      </c>
    </row>
    <row r="12" spans="1:3">
      <c t="s" s="4" r="A12">
        <v>339</v>
      </c>
      <c t="n" s="5" r="B12">
        <v>283642000</v>
      </c>
      <c t="n" s="5" r="C12">
        <v>367363000</v>
      </c>
    </row>
    <row r="13" spans="1:3">
      <c t="s" s="4" r="A13">
        <v>340</v>
      </c>
      <c t="n" s="7" r="B13">
        <v>283409000</v>
      </c>
      <c t="n" s="5" r="C13">
        <v>367011000</v>
      </c>
    </row>
    <row r="14" spans="1:3">
      <c t="s" s="4" r="A14">
        <v>536</v>
      </c>
    </row>
    <row r="15" spans="1:3">
      <c t="s" s="3" r="A15">
        <v>534</v>
      </c>
    </row>
    <row r="16" spans="1:3">
      <c t="s" s="4" r="A16">
        <v>537</v>
      </c>
      <c t="s" s="4" r="B16">
        <v>538</v>
      </c>
    </row>
    <row r="17" spans="1:3">
      <c t="s" s="4" r="A17">
        <v>539</v>
      </c>
    </row>
    <row r="18" spans="1:3">
      <c t="s" s="3" r="A18">
        <v>534</v>
      </c>
    </row>
    <row r="19" spans="1:3">
      <c t="s" s="4" r="A19">
        <v>339</v>
      </c>
      <c t="n" s="7" r="B19">
        <v>0</v>
      </c>
      <c t="n" s="5" r="C19">
        <v>46522000</v>
      </c>
    </row>
    <row r="20" spans="1:3">
      <c t="s" s="4" r="A20">
        <v>340</v>
      </c>
      <c t="n" s="5" r="B20">
        <v>0</v>
      </c>
      <c t="n" s="5" r="C20">
        <v>46499000</v>
      </c>
    </row>
    <row r="21" spans="1:3">
      <c t="s" s="4" r="A21">
        <v>38</v>
      </c>
    </row>
    <row r="22" spans="1:3">
      <c t="s" s="3" r="A22">
        <v>534</v>
      </c>
    </row>
    <row r="23" spans="1:3">
      <c t="s" s="4" r="A23">
        <v>339</v>
      </c>
      <c t="n" s="5" r="B23">
        <v>317978000</v>
      </c>
      <c t="n" s="5" r="C23">
        <v>318062000</v>
      </c>
    </row>
    <row r="24" spans="1:3">
      <c t="s" s="4" r="A24">
        <v>340</v>
      </c>
      <c t="n" s="7" r="B24">
        <v>318639000</v>
      </c>
      <c t="n" s="5" r="C24">
        <v>318062000</v>
      </c>
    </row>
    <row r="25" spans="1:3">
      <c t="n" s="11" r="A25">
        <v>1</v>
      </c>
    </row>
    <row r="26" spans="1:3">
      <c t="s" s="3" r="A26">
        <v>534</v>
      </c>
    </row>
    <row r="27" spans="1:3">
      <c t="s" s="4" r="A27">
        <v>537</v>
      </c>
      <c t="s" s="4" r="B27">
        <v>540</v>
      </c>
    </row>
    <row r="28" spans="1:3">
      <c t="s" s="4" r="A28">
        <v>339</v>
      </c>
      <c t="n" s="7" r="B28">
        <v>43500000</v>
      </c>
      <c t="n" s="5" r="C28">
        <v>43500000</v>
      </c>
    </row>
    <row r="29" spans="1:3">
      <c t="s" s="4" r="A29">
        <v>340</v>
      </c>
      <c t="n" s="7" r="B29">
        <v>43500000</v>
      </c>
      <c t="n" s="5" r="C29">
        <v>43500000</v>
      </c>
    </row>
    <row r="30" spans="1:3">
      <c t="n" s="11" r="A30">
        <v>2</v>
      </c>
    </row>
    <row r="31" spans="1:3">
      <c t="s" s="3" r="A31">
        <v>534</v>
      </c>
    </row>
    <row r="32" spans="1:3">
      <c t="s" s="4" r="A32">
        <v>537</v>
      </c>
      <c t="s" s="4" r="B32">
        <v>541</v>
      </c>
    </row>
    <row r="33" spans="1:3">
      <c t="s" s="4" r="A33">
        <v>339</v>
      </c>
      <c t="n" s="7" r="B33">
        <v>43000000</v>
      </c>
      <c t="n" s="5" r="C33">
        <v>43000000</v>
      </c>
    </row>
    <row r="34" spans="1:3">
      <c t="s" s="4" r="A34">
        <v>340</v>
      </c>
      <c t="n" s="7" r="B34">
        <v>43000000</v>
      </c>
      <c t="n" s="5" r="C34">
        <v>43000000</v>
      </c>
    </row>
    <row r="35" spans="1:3">
      <c t="n" s="12" r="A35">
        <v>1</v>
      </c>
    </row>
    <row r="36" spans="1:3">
      <c t="s" s="3" r="A36">
        <v>534</v>
      </c>
    </row>
    <row r="37" spans="1:3">
      <c t="s" s="4" r="A37">
        <v>537</v>
      </c>
      <c t="s" s="4" r="B37">
        <v>542</v>
      </c>
    </row>
    <row r="38" spans="1:3">
      <c t="s" s="4" r="A38">
        <v>339</v>
      </c>
      <c t="n" s="7" r="B38">
        <v>108850000</v>
      </c>
      <c t="n" s="5" r="C38">
        <v>108850000</v>
      </c>
    </row>
    <row r="39" spans="1:3">
      <c t="s" s="4" r="A39">
        <v>340</v>
      </c>
      <c t="n" s="7" r="B39">
        <v>108850000</v>
      </c>
      <c t="n" s="5" r="C39">
        <v>108850000</v>
      </c>
    </row>
    <row r="40" spans="1:3">
      <c t="n" s="12" r="A40">
        <v>2</v>
      </c>
    </row>
    <row r="41" spans="1:3">
      <c t="s" s="3" r="A41">
        <v>534</v>
      </c>
    </row>
    <row r="42" spans="1:3">
      <c t="s" s="4" r="A42">
        <v>537</v>
      </c>
      <c t="s" s="4" r="B42">
        <v>543</v>
      </c>
    </row>
    <row r="43" spans="1:3">
      <c t="s" s="4" r="A43">
        <v>339</v>
      </c>
      <c t="n" s="7" r="B43">
        <v>77700000</v>
      </c>
      <c t="n" s="5" r="C43">
        <v>77700000</v>
      </c>
    </row>
    <row r="44" spans="1:3">
      <c t="s" s="4" r="A44">
        <v>340</v>
      </c>
      <c t="n" s="7" r="B44">
        <v>77700000</v>
      </c>
      <c t="n" s="5" r="C44">
        <v>77700000</v>
      </c>
    </row>
    <row r="45" spans="1:3">
      <c t="s" s="4" r="A45">
        <v>544</v>
      </c>
    </row>
    <row r="46" spans="1:3">
      <c t="s" s="3" r="A46">
        <v>534</v>
      </c>
    </row>
    <row r="47" spans="1:3">
      <c t="s" s="4" r="A47">
        <v>537</v>
      </c>
      <c t="s" s="4" r="B47">
        <v>545</v>
      </c>
    </row>
    <row r="48" spans="1:3">
      <c t="s" s="4" r="A48">
        <v>339</v>
      </c>
      <c t="n" s="7" r="B48">
        <v>16000000</v>
      </c>
      <c t="n" s="5" r="C48">
        <v>16000000</v>
      </c>
    </row>
    <row r="49" spans="1:3">
      <c t="s" s="4" r="A49">
        <v>340</v>
      </c>
      <c t="n" s="7" r="B49">
        <v>16000000</v>
      </c>
      <c t="n" s="5" r="C49">
        <v>16000000</v>
      </c>
    </row>
    <row r="50" spans="1:3">
      <c t="s" s="4" r="A50">
        <v>546</v>
      </c>
    </row>
    <row r="51" spans="1:3">
      <c t="s" s="3" r="A51">
        <v>534</v>
      </c>
    </row>
    <row r="52" spans="1:3">
      <c t="s" s="4" r="A52">
        <v>537</v>
      </c>
      <c t="s" s="4" r="B52">
        <v>547</v>
      </c>
    </row>
    <row r="53" spans="1:3">
      <c t="s" s="4" r="A53">
        <v>339</v>
      </c>
      <c t="n" s="7" r="B53">
        <v>12728000</v>
      </c>
      <c t="n" s="5" r="C53">
        <v>12812000</v>
      </c>
    </row>
    <row r="54" spans="1:3">
      <c t="s" s="4" r="A54">
        <v>340</v>
      </c>
      <c t="n" s="7" r="B54">
        <v>13055000</v>
      </c>
      <c t="n" s="5" r="C54">
        <v>12812000</v>
      </c>
    </row>
    <row r="55" spans="1:3">
      <c t="s" s="4" r="A55">
        <v>548</v>
      </c>
      <c t="n" s="5" r="B55">
        <v>2</v>
      </c>
    </row>
    <row r="56" spans="1:3">
      <c t="s" s="4" r="A56">
        <v>549</v>
      </c>
      <c t="s" s="4" r="B56">
        <v>547</v>
      </c>
    </row>
    <row r="57" spans="1:3">
      <c t="s" s="4" r="A57">
        <v>550</v>
      </c>
    </row>
    <row r="58" spans="1:3">
      <c t="s" s="3" r="A58">
        <v>534</v>
      </c>
    </row>
    <row r="59" spans="1:3">
      <c t="s" s="4" r="A59">
        <v>537</v>
      </c>
      <c t="s" s="4" r="B59">
        <v>551</v>
      </c>
    </row>
    <row r="60" spans="1:3">
      <c t="s" s="4" r="A60">
        <v>339</v>
      </c>
      <c t="n" s="7" r="B60">
        <v>16200000</v>
      </c>
      <c t="n" s="5" r="C60">
        <v>16200000</v>
      </c>
    </row>
    <row r="61" spans="1:3">
      <c t="s" s="4" r="A61">
        <v>340</v>
      </c>
      <c t="n" s="5" r="B61">
        <v>16534000</v>
      </c>
      <c t="n" s="5" r="C61">
        <v>16200000</v>
      </c>
    </row>
    <row r="62" spans="1:3">
      <c t="s" s="4" r="A62">
        <v>552</v>
      </c>
    </row>
    <row r="63" spans="1:3">
      <c t="s" s="3" r="A63">
        <v>534</v>
      </c>
    </row>
    <row r="64" spans="1:3">
      <c t="s" s="4" r="A64">
        <v>339</v>
      </c>
      <c t="n" s="5" r="B64">
        <v>269483000</v>
      </c>
      <c t="n" s="5" r="C64">
        <v>269483000</v>
      </c>
    </row>
    <row r="65" spans="1:3">
      <c t="s" s="4" r="A65">
        <v>340</v>
      </c>
      <c t="n" s="7" r="B65">
        <v>269483000</v>
      </c>
      <c t="n" s="5" r="C65">
        <v>269483000</v>
      </c>
    </row>
    <row r="66" spans="1:3">
      <c t="s" s="4" r="A66">
        <v>553</v>
      </c>
    </row>
    <row r="67" spans="1:3">
      <c t="s" s="3" r="A67">
        <v>534</v>
      </c>
    </row>
    <row r="68" spans="1:3">
      <c t="s" s="4" r="A68">
        <v>537</v>
      </c>
      <c t="s" s="4" r="B68">
        <v>554</v>
      </c>
    </row>
    <row r="69" spans="1:3">
      <c t="s" s="4" r="A69">
        <v>339</v>
      </c>
      <c t="n" s="7" r="B69">
        <v>85100000</v>
      </c>
      <c t="n" s="5" r="C69">
        <v>85100000</v>
      </c>
    </row>
    <row r="70" spans="1:3">
      <c t="s" s="4" r="A70">
        <v>340</v>
      </c>
      <c t="n" s="7" r="B70">
        <v>85100000</v>
      </c>
      <c t="n" s="5" r="C70">
        <v>85100000</v>
      </c>
    </row>
    <row r="71" spans="1:3">
      <c t="s" s="4" r="A71">
        <v>555</v>
      </c>
      <c t="s" s="4" r="B71">
        <v>556</v>
      </c>
    </row>
    <row r="72" spans="1:3">
      <c t="s" s="4" r="A72">
        <v>557</v>
      </c>
      <c t="s" s="4" r="B72">
        <v>342</v>
      </c>
    </row>
    <row r="73" spans="1:3">
      <c t="s" s="4" r="A73">
        <v>558</v>
      </c>
      <c t="n" s="5" r="B73">
        <v>3</v>
      </c>
    </row>
    <row r="74" spans="1:3">
      <c t="s" s="4" r="A74">
        <v>559</v>
      </c>
      <c t="s" s="4" r="B74">
        <v>560</v>
      </c>
    </row>
    <row r="75" spans="1:3">
      <c t="s" s="4" r="A75">
        <v>561</v>
      </c>
    </row>
    <row r="76" spans="1:3">
      <c t="s" s="3" r="A76">
        <v>534</v>
      </c>
    </row>
    <row r="77" spans="1:3">
      <c t="s" s="4" r="A77">
        <v>562</v>
      </c>
      <c t="s" s="4" r="B77">
        <v>563</v>
      </c>
    </row>
    <row r="78" spans="1:3">
      <c t="s" s="4" r="A78">
        <v>564</v>
      </c>
    </row>
    <row r="79" spans="1:3">
      <c t="s" s="3" r="A79">
        <v>534</v>
      </c>
    </row>
    <row r="80" spans="1:3">
      <c t="s" s="4" r="A80">
        <v>562</v>
      </c>
      <c t="s" s="4" r="B80">
        <v>565</v>
      </c>
    </row>
    <row r="81" spans="1:3">
      <c t="s" s="4" r="A81">
        <v>566</v>
      </c>
    </row>
    <row r="82" spans="1:3">
      <c t="s" s="3" r="A82">
        <v>534</v>
      </c>
    </row>
    <row r="83" spans="1:3">
      <c t="s" s="4" r="A83">
        <v>339</v>
      </c>
      <c t="n" s="7" r="B83">
        <v>0</v>
      </c>
      <c t="n" s="5" r="C83">
        <v>0</v>
      </c>
    </row>
    <row r="84" spans="1:3">
      <c t="s" s="4" r="A84">
        <v>340</v>
      </c>
      <c t="n" s="7" r="B84">
        <v>0</v>
      </c>
      <c t="n" s="5" r="C84">
        <v>0</v>
      </c>
    </row>
    <row r="85" spans="1:3">
      <c t="s" s="4" r="A85">
        <v>567</v>
      </c>
    </row>
    <row r="86" spans="1:3">
      <c t="s" s="3" r="A86">
        <v>534</v>
      </c>
    </row>
    <row r="87" spans="1:3">
      <c t="s" s="4" r="A87">
        <v>562</v>
      </c>
      <c t="s" s="4" r="B87">
        <v>568</v>
      </c>
    </row>
    <row r="88" spans="1:3">
      <c t="s" s="4" r="A88">
        <v>569</v>
      </c>
    </row>
    <row r="89" spans="1:3">
      <c t="s" s="3" r="A89">
        <v>534</v>
      </c>
    </row>
    <row r="90" spans="1:3">
      <c t="s" s="4" r="A90">
        <v>562</v>
      </c>
      <c t="s" s="4" r="B90">
        <v>570</v>
      </c>
    </row>
    <row r="91" spans="1:3">
      <c t="s" s="4" r="A91">
        <v>571</v>
      </c>
    </row>
    <row r="92" spans="1:3">
      <c t="s" s="3" r="A92">
        <v>534</v>
      </c>
    </row>
    <row r="93" spans="1:3">
      <c t="s" s="4" r="A93">
        <v>537</v>
      </c>
      <c t="s" s="4" r="B93">
        <v>554</v>
      </c>
    </row>
    <row r="94" spans="1:3">
      <c t="s" s="4" r="A94">
        <v>339</v>
      </c>
      <c t="n" s="7" r="B94">
        <v>172698000</v>
      </c>
      <c t="n" s="5" r="C94">
        <v>172698000</v>
      </c>
    </row>
    <row r="95" spans="1:3">
      <c t="s" s="4" r="A95">
        <v>340</v>
      </c>
      <c t="n" s="7" r="B95">
        <v>172698000</v>
      </c>
      <c t="n" s="5" r="C95">
        <v>172698000</v>
      </c>
    </row>
    <row r="96" spans="1:3">
      <c t="s" s="4" r="A96">
        <v>558</v>
      </c>
      <c t="n" s="5" r="B96">
        <v>2</v>
      </c>
    </row>
    <row r="97" spans="1:3">
      <c t="s" s="4" r="A97">
        <v>559</v>
      </c>
      <c t="s" s="4" r="B97">
        <v>560</v>
      </c>
    </row>
    <row r="98" spans="1:3">
      <c t="s" s="4" r="A98">
        <v>572</v>
      </c>
      <c t="s" s="4" r="B98">
        <v>556</v>
      </c>
    </row>
    <row r="99" spans="1:3">
      <c t="s" s="4" r="A99">
        <v>573</v>
      </c>
      <c t="n" s="7" r="B99">
        <v>25000000</v>
      </c>
    </row>
    <row r="100" spans="1:3">
      <c t="s" s="4" r="A100">
        <v>574</v>
      </c>
    </row>
    <row r="101" spans="1:3">
      <c t="s" s="3" r="A101">
        <v>534</v>
      </c>
    </row>
    <row r="102" spans="1:3">
      <c t="s" s="4" r="A102">
        <v>562</v>
      </c>
      <c t="s" s="4" r="B102">
        <v>575</v>
      </c>
    </row>
    <row r="103" spans="1:3">
      <c t="s" s="4" r="A103">
        <v>576</v>
      </c>
    </row>
    <row r="104" spans="1:3">
      <c t="s" s="3" r="A104">
        <v>534</v>
      </c>
    </row>
    <row r="105" spans="1:3">
      <c t="s" s="4" r="A105">
        <v>562</v>
      </c>
      <c t="s" s="4" r="B105">
        <v>577</v>
      </c>
    </row>
    <row r="106" spans="1:3">
      <c t="s" s="4" r="A106">
        <v>578</v>
      </c>
    </row>
    <row r="107" spans="1:3">
      <c t="s" s="3" r="A107">
        <v>534</v>
      </c>
    </row>
    <row r="108" spans="1:3">
      <c t="s" s="4" r="A108">
        <v>537</v>
      </c>
      <c t="s" s="4" r="B108">
        <v>579</v>
      </c>
    </row>
    <row r="109" spans="1:3">
      <c t="s" s="4" r="A109">
        <v>339</v>
      </c>
      <c t="n" s="7" r="B109">
        <v>11685000</v>
      </c>
      <c t="n" s="5" r="C109">
        <v>11685000</v>
      </c>
    </row>
    <row r="110" spans="1:3">
      <c t="s" s="4" r="A110">
        <v>340</v>
      </c>
      <c t="n" s="7" r="B110">
        <v>11685000</v>
      </c>
      <c t="n" s="7" r="C110">
        <v>11685000</v>
      </c>
    </row>
    <row r="111" spans="1:3">
      <c t="s" s="4" r="A111">
        <v>580</v>
      </c>
    </row>
    <row r="112" spans="1:3">
      <c t="s" s="3" r="A112">
        <v>534</v>
      </c>
    </row>
    <row r="113" spans="1:3">
      <c t="s" s="4" r="A113">
        <v>410</v>
      </c>
      <c t="s" s="4" r="B113">
        <v>581</v>
      </c>
    </row>
    <row r="114" spans="1:3">
      <c t="s" s="4" r="A114">
        <v>582</v>
      </c>
    </row>
    <row r="115" spans="1:3">
      <c t="s" s="3" r="A115">
        <v>534</v>
      </c>
    </row>
    <row r="116" spans="1:3">
      <c t="s" s="4" r="A116">
        <v>410</v>
      </c>
      <c t="s" s="4" r="B116">
        <v>5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584</v>
      </c>
      <c t="s" s="2" r="B1">
        <v>2</v>
      </c>
      <c t="s" s="2" r="C1">
        <v>25</v>
      </c>
    </row>
    <row r="2" spans="1:3">
      <c t="s" s="3" r="A2">
        <v>405</v>
      </c>
    </row>
    <row r="3" spans="1:3">
      <c t="s" s="4" r="A3">
        <v>404</v>
      </c>
      <c t="n" s="7" r="B3">
        <v>11685</v>
      </c>
    </row>
    <row r="4" spans="1:3">
      <c t="n" s="5" r="A4">
        <v>2016</v>
      </c>
      <c t="n" s="5" r="B4">
        <v>16200</v>
      </c>
    </row>
    <row r="5" spans="1:3">
      <c t="n" s="5" r="A5">
        <v>2017</v>
      </c>
      <c t="n" s="5" r="B5">
        <v>0</v>
      </c>
    </row>
    <row r="6" spans="1:3">
      <c t="n" s="5" r="A6">
        <v>2018</v>
      </c>
      <c t="n" s="5" r="B6">
        <v>172698</v>
      </c>
    </row>
    <row r="7" spans="1:3">
      <c t="n" s="5" r="A7">
        <v>2019</v>
      </c>
      <c t="n" s="5" r="B7">
        <v>0</v>
      </c>
    </row>
    <row r="8" spans="1:3">
      <c t="s" s="4" r="A8">
        <v>406</v>
      </c>
      <c t="n" s="5" r="B8">
        <v>670520</v>
      </c>
    </row>
    <row r="9" spans="1:3">
      <c t="s" s="4" r="A9">
        <v>103</v>
      </c>
      <c t="n" s="5" r="B9">
        <v>871103</v>
      </c>
      <c t="n" s="7" r="C9">
        <v>1001430</v>
      </c>
    </row>
    <row r="10" spans="1:3">
      <c t="s" s="4" r="A10">
        <v>349</v>
      </c>
    </row>
    <row r="11" spans="1:3">
      <c t="s" s="3" r="A11">
        <v>405</v>
      </c>
    </row>
    <row r="12" spans="1:3">
      <c t="s" s="4" r="A12">
        <v>404</v>
      </c>
      <c t="n" s="5" r="B12">
        <v>0</v>
      </c>
    </row>
    <row r="13" spans="1:3">
      <c t="n" s="5" r="A13">
        <v>2016</v>
      </c>
      <c t="n" s="5" r="B13">
        <v>0</v>
      </c>
    </row>
    <row r="14" spans="1:3">
      <c t="n" s="5" r="A14">
        <v>2017</v>
      </c>
      <c t="n" s="5" r="B14">
        <v>0</v>
      </c>
    </row>
    <row r="15" spans="1:3">
      <c t="n" s="5" r="A15">
        <v>2018</v>
      </c>
      <c t="n" s="5" r="B15">
        <v>0</v>
      </c>
    </row>
    <row r="16" spans="1:3">
      <c t="n" s="5" r="A16">
        <v>2019</v>
      </c>
      <c t="n" s="5" r="B16">
        <v>0</v>
      </c>
    </row>
    <row r="17" spans="1:3">
      <c t="s" s="4" r="A17">
        <v>406</v>
      </c>
      <c t="n" s="5" r="B17">
        <v>283642</v>
      </c>
    </row>
    <row r="18" spans="1:3">
      <c t="s" s="4" r="A18">
        <v>103</v>
      </c>
      <c t="n" s="5" r="B18">
        <v>283642</v>
      </c>
      <c t="n" s="5" r="C18">
        <v>413885</v>
      </c>
    </row>
    <row r="19" spans="1:3">
      <c t="s" s="4" r="A19">
        <v>585</v>
      </c>
    </row>
    <row r="20" spans="1:3">
      <c t="s" s="3" r="A20">
        <v>405</v>
      </c>
    </row>
    <row r="21" spans="1:3">
      <c t="s" s="4" r="A21">
        <v>404</v>
      </c>
      <c t="n" s="5" r="B21">
        <v>0</v>
      </c>
    </row>
    <row r="22" spans="1:3">
      <c t="n" s="5" r="A22">
        <v>2016</v>
      </c>
      <c t="n" s="5" r="B22">
        <v>16200</v>
      </c>
    </row>
    <row r="23" spans="1:3">
      <c t="n" s="5" r="A23">
        <v>2017</v>
      </c>
      <c t="n" s="5" r="B23">
        <v>0</v>
      </c>
    </row>
    <row r="24" spans="1:3">
      <c t="n" s="5" r="A24">
        <v>2018</v>
      </c>
      <c t="n" s="5" r="B24">
        <v>0</v>
      </c>
    </row>
    <row r="25" spans="1:3">
      <c t="n" s="5" r="A25">
        <v>2019</v>
      </c>
      <c t="n" s="5" r="B25">
        <v>0</v>
      </c>
    </row>
    <row r="26" spans="1:3">
      <c t="s" s="4" r="A26">
        <v>406</v>
      </c>
      <c t="n" s="5" r="B26">
        <v>301778</v>
      </c>
    </row>
    <row r="27" spans="1:3">
      <c t="s" s="4" r="A27">
        <v>103</v>
      </c>
      <c t="n" s="5" r="B27">
        <v>317978</v>
      </c>
      <c t="n" s="5" r="C27">
        <v>318062</v>
      </c>
    </row>
    <row r="28" spans="1:3">
      <c t="s" s="4" r="A28">
        <v>552</v>
      </c>
    </row>
    <row r="29" spans="1:3">
      <c t="s" s="3" r="A29">
        <v>405</v>
      </c>
    </row>
    <row r="30" spans="1:3">
      <c t="s" s="4" r="A30">
        <v>404</v>
      </c>
      <c t="n" s="5" r="B30">
        <v>11685</v>
      </c>
    </row>
    <row r="31" spans="1:3">
      <c t="n" s="5" r="A31">
        <v>2016</v>
      </c>
      <c t="n" s="5" r="B31">
        <v>0</v>
      </c>
    </row>
    <row r="32" spans="1:3">
      <c t="n" s="5" r="A32">
        <v>2017</v>
      </c>
      <c t="n" s="5" r="B32">
        <v>0</v>
      </c>
    </row>
    <row r="33" spans="1:3">
      <c t="n" s="5" r="A33">
        <v>2018</v>
      </c>
      <c t="n" s="5" r="B33">
        <v>172698</v>
      </c>
    </row>
    <row r="34" spans="1:3">
      <c t="n" s="5" r="A34">
        <v>2019</v>
      </c>
      <c t="n" s="5" r="B34">
        <v>0</v>
      </c>
    </row>
    <row r="35" spans="1:3">
      <c t="s" s="4" r="A35">
        <v>406</v>
      </c>
      <c t="n" s="5" r="B35">
        <v>85100</v>
      </c>
    </row>
    <row r="36" spans="1:3">
      <c t="s" s="4" r="A36">
        <v>103</v>
      </c>
      <c t="n" s="7" r="B36">
        <v>269483</v>
      </c>
      <c t="n" s="7" r="C36">
        <v>2694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5"/>
    <col customWidth="1" max="5" min="5" width="21"/>
    <col customWidth="1" max="6" min="6" width="21"/>
    <col customWidth="1" max="7" min="7" width="21"/>
    <col customWidth="1" max="8" min="8" width="21"/>
    <col customWidth="1" max="9" min="9" width="34"/>
    <col customWidth="1" max="10" min="10" width="21"/>
    <col customWidth="1" max="11" min="11" width="21"/>
  </cols>
  <sheetData>
    <row r="1" spans="1:11">
      <c t="s" s="1" r="A1">
        <v>586</v>
      </c>
      <c t="s" s="2" r="B1">
        <v>450</v>
      </c>
      <c t="s" s="2" r="D1">
        <v>1</v>
      </c>
    </row>
    <row r="2" spans="1:11">
      <c t="s" s="2" r="B2">
        <v>587</v>
      </c>
      <c t="s" s="2" r="C2">
        <v>588</v>
      </c>
      <c t="s" s="2" r="D2">
        <v>589</v>
      </c>
      <c t="s" s="2" r="E2">
        <v>336</v>
      </c>
      <c t="s" s="2" r="F2">
        <v>431</v>
      </c>
      <c t="s" s="2" r="G2">
        <v>590</v>
      </c>
      <c t="s" s="2" r="H2">
        <v>591</v>
      </c>
      <c t="s" s="2" r="I2">
        <v>592</v>
      </c>
      <c t="s" s="2" r="J2">
        <v>593</v>
      </c>
      <c t="s" s="2" r="K2">
        <v>594</v>
      </c>
    </row>
    <row r="3" spans="1:11">
      <c t="s" s="3" r="A3">
        <v>534</v>
      </c>
    </row>
    <row r="4" spans="1:11">
      <c t="s" s="4" r="A4">
        <v>595</v>
      </c>
      <c t="n" s="5" r="D4">
        <v>2</v>
      </c>
    </row>
    <row r="5" spans="1:11">
      <c t="s" s="4" r="A5">
        <v>596</v>
      </c>
      <c t="n" s="5" r="B5">
        <v>4</v>
      </c>
    </row>
    <row r="6" spans="1:11">
      <c t="s" s="4" r="A6">
        <v>597</v>
      </c>
      <c t="n" s="7" r="B6">
        <v>105500</v>
      </c>
    </row>
    <row r="7" spans="1:11">
      <c t="s" s="4" r="A7">
        <v>598</v>
      </c>
      <c t="n" s="7" r="D7">
        <v>0</v>
      </c>
      <c t="n" s="7" r="E7">
        <v>7638</v>
      </c>
    </row>
    <row r="8" spans="1:11">
      <c t="s" s="4" r="A8">
        <v>340</v>
      </c>
      <c t="n" s="5" r="D8">
        <v>871531</v>
      </c>
      <c t="n" s="7" r="F8">
        <v>1001055</v>
      </c>
    </row>
    <row r="9" spans="1:11">
      <c t="s" s="4" r="A9">
        <v>39</v>
      </c>
      <c t="n" s="5" r="D9">
        <v>269483</v>
      </c>
      <c t="n" s="5" r="F9">
        <v>269483</v>
      </c>
    </row>
    <row r="10" spans="1:11">
      <c t="s" s="4" r="A10">
        <v>599</v>
      </c>
    </row>
    <row r="11" spans="1:11">
      <c t="s" s="3" r="A11">
        <v>534</v>
      </c>
    </row>
    <row r="12" spans="1:11">
      <c t="s" s="4" r="A12">
        <v>600</v>
      </c>
      <c t="n" s="5" r="B12">
        <v>79100</v>
      </c>
    </row>
    <row r="13" spans="1:11">
      <c t="s" s="4" r="A13">
        <v>601</v>
      </c>
    </row>
    <row r="14" spans="1:11">
      <c t="s" s="3" r="A14">
        <v>534</v>
      </c>
    </row>
    <row r="15" spans="1:11">
      <c t="s" s="4" r="A15">
        <v>340</v>
      </c>
      <c t="n" s="7" r="D15">
        <v>257800</v>
      </c>
    </row>
    <row r="16" spans="1:11">
      <c t="s" s="4" r="A16">
        <v>602</v>
      </c>
      <c t="n" s="5" r="D16">
        <v>2</v>
      </c>
    </row>
    <row r="17" spans="1:11">
      <c t="s" s="4" r="A17">
        <v>603</v>
      </c>
    </row>
    <row r="18" spans="1:11">
      <c t="s" s="3" r="A18">
        <v>534</v>
      </c>
    </row>
    <row r="19" spans="1:11">
      <c t="s" s="4" r="A19">
        <v>604</v>
      </c>
      <c t="n" s="7" r="K19">
        <v>100000</v>
      </c>
    </row>
    <row r="20" spans="1:11">
      <c t="s" s="4" r="A20">
        <v>553</v>
      </c>
    </row>
    <row r="21" spans="1:11">
      <c t="s" s="3" r="A21">
        <v>534</v>
      </c>
    </row>
    <row r="22" spans="1:11">
      <c t="s" s="4" r="A22">
        <v>604</v>
      </c>
      <c t="n" s="7" r="C22">
        <v>100000</v>
      </c>
      <c t="n" s="7" r="G22">
        <v>150000</v>
      </c>
      <c t="n" s="7" r="J22">
        <v>50000</v>
      </c>
    </row>
    <row r="23" spans="1:11">
      <c t="s" s="4" r="A23">
        <v>340</v>
      </c>
      <c t="n" s="7" r="D23">
        <v>85100</v>
      </c>
      <c t="n" s="5" r="F23">
        <v>85100</v>
      </c>
    </row>
    <row r="24" spans="1:11">
      <c t="s" s="4" r="A24">
        <v>605</v>
      </c>
    </row>
    <row r="25" spans="1:11">
      <c t="s" s="3" r="A25">
        <v>534</v>
      </c>
    </row>
    <row r="26" spans="1:11">
      <c t="s" s="4" r="A26">
        <v>606</v>
      </c>
      <c t="n" s="5" r="D26">
        <v>3800</v>
      </c>
    </row>
    <row r="27" spans="1:11">
      <c t="s" s="4" r="A27">
        <v>607</v>
      </c>
    </row>
    <row r="28" spans="1:11">
      <c t="s" s="3" r="A28">
        <v>534</v>
      </c>
    </row>
    <row r="29" spans="1:11">
      <c t="s" s="4" r="A29">
        <v>606</v>
      </c>
      <c t="n" s="5" r="D29">
        <v>22500</v>
      </c>
    </row>
    <row r="30" spans="1:11">
      <c t="s" s="4" r="A30">
        <v>566</v>
      </c>
    </row>
    <row r="31" spans="1:11">
      <c t="s" s="3" r="A31">
        <v>534</v>
      </c>
    </row>
    <row r="32" spans="1:11">
      <c t="s" s="4" r="A32">
        <v>604</v>
      </c>
      <c t="n" s="7" r="J32">
        <v>40000</v>
      </c>
    </row>
    <row r="33" spans="1:11">
      <c t="s" s="4" r="A33">
        <v>340</v>
      </c>
      <c t="n" s="5" r="D33">
        <v>0</v>
      </c>
      <c t="n" s="5" r="F33">
        <v>0</v>
      </c>
    </row>
    <row r="34" spans="1:11">
      <c t="s" s="4" r="A34">
        <v>608</v>
      </c>
    </row>
    <row r="35" spans="1:11">
      <c t="s" s="3" r="A35">
        <v>534</v>
      </c>
    </row>
    <row r="36" spans="1:11">
      <c t="s" s="4" r="A36">
        <v>606</v>
      </c>
      <c t="n" s="5" r="D36">
        <v>3800</v>
      </c>
    </row>
    <row r="37" spans="1:11">
      <c t="s" s="4" r="A37">
        <v>609</v>
      </c>
    </row>
    <row r="38" spans="1:11">
      <c t="s" s="3" r="A38">
        <v>534</v>
      </c>
    </row>
    <row r="39" spans="1:11">
      <c t="s" s="4" r="A39">
        <v>606</v>
      </c>
      <c t="n" s="5" r="D39">
        <v>7500</v>
      </c>
    </row>
    <row r="40" spans="1:11">
      <c t="s" s="4" r="A40">
        <v>571</v>
      </c>
    </row>
    <row r="41" spans="1:11">
      <c t="s" s="3" r="A41">
        <v>534</v>
      </c>
    </row>
    <row r="42" spans="1:11">
      <c t="s" s="4" r="A42">
        <v>604</v>
      </c>
      <c t="n" s="7" r="H42">
        <v>200000</v>
      </c>
    </row>
    <row r="43" spans="1:11">
      <c t="s" s="4" r="A43">
        <v>340</v>
      </c>
      <c t="n" s="5" r="D43">
        <v>172698</v>
      </c>
      <c t="n" s="5" r="F43">
        <v>172698</v>
      </c>
    </row>
    <row r="44" spans="1:11">
      <c t="s" s="4" r="A44">
        <v>610</v>
      </c>
    </row>
    <row r="45" spans="1:11">
      <c t="s" s="3" r="A45">
        <v>534</v>
      </c>
    </row>
    <row r="46" spans="1:11">
      <c t="s" s="4" r="A46">
        <v>606</v>
      </c>
      <c t="n" s="5" r="D46">
        <v>20000</v>
      </c>
    </row>
    <row r="47" spans="1:11">
      <c t="s" s="4" r="A47">
        <v>611</v>
      </c>
    </row>
    <row r="48" spans="1:11">
      <c t="s" s="3" r="A48">
        <v>534</v>
      </c>
    </row>
    <row r="49" spans="1:11">
      <c t="s" s="4" r="A49">
        <v>350</v>
      </c>
      <c t="n" s="5" r="D49">
        <v>388800</v>
      </c>
      <c t="n" s="7" r="F49">
        <v>385700</v>
      </c>
    </row>
    <row r="50" spans="1:11">
      <c t="s" s="4" r="A50">
        <v>535</v>
      </c>
    </row>
    <row r="51" spans="1:11">
      <c t="s" s="3" r="A51">
        <v>534</v>
      </c>
    </row>
    <row r="52" spans="1:11">
      <c t="s" s="4" r="A52">
        <v>612</v>
      </c>
      <c t="n" s="7" r="B52">
        <v>531500</v>
      </c>
    </row>
    <row r="53" spans="1:11">
      <c t="s" s="4" r="A53">
        <v>596</v>
      </c>
      <c t="n" s="5" r="B53">
        <v>8</v>
      </c>
    </row>
    <row r="54" spans="1:11">
      <c t="s" s="4" r="A54">
        <v>597</v>
      </c>
      <c t="n" s="7" r="B54">
        <v>346100</v>
      </c>
    </row>
    <row r="55" spans="1:11">
      <c t="s" s="4" r="A55">
        <v>613</v>
      </c>
      <c t="n" s="7" r="B55">
        <v>382700</v>
      </c>
    </row>
    <row r="56" spans="1:11">
      <c t="s" s="4" r="A56">
        <v>614</v>
      </c>
      <c t="s" s="4" r="B56">
        <v>615</v>
      </c>
    </row>
    <row r="57" spans="1:11">
      <c t="s" s="4" r="A57">
        <v>562</v>
      </c>
      <c t="s" s="4" r="B57">
        <v>538</v>
      </c>
    </row>
    <row r="58" spans="1:11">
      <c t="s" s="4" r="A58">
        <v>598</v>
      </c>
      <c t="n" s="7" r="B58">
        <v>222700</v>
      </c>
    </row>
    <row r="59" spans="1:11">
      <c t="s" s="4" r="A59">
        <v>616</v>
      </c>
    </row>
    <row r="60" spans="1:11">
      <c t="s" s="3" r="A60">
        <v>534</v>
      </c>
    </row>
    <row r="61" spans="1:11">
      <c t="s" s="4" r="A61">
        <v>617</v>
      </c>
      <c t="n" s="5" r="B61">
        <v>3</v>
      </c>
    </row>
    <row r="62" spans="1:11">
      <c t="s" s="4" r="A62">
        <v>600</v>
      </c>
      <c t="n" s="7" r="B62">
        <v>79100</v>
      </c>
    </row>
    <row r="63" spans="1:11">
      <c t="s" s="4" r="A63">
        <v>539</v>
      </c>
    </row>
    <row r="64" spans="1:11">
      <c t="s" s="3" r="A64">
        <v>534</v>
      </c>
    </row>
    <row r="65" spans="1:11">
      <c t="s" s="4" r="A65">
        <v>612</v>
      </c>
      <c t="n" s="7" r="C65">
        <v>351400</v>
      </c>
    </row>
    <row r="66" spans="1:11">
      <c t="s" s="4" r="A66">
        <v>596</v>
      </c>
      <c t="n" s="5" r="C66">
        <v>9</v>
      </c>
    </row>
    <row r="67" spans="1:11">
      <c t="s" s="4" r="A67">
        <v>597</v>
      </c>
      <c t="n" s="7" r="C67">
        <v>199200</v>
      </c>
    </row>
    <row r="68" spans="1:11">
      <c t="s" s="4" r="A68">
        <v>613</v>
      </c>
      <c t="n" s="7" r="C68">
        <v>227500</v>
      </c>
    </row>
    <row r="69" spans="1:11">
      <c t="s" s="4" r="A69">
        <v>614</v>
      </c>
      <c t="s" s="4" r="C69">
        <v>500</v>
      </c>
    </row>
    <row r="70" spans="1:11">
      <c t="s" s="4" r="A70">
        <v>618</v>
      </c>
      <c t="n" s="7" r="C70">
        <v>70000</v>
      </c>
    </row>
    <row r="71" spans="1:11">
      <c t="s" s="4" r="A71">
        <v>619</v>
      </c>
      <c t="n" s="5" r="C71">
        <v>129500</v>
      </c>
    </row>
    <row r="72" spans="1:11">
      <c t="s" s="4" r="A72">
        <v>620</v>
      </c>
    </row>
    <row r="73" spans="1:11">
      <c t="s" s="3" r="A73">
        <v>534</v>
      </c>
    </row>
    <row r="74" spans="1:11">
      <c t="s" s="4" r="A74">
        <v>598</v>
      </c>
      <c t="n" s="7" r="C74">
        <v>117700</v>
      </c>
    </row>
    <row r="75" spans="1:11">
      <c t="s" s="4" r="A75">
        <v>509</v>
      </c>
    </row>
    <row r="76" spans="1:11">
      <c t="s" s="3" r="A76">
        <v>534</v>
      </c>
    </row>
    <row r="77" spans="1:11">
      <c t="s" s="4" r="A77">
        <v>621</v>
      </c>
      <c t="n" s="5" r="I77">
        <v>2</v>
      </c>
    </row>
    <row r="78" spans="1:11">
      <c t="s" s="4" r="A78">
        <v>622</v>
      </c>
      <c t="n" s="5" r="D78">
        <v>17000</v>
      </c>
    </row>
    <row r="79" spans="1:11">
      <c t="s" s="4" r="A79">
        <v>623</v>
      </c>
    </row>
    <row r="80" spans="1:11">
      <c t="s" s="3" r="A80">
        <v>534</v>
      </c>
    </row>
    <row r="81" spans="1:11">
      <c t="s" s="4" r="A81">
        <v>39</v>
      </c>
      <c t="n" s="7" r="D81">
        <v>11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s="1" r="A1">
        <v>624</v>
      </c>
      <c t="s" s="2" r="B1">
        <v>1</v>
      </c>
    </row>
    <row r="2" spans="1:2">
      <c t="s" s="2" r="B2">
        <v>2</v>
      </c>
    </row>
    <row r="3" spans="1:2">
      <c t="s" s="3" r="A3">
        <v>319</v>
      </c>
    </row>
    <row r="4" spans="1:2">
      <c t="s" s="4" r="A4">
        <v>625</v>
      </c>
      <c t="s" s="4" r="B4">
        <v>626</v>
      </c>
    </row>
    <row r="5" spans="1:2">
      <c t="s" s="4" r="A5">
        <v>627</v>
      </c>
      <c t="s" s="4" r="B5">
        <v>628</v>
      </c>
    </row>
    <row r="6" spans="1:2">
      <c t="s" s="4" r="A6">
        <v>629</v>
      </c>
      <c t="n" s="13" r="B6">
        <v>0.08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s="1" r="A1">
        <v>630</v>
      </c>
      <c t="s" s="2" r="B1">
        <v>1</v>
      </c>
    </row>
    <row r="2" spans="1:2">
      <c t="s" s="2" r="B2">
        <v>2</v>
      </c>
    </row>
    <row r="3" spans="1:2">
      <c t="s" s="4" r="A3">
        <v>631</v>
      </c>
    </row>
    <row r="4" spans="1:2">
      <c t="s" s="3" r="A4">
        <v>319</v>
      </c>
    </row>
    <row r="5" spans="1:2">
      <c t="s" s="4" r="A5">
        <v>632</v>
      </c>
      <c t="s" s="4" r="B5">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t="s" s="1" r="A1">
        <v>633</v>
      </c>
      <c t="s" s="2" r="B1">
        <v>1</v>
      </c>
    </row>
    <row r="2" spans="1:2">
      <c t="s" s="2" r="B2">
        <v>2</v>
      </c>
    </row>
    <row r="3" spans="1:2">
      <c t="s" s="3" r="A3">
        <v>319</v>
      </c>
    </row>
    <row r="4" spans="1:2">
      <c t="s" s="4" r="A4">
        <v>634</v>
      </c>
      <c t="s" s="4" r="B4">
        <v>323</v>
      </c>
    </row>
    <row r="5" spans="1:2">
      <c t="s" s="4" r="A5">
        <v>295</v>
      </c>
    </row>
    <row r="6" spans="1:2">
      <c t="s" s="3" r="A6">
        <v>319</v>
      </c>
    </row>
    <row r="7" spans="1:2">
      <c t="s" s="4" r="A7">
        <v>635</v>
      </c>
      <c t="s" s="4" r="B7">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t="s" s="1" r="A1">
        <v>636</v>
      </c>
      <c t="s" s="2" r="B1">
        <v>103</v>
      </c>
    </row>
    <row r="2" spans="1:2">
      <c t="s" s="3" r="A2">
        <v>319</v>
      </c>
    </row>
    <row r="3" spans="1:2">
      <c t="s" s="4" r="A3">
        <v>637</v>
      </c>
      <c t="n" s="5" r="B3">
        <v>4</v>
      </c>
    </row>
    <row r="4" spans="1:2">
      <c t="s" s="4" r="A4">
        <v>638</v>
      </c>
      <c t="s" s="4" r="B4">
        <v>525</v>
      </c>
    </row>
    <row r="5" spans="1:2">
      <c t="s" s="4" r="A5">
        <v>295</v>
      </c>
    </row>
    <row r="6" spans="1:2">
      <c t="s" s="3" r="A6">
        <v>319</v>
      </c>
    </row>
    <row r="7" spans="1:2">
      <c t="s" s="4" r="A7">
        <v>639</v>
      </c>
      <c t="s" s="4" r="B7">
        <v>563</v>
      </c>
    </row>
    <row r="8" spans="1:2">
      <c t="s" s="4" r="A8">
        <v>640</v>
      </c>
      <c t="s" s="4" r="B8">
        <v>5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641</v>
      </c>
      <c t="s" s="2" r="B1">
        <v>1</v>
      </c>
      <c t="s" s="2" r="C1">
        <v>317</v>
      </c>
    </row>
    <row r="2" spans="1:3">
      <c t="s" s="2" r="B2">
        <v>2</v>
      </c>
      <c t="s" s="2" r="C2">
        <v>318</v>
      </c>
    </row>
    <row r="3" spans="1:3">
      <c t="s" s="3" r="A3">
        <v>319</v>
      </c>
    </row>
    <row r="4" spans="1:3">
      <c t="s" s="4" r="A4">
        <v>320</v>
      </c>
      <c t="n" s="7" r="C4">
        <v>1072900000</v>
      </c>
    </row>
    <row r="5" spans="1:3">
      <c t="s" s="4" r="A5">
        <v>321</v>
      </c>
    </row>
    <row r="6" spans="1:3">
      <c t="s" s="3" r="A6">
        <v>319</v>
      </c>
    </row>
    <row r="7" spans="1:3">
      <c t="s" s="4" r="A7">
        <v>320</v>
      </c>
      <c t="n" s="7" r="B7">
        <v>1072900000</v>
      </c>
    </row>
    <row r="8" spans="1:3">
      <c t="s" s="4" r="A8">
        <v>322</v>
      </c>
      <c t="s" s="4" r="B8">
        <v>323</v>
      </c>
    </row>
    <row r="9" spans="1:3">
      <c t="s" s="4" r="A9">
        <v>642</v>
      </c>
      <c t="s" s="4" r="B9">
        <v>399</v>
      </c>
    </row>
    <row r="10" spans="1:3">
      <c t="s" s="4" r="A10">
        <v>643</v>
      </c>
    </row>
    <row r="11" spans="1:3">
      <c t="s" s="3" r="A11">
        <v>319</v>
      </c>
    </row>
    <row r="12" spans="1:3">
      <c t="s" s="4" r="A12">
        <v>325</v>
      </c>
      <c t="s" s="4" r="B12">
        <v>326</v>
      </c>
    </row>
    <row r="13" spans="1:3">
      <c t="s" s="4" r="A13">
        <v>327</v>
      </c>
      <c t="n" s="7" r="B13">
        <v>15000000</v>
      </c>
    </row>
    <row r="14" spans="1:3">
      <c t="s" s="4" r="A14">
        <v>328</v>
      </c>
      <c t="s" s="4" r="B14">
        <v>3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s="1" r="A1">
        <v>644</v>
      </c>
      <c t="s" s="2" r="B1">
        <v>1</v>
      </c>
    </row>
    <row r="2" spans="1:2">
      <c t="s" s="2" r="B2">
        <v>2</v>
      </c>
    </row>
    <row r="3" spans="1:2">
      <c t="s" s="3" r="A3">
        <v>319</v>
      </c>
    </row>
    <row r="4" spans="1:2">
      <c t="s" s="4" r="A4">
        <v>645</v>
      </c>
      <c t="s" s="4" r="B4">
        <v>646</v>
      </c>
    </row>
    <row r="5" spans="1:2">
      <c t="s" s="4" r="A5">
        <v>647</v>
      </c>
      <c t="s" s="4" r="B5">
        <v>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13"/>
    <col customWidth="1" max="5" min="5" width="27"/>
    <col customWidth="1" max="6" min="6" width="40"/>
    <col customWidth="1" max="7" min="7" width="46"/>
    <col customWidth="1" max="8" min="8" width="27"/>
  </cols>
  <sheetData>
    <row r="1" spans="1:8">
      <c t="s" s="1" r="A1">
        <v>102</v>
      </c>
      <c t="s" s="2" r="B1">
        <v>103</v>
      </c>
      <c t="s" s="2" r="C1">
        <v>104</v>
      </c>
      <c t="s" s="2" r="D1">
        <v>105</v>
      </c>
      <c t="s" s="2" r="E1">
        <v>106</v>
      </c>
      <c t="s" s="2" r="F1">
        <v>107</v>
      </c>
      <c t="s" s="2" r="G1">
        <v>108</v>
      </c>
      <c t="s" s="2" r="H1">
        <v>109</v>
      </c>
    </row>
    <row r="2" spans="1:8">
      <c t="s" s="4" r="A2">
        <v>110</v>
      </c>
      <c t="n" s="5" r="D2">
        <v>114536</v>
      </c>
    </row>
    <row r="3" spans="1:8">
      <c t="s" s="4" r="A3">
        <v>111</v>
      </c>
      <c t="n" s="7" r="B3">
        <v>1005225</v>
      </c>
      <c t="n" s="7" r="C3">
        <v>1000651</v>
      </c>
      <c t="n" s="7" r="D3">
        <v>1145</v>
      </c>
      <c t="n" s="7" r="E3">
        <v>1019348</v>
      </c>
      <c t="n" s="7" r="F3">
        <v>-32886</v>
      </c>
      <c t="n" s="7" r="G3">
        <v>13044</v>
      </c>
      <c t="n" s="7" r="H3">
        <v>4574</v>
      </c>
    </row>
    <row r="4" spans="1:8">
      <c t="s" s="3" r="A4">
        <v>112</v>
      </c>
    </row>
    <row r="5" spans="1:8">
      <c t="s" s="4" r="A5">
        <v>113</v>
      </c>
      <c t="n" s="5" r="B5">
        <v>15727</v>
      </c>
      <c t="n" s="5" r="H5">
        <v>15727</v>
      </c>
    </row>
    <row r="6" spans="1:8">
      <c t="s" s="4" r="A6">
        <v>114</v>
      </c>
      <c t="n" s="7" r="B6">
        <v>-773</v>
      </c>
      <c t="n" s="5" r="H6">
        <v>-773</v>
      </c>
    </row>
    <row r="7" spans="1:8">
      <c t="s" s="4" r="A7">
        <v>115</v>
      </c>
      <c t="n" s="5" r="B7">
        <v>4500</v>
      </c>
      <c t="n" s="5" r="D7">
        <v>4493</v>
      </c>
    </row>
    <row r="8" spans="1:8">
      <c t="s" s="4" r="A8">
        <v>116</v>
      </c>
      <c t="n" s="7" r="B8">
        <v>42659</v>
      </c>
      <c t="n" s="5" r="C8">
        <v>42659</v>
      </c>
      <c t="n" s="7" r="D8">
        <v>45</v>
      </c>
      <c t="n" s="5" r="E8">
        <v>42614</v>
      </c>
    </row>
    <row r="9" spans="1:8">
      <c t="s" s="4" r="A9">
        <v>117</v>
      </c>
      <c t="n" s="5" r="B9">
        <v>-1200</v>
      </c>
      <c t="n" s="5" r="D9">
        <v>-1193</v>
      </c>
    </row>
    <row r="10" spans="1:8">
      <c t="s" s="4" r="A10">
        <v>118</v>
      </c>
      <c t="n" s="7" r="B10">
        <v>-11468</v>
      </c>
      <c t="n" s="5" r="C10">
        <v>-11468</v>
      </c>
      <c t="n" s="7" r="D10">
        <v>-12</v>
      </c>
      <c t="n" s="5" r="E10">
        <v>-11456</v>
      </c>
    </row>
    <row r="11" spans="1:8">
      <c t="s" s="4" r="A11">
        <v>119</v>
      </c>
      <c t="n" s="5" r="D11">
        <v>11</v>
      </c>
    </row>
    <row r="12" spans="1:8">
      <c t="s" s="4" r="A12">
        <v>120</v>
      </c>
      <c t="n" s="5" r="B12">
        <v>126</v>
      </c>
      <c t="n" s="5" r="C12">
        <v>126</v>
      </c>
      <c t="n" s="5" r="E12">
        <v>126</v>
      </c>
    </row>
    <row r="13" spans="1:8">
      <c t="s" s="4" r="A13">
        <v>121</v>
      </c>
      <c t="n" s="5" r="B13">
        <v>15370</v>
      </c>
      <c t="n" s="5" r="C13">
        <v>15370</v>
      </c>
      <c t="n" s="5" r="G13">
        <v>15370</v>
      </c>
    </row>
    <row r="14" spans="1:8">
      <c t="s" s="4" r="A14">
        <v>122</v>
      </c>
      <c t="n" s="5" r="B14">
        <v>-93122</v>
      </c>
      <c t="n" s="5" r="C14">
        <v>-93122</v>
      </c>
      <c t="n" s="5" r="F14">
        <v>-93122</v>
      </c>
    </row>
    <row r="15" spans="1:8">
      <c t="s" s="4" r="A15">
        <v>88</v>
      </c>
      <c t="n" s="5" r="B15">
        <v>88953</v>
      </c>
      <c t="n" s="5" r="C15">
        <v>89124</v>
      </c>
      <c t="n" s="5" r="F15">
        <v>89124</v>
      </c>
      <c t="n" s="5" r="H15">
        <v>-171</v>
      </c>
    </row>
    <row r="16" spans="1:8">
      <c t="s" s="4" r="A16">
        <v>123</v>
      </c>
      <c t="n" s="5" r="D16">
        <v>117847</v>
      </c>
    </row>
    <row r="17" spans="1:8">
      <c t="s" s="4" r="A17">
        <v>124</v>
      </c>
      <c t="n" s="5" r="B17">
        <v>1062697</v>
      </c>
      <c t="n" s="5" r="C17">
        <v>1043340</v>
      </c>
      <c t="n" s="7" r="D17">
        <v>1178</v>
      </c>
      <c t="n" s="5" r="E17">
        <v>1050632</v>
      </c>
      <c t="n" s="5" r="F17">
        <v>-36884</v>
      </c>
      <c t="n" s="5" r="G17">
        <v>28414</v>
      </c>
      <c t="n" s="5" r="H17">
        <v>19357</v>
      </c>
    </row>
    <row r="18" spans="1:8">
      <c t="s" s="3" r="A18">
        <v>112</v>
      </c>
    </row>
    <row r="19" spans="1:8">
      <c t="s" s="4" r="A19">
        <v>113</v>
      </c>
      <c t="n" s="5" r="B19">
        <v>105</v>
      </c>
      <c t="n" s="5" r="H19">
        <v>105</v>
      </c>
    </row>
    <row r="20" spans="1:8">
      <c t="s" s="4" r="A20">
        <v>114</v>
      </c>
      <c t="n" s="7" r="B20">
        <v>-887</v>
      </c>
      <c t="n" s="5" r="H20">
        <v>-887</v>
      </c>
    </row>
    <row r="21" spans="1:8">
      <c t="s" s="4" r="A21">
        <v>115</v>
      </c>
      <c t="n" s="5" r="B21">
        <v>2300</v>
      </c>
      <c t="n" s="5" r="D21">
        <v>2281</v>
      </c>
    </row>
    <row r="22" spans="1:8">
      <c t="s" s="4" r="A22">
        <v>116</v>
      </c>
      <c t="n" s="7" r="B22">
        <v>21713</v>
      </c>
      <c t="n" s="5" r="C22">
        <v>21713</v>
      </c>
      <c t="n" s="7" r="D22">
        <v>23</v>
      </c>
      <c t="n" s="5" r="E22">
        <v>21690</v>
      </c>
    </row>
    <row r="23" spans="1:8">
      <c t="s" s="4" r="A23">
        <v>117</v>
      </c>
      <c t="n" s="5" r="B23">
        <v>-500</v>
      </c>
      <c t="n" s="5" r="D23">
        <v>-542</v>
      </c>
    </row>
    <row r="24" spans="1:8">
      <c t="s" s="4" r="A24">
        <v>118</v>
      </c>
      <c t="n" s="7" r="B24">
        <v>-5229</v>
      </c>
      <c t="n" s="5" r="C24">
        <v>-5229</v>
      </c>
      <c t="n" s="7" r="D24">
        <v>-5</v>
      </c>
      <c t="n" s="5" r="E24">
        <v>-5224</v>
      </c>
    </row>
    <row r="25" spans="1:8">
      <c t="s" s="4" r="A25">
        <v>119</v>
      </c>
      <c t="n" s="5" r="D25">
        <v>15</v>
      </c>
    </row>
    <row r="26" spans="1:8">
      <c t="s" s="4" r="A26">
        <v>120</v>
      </c>
      <c t="n" s="5" r="B26">
        <v>104</v>
      </c>
      <c t="n" s="5" r="C26">
        <v>104</v>
      </c>
      <c t="n" s="5" r="E26">
        <v>104</v>
      </c>
    </row>
    <row r="27" spans="1:8">
      <c t="s" s="4" r="A27">
        <v>121</v>
      </c>
      <c t="n" s="5" r="B27">
        <v>-491</v>
      </c>
      <c t="n" s="5" r="C27">
        <v>-491</v>
      </c>
      <c t="n" s="5" r="G27">
        <v>-491</v>
      </c>
    </row>
    <row r="28" spans="1:8">
      <c t="s" s="4" r="A28">
        <v>122</v>
      </c>
      <c t="n" s="5" r="B28">
        <v>-47152</v>
      </c>
      <c t="n" s="5" r="C28">
        <v>-47152</v>
      </c>
      <c t="n" s="5" r="F28">
        <v>-47152</v>
      </c>
    </row>
    <row r="29" spans="1:8">
      <c t="s" s="4" r="A29">
        <v>88</v>
      </c>
      <c t="n" s="5" r="B29">
        <v>31417</v>
      </c>
      <c t="n" s="5" r="C29">
        <v>31087</v>
      </c>
      <c t="n" s="5" r="F29">
        <v>31087</v>
      </c>
      <c t="n" s="5" r="H29">
        <v>330</v>
      </c>
    </row>
    <row r="30" spans="1:8">
      <c t="s" s="4" r="A30">
        <v>125</v>
      </c>
      <c t="n" s="5" r="D30">
        <v>119601</v>
      </c>
    </row>
    <row r="31" spans="1:8">
      <c t="s" s="4" r="A31">
        <v>126</v>
      </c>
      <c t="n" s="7" r="B31">
        <v>1062277</v>
      </c>
      <c t="n" s="7" r="C31">
        <v>1043372</v>
      </c>
      <c t="n" s="7" r="D31">
        <v>1196</v>
      </c>
      <c t="n" s="7" r="E31">
        <v>1067202</v>
      </c>
      <c t="n" s="7" r="F31">
        <v>-52949</v>
      </c>
      <c t="n" s="7" r="G31">
        <v>27923</v>
      </c>
      <c t="n" s="7" r="H31">
        <v>189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648</v>
      </c>
      <c t="s" s="2" r="B1">
        <v>66</v>
      </c>
      <c t="s" s="2" r="D1">
        <v>1</v>
      </c>
      <c t="s" s="2" r="F1">
        <v>649</v>
      </c>
    </row>
    <row r="2" spans="1:6">
      <c t="s" s="2" r="B2">
        <v>2</v>
      </c>
      <c t="s" s="2" r="C2">
        <v>67</v>
      </c>
      <c t="s" s="2" r="D2">
        <v>2</v>
      </c>
      <c t="s" s="2" r="E2">
        <v>67</v>
      </c>
      <c t="s" s="2" r="F2">
        <v>2</v>
      </c>
    </row>
    <row r="3" spans="1:6">
      <c t="s" s="4" r="A3">
        <v>650</v>
      </c>
    </row>
    <row r="4" spans="1:6">
      <c t="s" s="3" r="A4">
        <v>319</v>
      </c>
    </row>
    <row r="5" spans="1:6">
      <c t="s" s="4" r="A5">
        <v>651</v>
      </c>
      <c t="n" s="7" r="F5">
        <v>500</v>
      </c>
    </row>
    <row r="6" spans="1:6">
      <c t="s" s="4" r="A6">
        <v>652</v>
      </c>
    </row>
    <row r="7" spans="1:6">
      <c t="s" s="3" r="A7">
        <v>319</v>
      </c>
    </row>
    <row r="8" spans="1:6">
      <c t="s" s="4" r="A8">
        <v>651</v>
      </c>
      <c t="n" s="7" r="F8">
        <v>400</v>
      </c>
    </row>
    <row r="9" spans="1:6">
      <c t="s" s="4" r="A9">
        <v>653</v>
      </c>
    </row>
    <row r="10" spans="1:6">
      <c t="s" s="3" r="A10">
        <v>319</v>
      </c>
    </row>
    <row r="11" spans="1:6">
      <c t="s" s="4" r="A11">
        <v>654</v>
      </c>
      <c t="n" s="7" r="B11">
        <v>6031</v>
      </c>
      <c t="n" s="7" r="C11">
        <v>5379</v>
      </c>
      <c t="n" s="7" r="D11">
        <v>12397</v>
      </c>
      <c t="n" s="7" r="E11">
        <v>10123</v>
      </c>
    </row>
    <row r="12" spans="1:6">
      <c t="s" s="4" r="A12">
        <v>631</v>
      </c>
    </row>
    <row r="13" spans="1:6">
      <c t="s" s="3" r="A13">
        <v>319</v>
      </c>
    </row>
    <row r="14" spans="1:6">
      <c t="s" s="4" r="A14">
        <v>654</v>
      </c>
      <c t="n" s="5" r="B14">
        <v>0</v>
      </c>
      <c t="n" s="5" r="C14">
        <v>3369</v>
      </c>
      <c t="n" s="5" r="D14">
        <v>0</v>
      </c>
      <c t="n" s="5" r="E14">
        <v>3489</v>
      </c>
    </row>
    <row r="15" spans="1:6">
      <c t="s" s="4" r="A15">
        <v>655</v>
      </c>
    </row>
    <row r="16" spans="1:6">
      <c t="s" s="3" r="A16">
        <v>319</v>
      </c>
    </row>
    <row r="17" spans="1:6">
      <c t="s" s="4" r="A17">
        <v>654</v>
      </c>
      <c t="n" s="5" r="B17">
        <v>220</v>
      </c>
      <c t="n" s="5" r="C17">
        <v>632</v>
      </c>
      <c t="n" s="5" r="D17">
        <v>1236</v>
      </c>
      <c t="n" s="5" r="E17">
        <v>807</v>
      </c>
    </row>
    <row r="18" spans="1:6">
      <c t="s" s="4" r="A18">
        <v>656</v>
      </c>
    </row>
    <row r="19" spans="1:6">
      <c t="s" s="3" r="A19">
        <v>319</v>
      </c>
    </row>
    <row r="20" spans="1:6">
      <c t="s" s="4" r="A20">
        <v>654</v>
      </c>
      <c t="n" s="5" r="B20">
        <v>3624</v>
      </c>
      <c t="n" s="7" r="C20">
        <v>3007</v>
      </c>
      <c t="n" s="7" r="D20">
        <v>6378</v>
      </c>
      <c t="n" s="7" r="E20">
        <v>5262</v>
      </c>
    </row>
    <row r="21" spans="1:6">
      <c t="s" s="4" r="A21">
        <v>657</v>
      </c>
    </row>
    <row r="22" spans="1:6">
      <c t="s" s="3" r="A22">
        <v>319</v>
      </c>
    </row>
    <row r="23" spans="1:6">
      <c t="s" s="4" r="A23">
        <v>658</v>
      </c>
      <c t="n" s="7" r="B23">
        <v>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s="1" r="A1">
        <v>659</v>
      </c>
      <c t="s" s="2" r="B1">
        <v>103</v>
      </c>
      <c t="s" s="2" r="C1">
        <v>103</v>
      </c>
    </row>
    <row r="2" spans="1:3">
      <c t="s" s="3" r="A2">
        <v>319</v>
      </c>
    </row>
    <row r="3" spans="1:3">
      <c t="s" s="4" r="A3">
        <v>660</v>
      </c>
      <c t="n" s="7" r="B3">
        <v>9</v>
      </c>
    </row>
    <row r="4" spans="1:3">
      <c t="s" s="4" r="A4">
        <v>661</v>
      </c>
      <c t="n" s="5" r="C4">
        <v>507980</v>
      </c>
    </row>
    <row r="5" spans="1:3">
      <c t="s" s="4" r="A5">
        <v>662</v>
      </c>
      <c t="n" s="7" r="C5">
        <v>4600000</v>
      </c>
    </row>
    <row r="6" spans="1:3">
      <c t="s" s="4" r="A6">
        <v>295</v>
      </c>
    </row>
    <row r="7" spans="1:3">
      <c t="s" s="3" r="A7">
        <v>319</v>
      </c>
    </row>
    <row r="8" spans="1:3">
      <c t="s" s="4" r="A8">
        <v>663</v>
      </c>
      <c t="n" s="7" r="B8">
        <v>10000000</v>
      </c>
      <c t="n" s="7" r="C8">
        <v>1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2"/>
  </cols>
  <sheetData>
    <row r="1" spans="1:2">
      <c t="s" s="1" r="A1">
        <v>664</v>
      </c>
      <c t="s" s="2" r="B1">
        <v>665</v>
      </c>
    </row>
    <row r="2" spans="1:2">
      <c t="s" s="3" r="A2">
        <v>319</v>
      </c>
    </row>
    <row r="3" spans="1:2">
      <c t="s" s="4" r="A3">
        <v>596</v>
      </c>
      <c t="n" s="5" r="B3">
        <v>4</v>
      </c>
    </row>
    <row r="4" spans="1:2">
      <c t="s" s="4" r="A4">
        <v>597</v>
      </c>
      <c t="n" s="9" r="B4">
        <v>105.5</v>
      </c>
    </row>
    <row r="5" spans="1:2">
      <c t="s" s="4" r="A5">
        <v>666</v>
      </c>
      <c t="n" s="5" r="B5">
        <v>3</v>
      </c>
    </row>
    <row r="6" spans="1:2">
      <c t="s" s="4" r="A6">
        <v>535</v>
      </c>
    </row>
    <row r="7" spans="1:2">
      <c t="s" s="3" r="A7">
        <v>319</v>
      </c>
    </row>
    <row r="8" spans="1:2">
      <c t="s" s="4" r="A8">
        <v>596</v>
      </c>
      <c t="n" s="5" r="B8">
        <v>8</v>
      </c>
    </row>
    <row r="9" spans="1:2">
      <c t="s" s="4" r="A9">
        <v>597</v>
      </c>
      <c t="n" s="9" r="B9">
        <v>346.1</v>
      </c>
    </row>
    <row r="10" spans="1:2">
      <c t="s" s="4" r="A10">
        <v>599</v>
      </c>
    </row>
    <row r="11" spans="1:2">
      <c t="s" s="3" r="A11">
        <v>319</v>
      </c>
    </row>
    <row r="12" spans="1:2">
      <c t="s" s="4" r="A12">
        <v>600</v>
      </c>
      <c t="n" s="9" r="B12">
        <v>79.09999999999999</v>
      </c>
    </row>
    <row r="13" spans="1:2">
      <c t="s" s="4" r="A13">
        <v>667</v>
      </c>
    </row>
    <row r="14" spans="1:2">
      <c t="s" s="3" r="A14">
        <v>319</v>
      </c>
    </row>
    <row r="15" spans="1:2">
      <c t="s" s="4" r="A15">
        <v>617</v>
      </c>
      <c t="n" s="5" r="B15">
        <v>3</v>
      </c>
    </row>
    <row r="16" spans="1:2">
      <c t="s" s="4" r="A16">
        <v>600</v>
      </c>
      <c t="n" s="9" r="B16">
        <v>79.09999999999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t="s" s="1" r="A1">
        <v>668</v>
      </c>
      <c t="s" s="2" r="B1">
        <v>103</v>
      </c>
    </row>
    <row r="2" spans="1:2">
      <c t="s" s="3" r="A2">
        <v>319</v>
      </c>
    </row>
    <row r="3" spans="1:2">
      <c t="s" s="4" r="A3">
        <v>669</v>
      </c>
      <c t="s" s="4" r="B3">
        <v>455</v>
      </c>
    </row>
    <row r="4" spans="1:2">
      <c t="s" s="4" r="A4">
        <v>670</v>
      </c>
      <c t="n" s="9" r="B4">
        <v>400.1</v>
      </c>
    </row>
    <row r="5" spans="1:2">
      <c t="s" s="4" r="A5">
        <v>671</v>
      </c>
      <c t="n" s="5" r="B5">
        <v>118</v>
      </c>
    </row>
    <row r="6" spans="1:2">
      <c t="s" s="4" r="A6">
        <v>457</v>
      </c>
    </row>
    <row r="7" spans="1:2">
      <c t="s" s="3" r="A7">
        <v>319</v>
      </c>
    </row>
    <row r="8" spans="1:2">
      <c t="s" s="4" r="A8">
        <v>671</v>
      </c>
      <c t="n" s="9" r="B8">
        <v>28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t="s" s="1" r="A1">
        <v>672</v>
      </c>
      <c t="s" s="2" r="B1">
        <v>673</v>
      </c>
      <c t="s" s="2" r="C1">
        <v>2</v>
      </c>
      <c t="s" s="2" r="D1">
        <v>67</v>
      </c>
      <c t="s" s="2" r="E1">
        <v>2</v>
      </c>
      <c t="s" s="2" r="F1">
        <v>67</v>
      </c>
    </row>
    <row r="2" spans="1:6">
      <c t="s" s="3" r="A2">
        <v>674</v>
      </c>
    </row>
    <row r="3" spans="1:6">
      <c t="s" s="4" r="A3">
        <v>675</v>
      </c>
      <c t="n" s="7" r="C3">
        <v>32977</v>
      </c>
      <c t="n" s="7" r="D3">
        <v>31181</v>
      </c>
      <c t="n" s="7" r="E3">
        <v>103780</v>
      </c>
      <c t="n" s="7" r="F3">
        <v>59868</v>
      </c>
    </row>
    <row r="4" spans="1:6">
      <c t="s" s="4" r="A4">
        <v>676</v>
      </c>
    </row>
    <row r="5" spans="1:6">
      <c t="s" s="3" r="A5">
        <v>674</v>
      </c>
    </row>
    <row r="6" spans="1:6">
      <c t="s" s="4" r="A6">
        <v>677</v>
      </c>
      <c t="n" s="5" r="C6">
        <v>65970</v>
      </c>
      <c t="n" s="5" r="E6">
        <v>65970</v>
      </c>
    </row>
    <row r="7" spans="1:6">
      <c t="s" s="4" r="A7">
        <v>678</v>
      </c>
      <c t="n" s="7" r="C7">
        <v>660000</v>
      </c>
      <c t="n" s="7" r="E7">
        <v>660000</v>
      </c>
    </row>
    <row r="8" spans="1:6">
      <c t="s" s="4" r="A8">
        <v>679</v>
      </c>
      <c t="s" s="4" r="B8">
        <v>680</v>
      </c>
      <c t="s" s="4" r="E8">
        <v>4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4"/>
  </cols>
  <sheetData>
    <row r="1" spans="1:6">
      <c t="s" s="1" r="A1">
        <v>681</v>
      </c>
      <c t="s" s="2" r="B1">
        <v>682</v>
      </c>
      <c t="s" s="2" r="C1">
        <v>2</v>
      </c>
      <c t="s" s="2" r="D1">
        <v>25</v>
      </c>
      <c t="s" s="2" r="E1">
        <v>318</v>
      </c>
      <c t="s" s="2" r="F1">
        <v>683</v>
      </c>
    </row>
    <row r="2" spans="1:6">
      <c t="s" s="3" r="A2">
        <v>105</v>
      </c>
    </row>
    <row r="3" spans="1:6">
      <c t="s" s="4" r="A3">
        <v>684</v>
      </c>
      <c t="n" s="10" r="E3">
        <v>107.6</v>
      </c>
    </row>
    <row r="4" spans="1:6">
      <c t="s" s="4" r="A4">
        <v>320</v>
      </c>
      <c t="n" s="7" r="E4">
        <v>1072900000</v>
      </c>
    </row>
    <row r="5" spans="1:6">
      <c t="s" s="3" r="A5">
        <v>685</v>
      </c>
    </row>
    <row r="6" spans="1:6">
      <c t="s" s="4" r="A6">
        <v>686</v>
      </c>
      <c t="n" s="8" r="C6">
        <v>9.5</v>
      </c>
    </row>
    <row r="7" spans="1:6">
      <c t="s" s="4" r="A7">
        <v>687</v>
      </c>
      <c t="n" s="8" r="B7">
        <v>9.52</v>
      </c>
    </row>
    <row r="8" spans="1:6">
      <c t="s" s="4" r="A8">
        <v>688</v>
      </c>
      <c t="s" s="4" r="B8">
        <v>689</v>
      </c>
    </row>
    <row r="9" spans="1:6">
      <c t="s" s="4" r="A9">
        <v>690</v>
      </c>
      <c t="n" s="7" r="C9">
        <v>0</v>
      </c>
    </row>
    <row r="10" spans="1:6">
      <c t="s" s="4" r="A10">
        <v>691</v>
      </c>
      <c t="s" s="4" r="C10">
        <v>494</v>
      </c>
    </row>
    <row r="11" spans="1:6">
      <c t="s" s="4" r="A11">
        <v>692</v>
      </c>
      <c t="n" s="10" r="C11">
        <v>2.3</v>
      </c>
      <c t="n" s="10" r="D11">
        <v>4.5</v>
      </c>
      <c t="n" s="10" r="F11">
        <v>11.5</v>
      </c>
    </row>
    <row r="12" spans="1:6">
      <c t="s" s="4" r="A12">
        <v>693</v>
      </c>
      <c t="n" s="7" r="C12">
        <v>21713000</v>
      </c>
      <c t="n" s="7" r="D12">
        <v>42659000</v>
      </c>
      <c t="n" s="7" r="F12">
        <v>108800000</v>
      </c>
    </row>
    <row r="13" spans="1:6">
      <c t="s" s="3" r="A13">
        <v>694</v>
      </c>
    </row>
    <row r="14" spans="1:6">
      <c t="s" s="4" r="A14">
        <v>695</v>
      </c>
      <c t="n" s="14" r="C14">
        <v>0.002191781</v>
      </c>
    </row>
    <row r="15" spans="1:6">
      <c t="s" s="4" r="A15">
        <v>696</v>
      </c>
      <c t="n" s="8" r="C15">
        <v>0.8</v>
      </c>
    </row>
    <row r="16" spans="1:6">
      <c t="s" s="3" r="A16">
        <v>697</v>
      </c>
    </row>
    <row r="17" spans="1:6">
      <c t="s" s="4" r="A17">
        <v>698</v>
      </c>
      <c t="s" s="4" r="C17">
        <v>494</v>
      </c>
    </row>
    <row r="18" spans="1:6">
      <c t="s" s="4" r="A18">
        <v>699</v>
      </c>
      <c t="s" s="4" r="C18">
        <v>560</v>
      </c>
    </row>
    <row r="19" spans="1:6">
      <c t="s" s="4" r="A19">
        <v>700</v>
      </c>
      <c t="s" s="4" r="C19">
        <v>482</v>
      </c>
    </row>
    <row r="20" spans="1:6">
      <c t="s" s="4" r="A20">
        <v>701</v>
      </c>
      <c t="s" s="4" r="C20">
        <v>494</v>
      </c>
    </row>
    <row r="21" spans="1:6">
      <c t="s" s="4" r="A21">
        <v>702</v>
      </c>
      <c t="s" s="4" r="C21">
        <v>494</v>
      </c>
    </row>
    <row r="22" spans="1:6">
      <c t="s" s="4" r="A22">
        <v>703</v>
      </c>
      <c t="n" s="10" r="C22">
        <v>0.5</v>
      </c>
      <c t="n" s="10" r="D22">
        <v>1.2</v>
      </c>
    </row>
    <row r="23" spans="1:6">
      <c t="s" s="4" r="A23">
        <v>118</v>
      </c>
      <c t="n" s="7" r="C23">
        <v>5229000</v>
      </c>
      <c t="n" s="7" r="D23">
        <v>11468000</v>
      </c>
    </row>
    <row r="24" spans="1:6">
      <c t="s" s="4" r="A24">
        <v>704</v>
      </c>
      <c t="n" s="8" r="C24">
        <v>9.65</v>
      </c>
    </row>
    <row r="25" spans="1:6">
      <c t="s" s="4" r="A25">
        <v>105</v>
      </c>
    </row>
    <row r="26" spans="1:6">
      <c t="s" s="3" r="A26">
        <v>697</v>
      </c>
    </row>
    <row r="27" spans="1:6">
      <c t="s" s="4" r="A27">
        <v>705</v>
      </c>
      <c t="s" s="4" r="B27">
        <v>689</v>
      </c>
    </row>
    <row r="28" spans="1:6">
      <c t="s" s="4" r="A28">
        <v>706</v>
      </c>
      <c t="s" s="4" r="B28">
        <v>689</v>
      </c>
    </row>
    <row r="29" spans="1:6">
      <c t="s" s="4" r="A29">
        <v>118</v>
      </c>
      <c t="n" s="7" r="D29">
        <v>11500000</v>
      </c>
    </row>
    <row r="30" spans="1:6">
      <c t="s" s="4" r="A30">
        <v>704</v>
      </c>
      <c t="n" s="8" r="D30">
        <v>9.6099999999999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t="s" s="1" r="A1">
        <v>707</v>
      </c>
      <c t="s" s="2" r="B1">
        <v>450</v>
      </c>
      <c t="s" s="2" r="H1">
        <v>1</v>
      </c>
    </row>
    <row r="2" spans="1:8">
      <c t="s" s="2" r="B2">
        <v>2</v>
      </c>
      <c t="s" s="2" r="C2">
        <v>708</v>
      </c>
      <c t="s" s="2" r="D2">
        <v>709</v>
      </c>
      <c t="s" s="2" r="E2">
        <v>683</v>
      </c>
      <c t="s" s="2" r="F2">
        <v>710</v>
      </c>
      <c t="s" s="2" r="G2">
        <v>711</v>
      </c>
      <c t="s" s="2" r="H2">
        <v>2</v>
      </c>
    </row>
    <row r="3" spans="1:8">
      <c t="s" s="3" r="A3">
        <v>198</v>
      </c>
    </row>
    <row r="4" spans="1:8">
      <c t="s" s="4" r="A4">
        <v>27</v>
      </c>
      <c t="n" s="7" r="B4">
        <v>4265</v>
      </c>
      <c t="n" s="7" r="C4">
        <v>4389</v>
      </c>
      <c t="n" s="7" r="D4">
        <v>4256</v>
      </c>
      <c t="n" s="7" r="E4">
        <v>4380</v>
      </c>
      <c t="n" s="7" r="F4">
        <v>3932</v>
      </c>
      <c t="n" s="7" r="G4">
        <v>4328</v>
      </c>
      <c t="n" s="7" r="H4">
        <v>25550</v>
      </c>
    </row>
    <row r="5" spans="1:8">
      <c t="s" s="4" r="A5">
        <v>712</v>
      </c>
      <c t="n" s="5" r="B5">
        <v>3599</v>
      </c>
      <c t="n" s="5" r="C5">
        <v>3709</v>
      </c>
      <c t="n" s="5" r="D5">
        <v>3574</v>
      </c>
      <c t="n" s="5" r="E5">
        <v>3683</v>
      </c>
      <c t="n" s="5" r="F5">
        <v>3332</v>
      </c>
      <c t="n" s="5" r="G5">
        <v>3705</v>
      </c>
      <c t="n" s="5" r="H5">
        <v>21602</v>
      </c>
    </row>
    <row r="6" spans="1:8">
      <c t="s" s="4" r="A6">
        <v>103</v>
      </c>
      <c t="n" s="7" r="B6">
        <v>7864</v>
      </c>
      <c t="n" s="7" r="C6">
        <v>8098</v>
      </c>
      <c t="n" s="7" r="D6">
        <v>7830</v>
      </c>
      <c t="n" s="7" r="E6">
        <v>8063</v>
      </c>
      <c t="n" s="7" r="F6">
        <v>7264</v>
      </c>
      <c t="n" s="7" r="G6">
        <v>8033</v>
      </c>
      <c t="n" s="7" r="H6">
        <v>47152</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s="1" r="A1">
        <v>713</v>
      </c>
      <c t="s" s="2" r="B1">
        <v>66</v>
      </c>
      <c t="s" s="2" r="D1">
        <v>1</v>
      </c>
    </row>
    <row r="2" spans="1:5">
      <c t="s" s="2" r="B2">
        <v>2</v>
      </c>
      <c t="s" s="2" r="C2">
        <v>67</v>
      </c>
      <c t="s" s="2" r="D2">
        <v>2</v>
      </c>
      <c t="s" s="2" r="E2">
        <v>67</v>
      </c>
    </row>
    <row r="3" spans="1:5">
      <c t="s" s="3" r="A3">
        <v>201</v>
      </c>
    </row>
    <row r="4" spans="1:5">
      <c t="s" s="4" r="A4">
        <v>89</v>
      </c>
      <c t="n" s="7" r="B4">
        <v>-252</v>
      </c>
      <c t="n" s="7" r="C4">
        <v>178</v>
      </c>
      <c t="n" s="7" r="D4">
        <v>-330</v>
      </c>
      <c t="n" s="7" r="E4">
        <v>2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14</v>
      </c>
      <c t="s" s="2" r="B1">
        <v>2</v>
      </c>
      <c t="s" s="2" r="C1">
        <v>25</v>
      </c>
      <c t="s" s="2" r="D1">
        <v>715</v>
      </c>
    </row>
    <row r="2" spans="1:4">
      <c t="s" s="3" r="A2">
        <v>716</v>
      </c>
    </row>
    <row r="3" spans="1:4">
      <c t="s" s="4" r="A3">
        <v>717</v>
      </c>
      <c t="n" s="7" r="B3">
        <v>178716</v>
      </c>
      <c t="n" s="7" r="C3">
        <v>195860</v>
      </c>
    </row>
    <row r="4" spans="1:4">
      <c t="s" s="4" r="A4">
        <v>203</v>
      </c>
      <c t="n" s="5" r="B4">
        <v>79738</v>
      </c>
      <c t="n" s="5" r="C4">
        <v>79636</v>
      </c>
    </row>
    <row r="5" spans="1:4">
      <c t="s" s="4" r="A5">
        <v>718</v>
      </c>
    </row>
    <row r="6" spans="1:4">
      <c t="s" s="3" r="A6">
        <v>716</v>
      </c>
    </row>
    <row r="7" spans="1:4">
      <c t="s" s="4" r="A7">
        <v>717</v>
      </c>
      <c t="n" s="5" r="B7">
        <v>121056</v>
      </c>
      <c t="n" s="5" r="C7">
        <v>141091</v>
      </c>
    </row>
    <row r="8" spans="1:4">
      <c t="s" s="4" r="A8">
        <v>203</v>
      </c>
      <c t="n" s="5" r="B8">
        <v>79738</v>
      </c>
      <c t="n" s="5" r="C8">
        <v>79636</v>
      </c>
    </row>
    <row r="9" spans="1:4">
      <c t="s" s="4" r="A9">
        <v>719</v>
      </c>
    </row>
    <row r="10" spans="1:4">
      <c t="s" s="3" r="A10">
        <v>716</v>
      </c>
    </row>
    <row r="11" spans="1:4">
      <c t="s" s="4" r="A11">
        <v>717</v>
      </c>
      <c t="n" s="5" r="B11">
        <v>0</v>
      </c>
    </row>
    <row r="12" spans="1:4">
      <c t="s" s="4" r="A12">
        <v>203</v>
      </c>
      <c t="n" s="5" r="B12">
        <v>0</v>
      </c>
    </row>
    <row r="13" spans="1:4">
      <c t="s" s="4" r="A13">
        <v>720</v>
      </c>
    </row>
    <row r="14" spans="1:4">
      <c t="s" s="3" r="A14">
        <v>716</v>
      </c>
    </row>
    <row r="15" spans="1:4">
      <c t="s" s="4" r="A15">
        <v>717</v>
      </c>
      <c t="n" s="5" r="B15">
        <v>0</v>
      </c>
    </row>
    <row r="16" spans="1:4">
      <c t="s" s="4" r="A16">
        <v>203</v>
      </c>
      <c t="n" s="5" r="B16">
        <v>79738</v>
      </c>
      <c t="n" s="5" r="C16">
        <v>79636</v>
      </c>
    </row>
    <row r="17" spans="1:4">
      <c t="s" s="4" r="A17">
        <v>721</v>
      </c>
    </row>
    <row r="18" spans="1:4">
      <c t="s" s="3" r="A18">
        <v>716</v>
      </c>
    </row>
    <row r="19" spans="1:4">
      <c t="s" s="4" r="A19">
        <v>717</v>
      </c>
      <c t="n" s="5" r="B19">
        <v>121056</v>
      </c>
      <c t="n" s="7" r="C19">
        <v>141091</v>
      </c>
      <c t="n" s="7" r="D19">
        <v>156616</v>
      </c>
    </row>
    <row r="20" spans="1:4">
      <c t="s" s="4" r="A20">
        <v>203</v>
      </c>
      <c t="n" s="7" r="B20">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722</v>
      </c>
      <c t="s" s="2" r="B1">
        <v>66</v>
      </c>
      <c t="s" s="2" r="D1">
        <v>1</v>
      </c>
      <c t="s" s="2" r="F1">
        <v>333</v>
      </c>
    </row>
    <row r="2" spans="1:6">
      <c t="s" s="2" r="B2">
        <v>2</v>
      </c>
      <c t="s" s="2" r="C2">
        <v>67</v>
      </c>
      <c t="s" s="2" r="D2">
        <v>2</v>
      </c>
      <c t="s" s="2" r="E2">
        <v>67</v>
      </c>
      <c t="s" s="2" r="F2">
        <v>25</v>
      </c>
    </row>
    <row r="3" spans="1:6">
      <c t="s" s="3" r="A3">
        <v>723</v>
      </c>
    </row>
    <row r="4" spans="1:6">
      <c t="s" s="4" r="A4">
        <v>724</v>
      </c>
      <c t="n" s="7" r="D4">
        <v>195860</v>
      </c>
    </row>
    <row r="5" spans="1:6">
      <c t="s" s="4" r="A5">
        <v>725</v>
      </c>
      <c t="n" s="5" r="D5">
        <v>-5586</v>
      </c>
      <c t="n" s="7" r="E5">
        <v>0</v>
      </c>
    </row>
    <row r="6" spans="1:6">
      <c t="s" s="4" r="A6">
        <v>726</v>
      </c>
      <c t="n" s="7" r="B6">
        <v>178716</v>
      </c>
      <c t="n" s="5" r="D6">
        <v>178716</v>
      </c>
      <c t="n" s="7" r="F6">
        <v>195860</v>
      </c>
    </row>
    <row r="7" spans="1:6">
      <c t="s" s="4" r="A7">
        <v>727</v>
      </c>
      <c t="n" s="5" r="B7">
        <v>779</v>
      </c>
      <c t="n" s="7" r="C7">
        <v>779</v>
      </c>
      <c t="n" s="5" r="D7">
        <v>1520</v>
      </c>
      <c t="n" s="5" r="E7">
        <v>1493</v>
      </c>
    </row>
    <row r="8" spans="1:6">
      <c t="s" s="4" r="A8">
        <v>139</v>
      </c>
      <c t="n" s="5" r="D8">
        <v>97</v>
      </c>
      <c t="n" s="5" r="E8">
        <v>775</v>
      </c>
      <c t="n" s="5" r="F8">
        <v>1900</v>
      </c>
    </row>
    <row r="9" spans="1:6">
      <c t="s" s="4" r="A9">
        <v>718</v>
      </c>
    </row>
    <row r="10" spans="1:6">
      <c t="s" s="3" r="A10">
        <v>723</v>
      </c>
    </row>
    <row r="11" spans="1:6">
      <c t="s" s="4" r="A11">
        <v>724</v>
      </c>
      <c t="n" s="5" r="D11">
        <v>141091</v>
      </c>
    </row>
    <row r="12" spans="1:6">
      <c t="s" s="4" r="A12">
        <v>726</v>
      </c>
      <c t="n" s="5" r="B12">
        <v>121056</v>
      </c>
      <c t="n" s="5" r="D12">
        <v>121056</v>
      </c>
      <c t="n" s="5" r="F12">
        <v>141091</v>
      </c>
    </row>
    <row r="13" spans="1:6">
      <c t="s" s="4" r="A13">
        <v>721</v>
      </c>
    </row>
    <row r="14" spans="1:6">
      <c t="s" s="3" r="A14">
        <v>723</v>
      </c>
    </row>
    <row r="15" spans="1:6">
      <c t="s" s="4" r="A15">
        <v>724</v>
      </c>
      <c t="n" s="5" r="D15">
        <v>141091</v>
      </c>
      <c t="n" s="7" r="E15">
        <v>156616</v>
      </c>
      <c t="n" s="5" r="F15">
        <v>156616</v>
      </c>
    </row>
    <row r="16" spans="1:6">
      <c t="s" s="4" r="A16">
        <v>728</v>
      </c>
      <c t="n" s="5" r="D16">
        <v>9700</v>
      </c>
      <c t="n" s="5" r="F16">
        <v>1766</v>
      </c>
    </row>
    <row r="17" spans="1:6">
      <c t="s" s="4" r="A17">
        <v>694</v>
      </c>
      <c t="n" s="5" r="D17">
        <v>-41092</v>
      </c>
      <c t="n" s="5" r="F17">
        <v>-65490</v>
      </c>
    </row>
    <row r="18" spans="1:6">
      <c t="s" s="4" r="A18">
        <v>729</v>
      </c>
      <c t="n" s="5" r="D18">
        <v>16943</v>
      </c>
      <c t="n" s="5" r="F18">
        <v>34549</v>
      </c>
    </row>
    <row r="19" spans="1:6">
      <c t="s" s="4" r="A19">
        <v>725</v>
      </c>
      <c t="n" s="5" r="D19">
        <v>-5586</v>
      </c>
      <c t="n" s="5" r="F19">
        <v>13650</v>
      </c>
    </row>
    <row r="20" spans="1:6">
      <c t="s" s="4" r="A20">
        <v>726</v>
      </c>
      <c t="n" s="7" r="B20">
        <v>121056</v>
      </c>
      <c t="n" s="7" r="D20">
        <v>121056</v>
      </c>
      <c t="n" s="5" r="F20">
        <v>141091</v>
      </c>
    </row>
    <row r="21" spans="1:6">
      <c t="s" s="4" r="A21">
        <v>730</v>
      </c>
    </row>
    <row r="22" spans="1:6">
      <c t="s" s="3" r="A22">
        <v>723</v>
      </c>
    </row>
    <row r="23" spans="1:6">
      <c t="s" s="4" r="A23">
        <v>727</v>
      </c>
      <c t="n" s="7" r="F23">
        <v>18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7</v>
      </c>
      <c t="s" s="2" r="B1">
        <v>1</v>
      </c>
    </row>
    <row r="2" spans="1:3">
      <c t="s" s="2" r="B2">
        <v>2</v>
      </c>
      <c t="s" s="2" r="C2">
        <v>67</v>
      </c>
    </row>
    <row r="3" spans="1:3">
      <c t="s" s="3" r="A3">
        <v>128</v>
      </c>
    </row>
    <row r="4" spans="1:3">
      <c t="s" s="4" r="A4">
        <v>88</v>
      </c>
      <c t="n" s="7" r="B4">
        <v>31417</v>
      </c>
      <c t="n" s="7" r="C4">
        <v>39954</v>
      </c>
    </row>
    <row r="5" spans="1:3">
      <c t="s" s="3" r="A5">
        <v>129</v>
      </c>
    </row>
    <row r="6" spans="1:3">
      <c t="s" s="4" r="A6">
        <v>130</v>
      </c>
      <c t="n" s="5" r="B6">
        <v>-19833</v>
      </c>
      <c t="n" s="5" r="C6">
        <v>-19591</v>
      </c>
    </row>
    <row r="7" spans="1:3">
      <c t="s" s="4" r="A7">
        <v>80</v>
      </c>
      <c t="n" s="5" r="B7">
        <v>7517</v>
      </c>
      <c t="n" s="5" r="C7">
        <v>2603</v>
      </c>
    </row>
    <row r="8" spans="1:3">
      <c t="s" s="4" r="A8">
        <v>131</v>
      </c>
      <c t="n" s="5" r="B8">
        <v>-992</v>
      </c>
      <c t="n" s="5" r="C8">
        <v>0</v>
      </c>
    </row>
    <row r="9" spans="1:3">
      <c t="s" s="4" r="A9">
        <v>132</v>
      </c>
      <c t="n" s="5" r="B9">
        <v>1483</v>
      </c>
      <c t="n" s="5" r="C9">
        <v>1500</v>
      </c>
    </row>
    <row r="10" spans="1:3">
      <c t="s" s="4" r="A10">
        <v>133</v>
      </c>
      <c t="n" s="5" r="B10">
        <v>2164</v>
      </c>
      <c t="n" s="5" r="C10">
        <v>3299</v>
      </c>
    </row>
    <row r="11" spans="1:3">
      <c t="s" s="4" r="A11">
        <v>134</v>
      </c>
      <c t="n" s="5" r="B11">
        <v>-3268</v>
      </c>
      <c t="n" s="5" r="C11">
        <v>0</v>
      </c>
    </row>
    <row r="12" spans="1:3">
      <c t="s" s="4" r="A12">
        <v>135</v>
      </c>
      <c t="n" s="5" r="B12">
        <v>16943</v>
      </c>
      <c t="n" s="5" r="C12">
        <v>17853</v>
      </c>
    </row>
    <row r="13" spans="1:3">
      <c t="s" s="4" r="A13">
        <v>136</v>
      </c>
      <c t="n" s="5" r="B13">
        <v>0</v>
      </c>
      <c t="n" s="5" r="C13">
        <v>175</v>
      </c>
    </row>
    <row r="14" spans="1:3">
      <c t="s" s="4" r="A14">
        <v>137</v>
      </c>
      <c t="n" s="5" r="B14">
        <v>5586</v>
      </c>
      <c t="n" s="5" r="C14">
        <v>0</v>
      </c>
    </row>
    <row r="15" spans="1:3">
      <c t="s" s="4" r="A15">
        <v>138</v>
      </c>
      <c t="n" s="5" r="B15">
        <v>104</v>
      </c>
      <c t="n" s="5" r="C15">
        <v>60</v>
      </c>
    </row>
    <row r="16" spans="1:3">
      <c t="s" s="4" r="A16">
        <v>139</v>
      </c>
      <c t="n" s="5" r="B16">
        <v>97</v>
      </c>
      <c t="n" s="5" r="C16">
        <v>775</v>
      </c>
    </row>
    <row r="17" spans="1:3">
      <c t="s" s="3" r="A17">
        <v>140</v>
      </c>
    </row>
    <row r="18" spans="1:3">
      <c t="s" s="4" r="A18">
        <v>28</v>
      </c>
      <c t="n" s="5" r="B18">
        <v>1477</v>
      </c>
      <c t="n" s="5" r="C18">
        <v>191</v>
      </c>
    </row>
    <row r="19" spans="1:3">
      <c t="s" s="4" r="A19">
        <v>33</v>
      </c>
      <c t="n" s="5" r="B19">
        <v>-222</v>
      </c>
      <c t="n" s="5" r="C19">
        <v>-775</v>
      </c>
    </row>
    <row r="20" spans="1:3">
      <c t="s" s="4" r="A20">
        <v>141</v>
      </c>
      <c t="n" s="5" r="B20">
        <v>613</v>
      </c>
      <c t="n" s="5" r="C20">
        <v>17</v>
      </c>
    </row>
    <row r="21" spans="1:3">
      <c t="s" s="4" r="A21">
        <v>142</v>
      </c>
      <c t="n" s="5" r="B21">
        <v>0</v>
      </c>
      <c t="n" s="5" r="C21">
        <v>-3076</v>
      </c>
    </row>
    <row r="22" spans="1:3">
      <c t="s" s="4" r="A22">
        <v>40</v>
      </c>
      <c t="n" s="5" r="B22">
        <v>3338</v>
      </c>
      <c t="n" s="5" r="C22">
        <v>2736</v>
      </c>
    </row>
    <row r="23" spans="1:3">
      <c t="s" s="4" r="A23">
        <v>42</v>
      </c>
      <c t="n" s="5" r="B23">
        <v>1008</v>
      </c>
      <c t="n" s="5" r="C23">
        <v>439</v>
      </c>
    </row>
    <row r="24" spans="1:3">
      <c t="s" s="4" r="A24">
        <v>143</v>
      </c>
      <c t="n" s="5" r="B24">
        <v>47432</v>
      </c>
      <c t="n" s="5" r="C24">
        <v>46160</v>
      </c>
    </row>
    <row r="25" spans="1:3">
      <c t="s" s="3" r="A25">
        <v>144</v>
      </c>
    </row>
    <row r="26" spans="1:3">
      <c t="s" s="4" r="A26">
        <v>145</v>
      </c>
      <c t="n" s="5" r="B26">
        <v>-14234</v>
      </c>
      <c t="n" s="5" r="C26">
        <v>-248339</v>
      </c>
    </row>
    <row r="27" spans="1:3">
      <c t="s" s="4" r="A27">
        <v>146</v>
      </c>
      <c t="n" s="5" r="B27">
        <v>125001</v>
      </c>
      <c t="n" s="5" r="C27">
        <v>78016</v>
      </c>
    </row>
    <row r="28" spans="1:3">
      <c t="s" s="4" r="A28">
        <v>147</v>
      </c>
      <c t="n" s="5" r="B28">
        <v>0</v>
      </c>
      <c t="n" s="5" r="C28">
        <v>17325</v>
      </c>
    </row>
    <row r="29" spans="1:3">
      <c t="s" s="4" r="A29">
        <v>148</v>
      </c>
      <c t="n" s="5" r="B29">
        <v>0</v>
      </c>
      <c t="n" s="5" r="C29">
        <v>-14142</v>
      </c>
    </row>
    <row r="30" spans="1:3">
      <c t="s" s="4" r="A30">
        <v>149</v>
      </c>
      <c t="n" s="5" r="B30">
        <v>-4534</v>
      </c>
      <c t="n" s="5" r="C30">
        <v>-906</v>
      </c>
    </row>
    <row r="31" spans="1:3">
      <c t="s" s="4" r="A31">
        <v>31</v>
      </c>
      <c t="n" s="5" r="B31">
        <v>-9700</v>
      </c>
      <c t="n" s="5" r="C31">
        <v>-53404</v>
      </c>
    </row>
    <row r="32" spans="1:3">
      <c t="s" s="4" r="A32">
        <v>135</v>
      </c>
      <c t="n" s="5" r="B32">
        <v>16796</v>
      </c>
      <c t="n" s="5" r="C32">
        <v>22716</v>
      </c>
    </row>
    <row r="33" spans="1:3">
      <c t="s" s="4" r="A33">
        <v>150</v>
      </c>
      <c t="n" s="5" r="B33">
        <v>937</v>
      </c>
      <c t="n" s="5" r="C33">
        <v>0</v>
      </c>
    </row>
    <row r="34" spans="1:3">
      <c t="s" s="4" r="A34">
        <v>151</v>
      </c>
      <c t="n" s="5" r="B34">
        <v>114266</v>
      </c>
      <c t="n" s="5" r="C34">
        <v>-198734</v>
      </c>
    </row>
    <row r="35" spans="1:3">
      <c t="s" s="3" r="A35">
        <v>152</v>
      </c>
    </row>
    <row r="36" spans="1:3">
      <c t="s" s="4" r="A36">
        <v>116</v>
      </c>
      <c t="n" s="5" r="B36">
        <v>21713</v>
      </c>
      <c t="n" s="5" r="C36">
        <v>20962</v>
      </c>
    </row>
    <row r="37" spans="1:3">
      <c t="s" s="4" r="A37">
        <v>118</v>
      </c>
      <c t="n" s="5" r="B37">
        <v>-5229</v>
      </c>
      <c t="n" s="5" r="C37">
        <v>-3842</v>
      </c>
    </row>
    <row r="38" spans="1:3">
      <c t="s" s="4" r="A38">
        <v>153</v>
      </c>
      <c t="n" s="5" r="B38">
        <v>-47295</v>
      </c>
      <c t="n" s="5" r="C38">
        <v>-45981</v>
      </c>
    </row>
    <row r="39" spans="1:3">
      <c t="s" s="4" r="A39">
        <v>154</v>
      </c>
      <c t="n" s="5" r="B39">
        <v>-85</v>
      </c>
      <c t="n" s="5" r="C39">
        <v>-30</v>
      </c>
    </row>
    <row r="40" spans="1:3">
      <c t="s" s="4" r="A40">
        <v>155</v>
      </c>
      <c t="n" s="5" r="B40">
        <v>-124971</v>
      </c>
      <c t="n" s="5" r="C40">
        <v>-24766</v>
      </c>
    </row>
    <row r="41" spans="1:3">
      <c t="s" s="4" r="A41">
        <v>156</v>
      </c>
      <c t="n" s="5" r="B41">
        <v>0</v>
      </c>
      <c t="n" s="5" r="C41">
        <v>148598</v>
      </c>
    </row>
    <row r="42" spans="1:3">
      <c t="s" s="4" r="A42">
        <v>157</v>
      </c>
      <c t="n" s="5" r="B42">
        <v>0</v>
      </c>
      <c t="n" s="5" r="C42">
        <v>-7638</v>
      </c>
    </row>
    <row r="43" spans="1:3">
      <c t="s" s="4" r="A43">
        <v>150</v>
      </c>
      <c t="n" s="5" r="B43">
        <v>0</v>
      </c>
      <c t="n" s="5" r="C43">
        <v>41801</v>
      </c>
    </row>
    <row r="44" spans="1:3">
      <c t="s" s="4" r="A44">
        <v>158</v>
      </c>
      <c t="n" s="5" r="B44">
        <v>-510</v>
      </c>
      <c t="n" s="5" r="C44">
        <v>-1225</v>
      </c>
    </row>
    <row r="45" spans="1:3">
      <c t="s" s="4" r="A45">
        <v>159</v>
      </c>
      <c t="n" s="5" r="B45">
        <v>105</v>
      </c>
      <c t="n" s="5" r="C45">
        <v>3044</v>
      </c>
    </row>
    <row r="46" spans="1:3">
      <c t="s" s="4" r="A46">
        <v>160</v>
      </c>
      <c t="n" s="5" r="B46">
        <v>-887</v>
      </c>
      <c t="n" s="5" r="C46">
        <v>-215</v>
      </c>
    </row>
    <row r="47" spans="1:3">
      <c t="s" s="4" r="A47">
        <v>161</v>
      </c>
      <c t="n" s="5" r="B47">
        <v>-157159</v>
      </c>
      <c t="n" s="5" r="C47">
        <v>130708</v>
      </c>
    </row>
    <row r="48" spans="1:3">
      <c t="s" s="4" r="A48">
        <v>162</v>
      </c>
      <c t="n" s="5" r="B48">
        <v>4539</v>
      </c>
      <c t="n" s="5" r="C48">
        <v>-21866</v>
      </c>
    </row>
    <row r="49" spans="1:3">
      <c t="s" s="4" r="A49">
        <v>163</v>
      </c>
      <c t="n" s="5" r="B49">
        <v>35755</v>
      </c>
      <c t="n" s="5" r="C49">
        <v>119595</v>
      </c>
    </row>
    <row r="50" spans="1:3">
      <c t="s" s="4" r="A50">
        <v>164</v>
      </c>
      <c t="n" s="5" r="B50">
        <v>40294</v>
      </c>
      <c t="n" s="5" r="C50">
        <v>97729</v>
      </c>
    </row>
    <row r="51" spans="1:3">
      <c t="s" s="3" r="A51">
        <v>165</v>
      </c>
    </row>
    <row r="52" spans="1:3">
      <c t="s" s="4" r="A52">
        <v>166</v>
      </c>
      <c t="n" s="5" r="B52">
        <v>11227</v>
      </c>
      <c t="n" s="5" r="C52">
        <v>57424</v>
      </c>
    </row>
    <row r="53" spans="1:3">
      <c t="s" s="4" r="A53">
        <v>167</v>
      </c>
      <c t="n" s="5" r="B53">
        <v>7864</v>
      </c>
      <c t="n" s="5" r="C53">
        <v>7649</v>
      </c>
    </row>
    <row r="54" spans="1:3">
      <c t="s" s="4" r="A54">
        <v>168</v>
      </c>
      <c t="n" s="5" r="B54">
        <v>7352</v>
      </c>
      <c t="n" s="5" r="C54">
        <v>105</v>
      </c>
    </row>
    <row r="55" spans="1:3">
      <c t="s" s="4" r="A55">
        <v>37</v>
      </c>
      <c t="n" s="5" r="B55">
        <v>5272</v>
      </c>
      <c t="n" s="5" r="C55">
        <v>0</v>
      </c>
    </row>
    <row r="56" spans="1:3">
      <c t="s" s="4" r="A56">
        <v>169</v>
      </c>
      <c t="n" s="7" r="B56">
        <v>0</v>
      </c>
      <c t="n" s="7" r="C56">
        <v>291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731</v>
      </c>
      <c t="s" s="2" r="B1">
        <v>66</v>
      </c>
      <c t="s" s="2" r="C1">
        <v>1</v>
      </c>
    </row>
    <row r="2" spans="1:4">
      <c t="s" s="2" r="B2">
        <v>2</v>
      </c>
      <c t="s" s="2" r="C2">
        <v>2</v>
      </c>
      <c t="s" s="2" r="D2">
        <v>25</v>
      </c>
    </row>
    <row r="3" spans="1:4">
      <c t="s" s="3" r="A3">
        <v>732</v>
      </c>
    </row>
    <row r="4" spans="1:4">
      <c t="s" s="4" r="A4">
        <v>733</v>
      </c>
      <c t="n" s="7" r="B4">
        <v>0</v>
      </c>
      <c t="n" s="7" r="C4">
        <v>0</v>
      </c>
      <c t="n" s="7" r="D4">
        <v>0</v>
      </c>
    </row>
    <row r="5" spans="1:4">
      <c t="s" s="4" r="A5">
        <v>734</v>
      </c>
      <c t="n" s="5" r="B5">
        <v>0</v>
      </c>
      <c t="n" s="5" r="C5">
        <v>0</v>
      </c>
      <c t="n" s="7" r="D5">
        <v>0</v>
      </c>
    </row>
    <row r="6" spans="1:4">
      <c t="s" s="4" r="A6">
        <v>526</v>
      </c>
      <c t="n" s="7" r="B6">
        <v>3700000</v>
      </c>
      <c t="n" s="7" r="C6">
        <v>5600000</v>
      </c>
    </row>
    <row r="7" spans="1:4">
      <c t="s" s="4" r="A7">
        <v>414</v>
      </c>
    </row>
    <row r="8" spans="1:4">
      <c t="s" s="3" r="A8">
        <v>732</v>
      </c>
    </row>
    <row r="9" spans="1:4">
      <c t="s" s="4" r="A9">
        <v>735</v>
      </c>
      <c t="s" s="4" r="C9">
        <v>736</v>
      </c>
    </row>
    <row r="10" spans="1:4">
      <c t="s" s="4" r="A10">
        <v>295</v>
      </c>
    </row>
    <row r="11" spans="1:4">
      <c t="s" s="3" r="A11">
        <v>732</v>
      </c>
    </row>
    <row r="12" spans="1:4">
      <c t="s" s="4" r="A12">
        <v>735</v>
      </c>
      <c t="s" s="4" r="C12">
        <v>5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37</v>
      </c>
      <c t="s" s="2" r="B1">
        <v>2</v>
      </c>
      <c t="s" s="2" r="C1">
        <v>25</v>
      </c>
    </row>
    <row r="2" spans="1:3">
      <c t="s" s="3" r="A2">
        <v>738</v>
      </c>
    </row>
    <row r="3" spans="1:3">
      <c t="s" s="4" r="A3">
        <v>29</v>
      </c>
      <c t="n" s="7" r="B3">
        <v>1219780</v>
      </c>
      <c t="n" s="7" r="C3">
        <v>1327925</v>
      </c>
    </row>
    <row r="4" spans="1:3">
      <c t="s" s="4" r="A4">
        <v>203</v>
      </c>
      <c t="n" s="5" r="B4">
        <v>79738</v>
      </c>
      <c t="n" s="5" r="C4">
        <v>79636</v>
      </c>
    </row>
    <row r="5" spans="1:3">
      <c t="s" s="3" r="A5">
        <v>739</v>
      </c>
    </row>
    <row r="6" spans="1:3">
      <c t="s" s="4" r="A6">
        <v>37</v>
      </c>
      <c t="n" s="5" r="B6">
        <v>283409</v>
      </c>
      <c t="n" s="5" r="C6">
        <v>413510</v>
      </c>
    </row>
    <row r="7" spans="1:3">
      <c t="s" s="4" r="A7">
        <v>39</v>
      </c>
      <c t="n" s="5" r="B7">
        <v>269483</v>
      </c>
      <c t="n" s="5" r="C7">
        <v>269483</v>
      </c>
    </row>
    <row r="8" spans="1:3">
      <c t="s" s="4" r="A8">
        <v>740</v>
      </c>
      <c t="n" s="5" r="B8">
        <v>45400</v>
      </c>
      <c t="n" s="5" r="C8">
        <v>59300</v>
      </c>
    </row>
    <row r="9" spans="1:3">
      <c t="s" s="4" r="A9">
        <v>339</v>
      </c>
    </row>
    <row r="10" spans="1:3">
      <c t="s" s="3" r="A10">
        <v>738</v>
      </c>
    </row>
    <row r="11" spans="1:3">
      <c t="s" s="4" r="A11">
        <v>29</v>
      </c>
      <c t="n" s="5" r="B11">
        <v>1217310</v>
      </c>
      <c t="n" s="5" r="C11">
        <v>1324810</v>
      </c>
    </row>
    <row r="12" spans="1:3">
      <c t="s" s="4" r="A12">
        <v>203</v>
      </c>
      <c t="n" s="5" r="B12">
        <v>100542</v>
      </c>
      <c t="n" s="5" r="C12">
        <v>100542</v>
      </c>
    </row>
    <row r="13" spans="1:3">
      <c t="s" s="3" r="A13">
        <v>739</v>
      </c>
    </row>
    <row r="14" spans="1:3">
      <c t="s" s="4" r="A14">
        <v>37</v>
      </c>
      <c t="n" s="5" r="B14">
        <v>283642</v>
      </c>
      <c t="n" s="5" r="C14">
        <v>413885</v>
      </c>
    </row>
    <row r="15" spans="1:3">
      <c t="s" s="4" r="A15">
        <v>38</v>
      </c>
      <c t="n" s="5" r="B15">
        <v>317978</v>
      </c>
      <c t="n" s="5" r="C15">
        <v>318062</v>
      </c>
    </row>
    <row r="16" spans="1:3">
      <c t="s" s="4" r="A16">
        <v>39</v>
      </c>
      <c t="n" s="5" r="B16">
        <v>269483</v>
      </c>
      <c t="n" s="5" r="C16">
        <v>269483</v>
      </c>
    </row>
    <row r="17" spans="1:3">
      <c t="s" s="4" r="A17">
        <v>740</v>
      </c>
      <c t="n" s="5" r="C17">
        <v>59300</v>
      </c>
    </row>
    <row r="18" spans="1:3">
      <c t="s" s="4" r="A18">
        <v>340</v>
      </c>
    </row>
    <row r="19" spans="1:3">
      <c t="s" s="3" r="A19">
        <v>738</v>
      </c>
    </row>
    <row r="20" spans="1:3">
      <c t="s" s="4" r="A20">
        <v>29</v>
      </c>
      <c t="n" s="5" r="B20">
        <v>1219780</v>
      </c>
      <c t="n" s="5" r="C20">
        <v>1327925</v>
      </c>
    </row>
    <row r="21" spans="1:3">
      <c t="s" s="4" r="A21">
        <v>203</v>
      </c>
      <c t="n" s="5" r="B21">
        <v>79738</v>
      </c>
      <c t="n" s="5" r="C21">
        <v>79636</v>
      </c>
    </row>
    <row r="22" spans="1:3">
      <c t="s" s="3" r="A22">
        <v>739</v>
      </c>
    </row>
    <row r="23" spans="1:3">
      <c t="s" s="4" r="A23">
        <v>37</v>
      </c>
      <c t="n" s="5" r="B23">
        <v>283409</v>
      </c>
      <c t="n" s="5" r="C23">
        <v>413510</v>
      </c>
    </row>
    <row r="24" spans="1:3">
      <c t="s" s="4" r="A24">
        <v>38</v>
      </c>
      <c t="n" s="5" r="B24">
        <v>318639</v>
      </c>
      <c t="n" s="5" r="C24">
        <v>318062</v>
      </c>
    </row>
    <row r="25" spans="1:3">
      <c t="s" s="4" r="A25">
        <v>39</v>
      </c>
      <c t="n" s="5" r="B25">
        <v>269483</v>
      </c>
      <c t="n" s="5" r="C25">
        <v>269483</v>
      </c>
    </row>
    <row r="26" spans="1:3">
      <c t="s" s="4" r="A26">
        <v>203</v>
      </c>
    </row>
    <row r="27" spans="1:3">
      <c t="s" s="3" r="A27">
        <v>738</v>
      </c>
    </row>
    <row r="28" spans="1:3">
      <c t="s" s="4" r="A28">
        <v>29</v>
      </c>
      <c t="n" s="5" r="B28">
        <v>1281738</v>
      </c>
      <c t="n" s="5" r="C28">
        <v>1389365</v>
      </c>
    </row>
    <row r="29" spans="1:3">
      <c t="s" s="4" r="A29">
        <v>203</v>
      </c>
      <c t="n" s="5" r="B29">
        <v>79738</v>
      </c>
      <c t="n" s="5" r="C29">
        <v>79636</v>
      </c>
    </row>
    <row r="30" spans="1:3">
      <c t="s" s="3" r="A30">
        <v>739</v>
      </c>
    </row>
    <row r="31" spans="1:3">
      <c t="s" s="4" r="A31">
        <v>37</v>
      </c>
      <c t="n" s="5" r="B31">
        <v>284652</v>
      </c>
      <c t="n" s="5" r="C31">
        <v>415284</v>
      </c>
    </row>
    <row r="32" spans="1:3">
      <c t="s" s="4" r="A32">
        <v>38</v>
      </c>
      <c t="n" s="5" r="B32">
        <v>318497</v>
      </c>
      <c t="n" s="5" r="C32">
        <v>319125</v>
      </c>
    </row>
    <row r="33" spans="1:3">
      <c t="s" s="4" r="A33">
        <v>39</v>
      </c>
      <c t="n" s="7" r="B33">
        <v>269483</v>
      </c>
      <c t="n" s="7" r="C33">
        <v>2694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9"/>
  </cols>
  <sheetData>
    <row r="1" spans="1:2">
      <c t="s" s="1" r="A1">
        <v>741</v>
      </c>
      <c t="s" s="2" r="B1">
        <v>742</v>
      </c>
    </row>
    <row r="2" spans="1:2">
      <c t="s" s="3" r="A2">
        <v>204</v>
      </c>
    </row>
    <row r="3" spans="1:2">
      <c t="s" s="4" r="A3">
        <v>743</v>
      </c>
      <c t="n" s="5" r="B3">
        <v>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t="s" s="1" r="A1">
        <v>744</v>
      </c>
      <c t="s" s="2" r="B1">
        <v>66</v>
      </c>
      <c t="s" s="2" r="E1">
        <v>1</v>
      </c>
      <c t="s" s="2" r="G1">
        <v>333</v>
      </c>
    </row>
    <row r="2" spans="1:7">
      <c t="s" s="2" r="B2">
        <v>401</v>
      </c>
      <c t="s" s="2" r="C2">
        <v>431</v>
      </c>
      <c t="s" s="2" r="D2">
        <v>336</v>
      </c>
      <c t="s" s="2" r="E2">
        <v>745</v>
      </c>
      <c t="s" s="2" r="F2">
        <v>336</v>
      </c>
      <c t="s" s="2" r="G2">
        <v>431</v>
      </c>
    </row>
    <row r="3" spans="1:7">
      <c t="s" s="3" r="A3">
        <v>206</v>
      </c>
    </row>
    <row r="4" spans="1:7">
      <c t="s" s="4" r="A4">
        <v>746</v>
      </c>
      <c t="n" s="5" r="E4">
        <v>4</v>
      </c>
    </row>
    <row r="5" spans="1:7">
      <c t="s" s="4" r="A5">
        <v>68</v>
      </c>
      <c t="n" s="7" r="B5">
        <v>19272</v>
      </c>
      <c t="n" s="7" r="D5">
        <v>21191</v>
      </c>
      <c t="n" s="7" r="E5">
        <v>39069</v>
      </c>
      <c t="n" s="7" r="F5">
        <v>39708</v>
      </c>
    </row>
    <row r="6" spans="1:7">
      <c t="s" s="4" r="A6">
        <v>72</v>
      </c>
      <c t="n" s="5" r="B6">
        <v>15027</v>
      </c>
      <c t="n" s="5" r="D6">
        <v>5634</v>
      </c>
      <c t="n" s="5" r="E6">
        <v>30027</v>
      </c>
      <c t="n" s="5" r="F6">
        <v>10478</v>
      </c>
    </row>
    <row r="7" spans="1:7">
      <c t="s" s="4" r="A7">
        <v>75</v>
      </c>
      <c t="n" s="5" r="B7">
        <v>6031</v>
      </c>
      <c t="n" s="5" r="D7">
        <v>5723</v>
      </c>
      <c t="n" s="5" r="E7">
        <v>12397</v>
      </c>
      <c t="n" s="5" r="F7">
        <v>10642</v>
      </c>
    </row>
    <row r="8" spans="1:7">
      <c t="s" s="4" r="A8">
        <v>76</v>
      </c>
      <c t="n" s="5" r="B8">
        <v>3737</v>
      </c>
      <c t="n" s="5" r="D8">
        <v>1519</v>
      </c>
      <c t="n" s="5" r="E8">
        <v>7248</v>
      </c>
      <c t="n" s="5" r="F8">
        <v>2805</v>
      </c>
    </row>
    <row r="9" spans="1:7">
      <c t="s" s="4" r="A9">
        <v>77</v>
      </c>
      <c t="n" s="5" r="B9">
        <v>443</v>
      </c>
      <c t="n" s="5" r="D9">
        <v>758</v>
      </c>
      <c t="n" s="5" r="E9">
        <v>577</v>
      </c>
      <c t="n" s="5" r="F9">
        <v>770</v>
      </c>
    </row>
    <row r="10" spans="1:7">
      <c t="s" s="4" r="A10">
        <v>78</v>
      </c>
      <c t="n" s="5" r="B10">
        <v>7524</v>
      </c>
      <c t="n" s="5" r="D10">
        <v>2787</v>
      </c>
      <c t="n" s="5" r="E10">
        <v>14770</v>
      </c>
      <c t="n" s="5" r="F10">
        <v>5245</v>
      </c>
    </row>
    <row r="11" spans="1:7">
      <c t="s" s="4" r="A11">
        <v>79</v>
      </c>
      <c t="n" s="5" r="B11">
        <v>4106</v>
      </c>
      <c t="n" s="5" r="D11">
        <v>3529</v>
      </c>
      <c t="n" s="5" r="E11">
        <v>7897</v>
      </c>
      <c t="n" s="5" r="F11">
        <v>6090</v>
      </c>
    </row>
    <row r="12" spans="1:7">
      <c t="s" s="4" r="A12">
        <v>80</v>
      </c>
      <c t="n" s="5" r="B12">
        <v>3262</v>
      </c>
      <c t="n" s="5" r="D12">
        <v>1420</v>
      </c>
      <c t="n" s="5" r="E12">
        <v>7517</v>
      </c>
      <c t="n" s="5" r="F12">
        <v>2603</v>
      </c>
    </row>
    <row r="13" spans="1:7">
      <c t="s" s="4" r="A13">
        <v>83</v>
      </c>
      <c t="n" s="5" r="B13">
        <v>0</v>
      </c>
      <c t="n" s="5" r="D13">
        <v>0</v>
      </c>
      <c t="n" s="5" r="E13">
        <v>0</v>
      </c>
      <c t="n" s="5" r="F13">
        <v>-175</v>
      </c>
    </row>
    <row r="14" spans="1:7">
      <c t="s" s="4" r="A14">
        <v>84</v>
      </c>
      <c t="n" s="5" r="B14">
        <v>-3731</v>
      </c>
      <c t="n" s="5" r="D14">
        <v>0</v>
      </c>
      <c t="n" s="5" r="E14">
        <v>-5586</v>
      </c>
      <c t="n" s="5" r="F14">
        <v>0</v>
      </c>
    </row>
    <row r="15" spans="1:7">
      <c t="s" s="4" r="A15">
        <v>85</v>
      </c>
      <c t="n" s="5" r="B15">
        <v>5465</v>
      </c>
      <c t="n" s="5" r="D15">
        <v>11089</v>
      </c>
      <c t="n" s="5" r="E15">
        <v>13104</v>
      </c>
      <c t="n" s="5" r="F15">
        <v>21856</v>
      </c>
    </row>
    <row r="16" spans="1:7">
      <c t="s" s="4" r="A16">
        <v>86</v>
      </c>
      <c t="n" s="5" r="B16">
        <v>9509</v>
      </c>
      <c t="n" s="7" r="C16">
        <v>2900</v>
      </c>
      <c t="n" s="5" r="D16">
        <v>9740</v>
      </c>
      <c t="n" s="5" r="E16">
        <v>19833</v>
      </c>
      <c t="n" s="5" r="F16">
        <v>19591</v>
      </c>
    </row>
    <row r="17" spans="1:7">
      <c t="s" s="4" r="A17">
        <v>87</v>
      </c>
      <c t="n" s="5" r="B17">
        <v>-779</v>
      </c>
      <c t="n" s="5" r="D17">
        <v>-779</v>
      </c>
      <c t="n" s="5" r="E17">
        <v>-1520</v>
      </c>
      <c t="n" s="5" r="F17">
        <v>-1493</v>
      </c>
    </row>
    <row r="18" spans="1:7">
      <c t="s" s="4" r="A18">
        <v>88</v>
      </c>
      <c t="n" s="5" r="B18">
        <v>14195</v>
      </c>
      <c t="n" s="5" r="D18">
        <v>20050</v>
      </c>
      <c t="n" s="5" r="E18">
        <v>31417</v>
      </c>
      <c t="n" s="5" r="F18">
        <v>39954</v>
      </c>
      <c t="n" s="7" r="G18">
        <v>88953</v>
      </c>
    </row>
    <row r="19" spans="1:7">
      <c t="s" s="4" r="A19">
        <v>26</v>
      </c>
      <c t="n" s="5" r="B19">
        <v>2054139</v>
      </c>
      <c t="n" s="5" r="C19">
        <v>2192898</v>
      </c>
      <c t="n" s="5" r="E19">
        <v>2054139</v>
      </c>
      <c t="n" s="5" r="G19">
        <v>2192898</v>
      </c>
    </row>
    <row r="20" spans="1:7">
      <c t="s" s="4" r="A20">
        <v>747</v>
      </c>
    </row>
    <row r="21" spans="1:7">
      <c t="s" s="3" r="A21">
        <v>206</v>
      </c>
    </row>
    <row r="22" spans="1:7">
      <c t="s" s="4" r="A22">
        <v>68</v>
      </c>
      <c t="n" s="5" r="B22">
        <v>0</v>
      </c>
      <c t="n" s="5" r="D22">
        <v>0</v>
      </c>
      <c t="n" s="5" r="E22">
        <v>0</v>
      </c>
      <c t="n" s="5" r="F22">
        <v>0</v>
      </c>
    </row>
    <row r="23" spans="1:7">
      <c t="s" s="4" r="A23">
        <v>72</v>
      </c>
      <c t="n" s="5" r="B23">
        <v>0</v>
      </c>
      <c t="n" s="5" r="D23">
        <v>0</v>
      </c>
      <c t="n" s="5" r="E23">
        <v>0</v>
      </c>
      <c t="n" s="5" r="F23">
        <v>0</v>
      </c>
    </row>
    <row r="24" spans="1:7">
      <c t="s" s="4" r="A24">
        <v>75</v>
      </c>
      <c t="n" s="5" r="B24">
        <v>6031</v>
      </c>
      <c t="n" s="5" r="D24">
        <v>5723</v>
      </c>
      <c t="n" s="5" r="E24">
        <v>12397</v>
      </c>
      <c t="n" s="5" r="F24">
        <v>10642</v>
      </c>
    </row>
    <row r="25" spans="1:7">
      <c t="s" s="4" r="A25">
        <v>76</v>
      </c>
      <c t="n" s="5" r="B25">
        <v>0</v>
      </c>
      <c t="n" s="5" r="D25">
        <v>0</v>
      </c>
      <c t="n" s="5" r="E25">
        <v>0</v>
      </c>
      <c t="n" s="5" r="F25">
        <v>0</v>
      </c>
    </row>
    <row r="26" spans="1:7">
      <c t="s" s="4" r="A26">
        <v>77</v>
      </c>
      <c t="n" s="5" r="B26">
        <v>35</v>
      </c>
      <c t="n" s="5" r="D26">
        <v>0</v>
      </c>
      <c t="n" s="5" r="E26">
        <v>0</v>
      </c>
      <c t="n" s="5" r="F26">
        <v>0</v>
      </c>
    </row>
    <row r="27" spans="1:7">
      <c t="s" s="4" r="A27">
        <v>78</v>
      </c>
      <c t="n" s="5" r="B27">
        <v>0</v>
      </c>
      <c t="n" s="5" r="D27">
        <v>0</v>
      </c>
      <c t="n" s="5" r="E27">
        <v>0</v>
      </c>
      <c t="n" s="5" r="F27">
        <v>0</v>
      </c>
    </row>
    <row r="28" spans="1:7">
      <c t="s" s="4" r="A28">
        <v>79</v>
      </c>
      <c t="n" s="5" r="B28">
        <v>3721</v>
      </c>
      <c t="n" s="5" r="D28">
        <v>3302</v>
      </c>
      <c t="n" s="5" r="E28">
        <v>7372</v>
      </c>
      <c t="n" s="5" r="F28">
        <v>5628</v>
      </c>
    </row>
    <row r="29" spans="1:7">
      <c t="s" s="4" r="A29">
        <v>80</v>
      </c>
      <c t="n" s="5" r="B29">
        <v>0</v>
      </c>
      <c t="n" s="5" r="D29">
        <v>0</v>
      </c>
      <c t="n" s="5" r="E29">
        <v>0</v>
      </c>
      <c t="n" s="5" r="F29">
        <v>0</v>
      </c>
    </row>
    <row r="30" spans="1:7">
      <c t="s" s="4" r="A30">
        <v>83</v>
      </c>
      <c t="n" s="5" r="F30">
        <v>0</v>
      </c>
    </row>
    <row r="31" spans="1:7">
      <c t="s" s="4" r="A31">
        <v>84</v>
      </c>
      <c t="n" s="5" r="B31">
        <v>0</v>
      </c>
      <c t="n" s="5" r="E31">
        <v>0</v>
      </c>
    </row>
    <row r="32" spans="1:7">
      <c t="s" s="4" r="A32">
        <v>85</v>
      </c>
      <c t="n" s="5" r="B32">
        <v>-9787</v>
      </c>
      <c t="n" s="5" r="D32">
        <v>-9025</v>
      </c>
      <c t="n" s="5" r="E32">
        <v>-19769</v>
      </c>
      <c t="n" s="5" r="F32">
        <v>-16270</v>
      </c>
    </row>
    <row r="33" spans="1:7">
      <c t="s" s="4" r="A33">
        <v>86</v>
      </c>
      <c t="n" s="5" r="B33">
        <v>0</v>
      </c>
      <c t="n" s="5" r="D33">
        <v>0</v>
      </c>
      <c t="n" s="5" r="E33">
        <v>0</v>
      </c>
      <c t="n" s="5" r="F33">
        <v>0</v>
      </c>
    </row>
    <row r="34" spans="1:7">
      <c t="s" s="4" r="A34">
        <v>87</v>
      </c>
      <c t="n" s="5" r="B34">
        <v>0</v>
      </c>
      <c t="n" s="5" r="D34">
        <v>0</v>
      </c>
      <c t="n" s="5" r="E34">
        <v>0</v>
      </c>
      <c t="n" s="5" r="F34">
        <v>0</v>
      </c>
    </row>
    <row r="35" spans="1:7">
      <c t="s" s="4" r="A35">
        <v>88</v>
      </c>
      <c t="n" s="5" r="B35">
        <v>-9787</v>
      </c>
      <c t="n" s="5" r="D35">
        <v>-9025</v>
      </c>
      <c t="n" s="5" r="E35">
        <v>-19769</v>
      </c>
      <c t="n" s="5" r="F35">
        <v>-16270</v>
      </c>
    </row>
    <row r="36" spans="1:7">
      <c t="s" s="4" r="A36">
        <v>26</v>
      </c>
      <c t="n" s="5" r="B36">
        <v>18950</v>
      </c>
      <c t="n" s="5" r="C36">
        <v>17609</v>
      </c>
      <c t="n" s="5" r="E36">
        <v>18950</v>
      </c>
      <c t="n" s="5" r="G36">
        <v>17609</v>
      </c>
    </row>
    <row r="37" spans="1:7">
      <c t="s" s="4" r="A37">
        <v>748</v>
      </c>
    </row>
    <row r="38" spans="1:7">
      <c t="s" s="3" r="A38">
        <v>206</v>
      </c>
    </row>
    <row r="39" spans="1:7">
      <c t="s" s="4" r="A39">
        <v>68</v>
      </c>
      <c t="n" s="5" r="B39">
        <v>17859</v>
      </c>
      <c t="n" s="5" r="D39">
        <v>19737</v>
      </c>
      <c t="n" s="5" r="E39">
        <v>36235</v>
      </c>
      <c t="n" s="5" r="F39">
        <v>36824</v>
      </c>
    </row>
    <row r="40" spans="1:7">
      <c t="s" s="4" r="A40">
        <v>72</v>
      </c>
      <c t="n" s="5" r="B40">
        <v>0</v>
      </c>
      <c t="n" s="5" r="D40">
        <v>0</v>
      </c>
      <c t="n" s="5" r="E40">
        <v>0</v>
      </c>
      <c t="n" s="5" r="F40">
        <v>0</v>
      </c>
    </row>
    <row r="41" spans="1:7">
      <c t="s" s="4" r="A41">
        <v>75</v>
      </c>
      <c t="n" s="5" r="B41">
        <v>0</v>
      </c>
      <c t="n" s="5" r="D41">
        <v>0</v>
      </c>
      <c t="n" s="5" r="E41">
        <v>0</v>
      </c>
      <c t="n" s="5" r="F41">
        <v>0</v>
      </c>
    </row>
    <row r="42" spans="1:7">
      <c t="s" s="4" r="A42">
        <v>76</v>
      </c>
      <c t="n" s="5" r="B42">
        <v>0</v>
      </c>
      <c t="n" s="5" r="D42">
        <v>0</v>
      </c>
      <c t="n" s="5" r="E42">
        <v>0</v>
      </c>
      <c t="n" s="5" r="F42">
        <v>0</v>
      </c>
    </row>
    <row r="43" spans="1:7">
      <c t="s" s="4" r="A43">
        <v>77</v>
      </c>
      <c t="n" s="5" r="B43">
        <v>363</v>
      </c>
      <c t="n" s="5" r="D43">
        <v>0</v>
      </c>
      <c t="n" s="5" r="E43">
        <v>491</v>
      </c>
      <c t="n" s="5" r="F43">
        <v>0</v>
      </c>
    </row>
    <row r="44" spans="1:7">
      <c t="s" s="4" r="A44">
        <v>78</v>
      </c>
      <c t="n" s="5" r="B44">
        <v>0</v>
      </c>
      <c t="n" s="5" r="D44">
        <v>0</v>
      </c>
      <c t="n" s="5" r="E44">
        <v>0</v>
      </c>
      <c t="n" s="5" r="F44">
        <v>0</v>
      </c>
    </row>
    <row r="45" spans="1:7">
      <c t="s" s="4" r="A45">
        <v>79</v>
      </c>
      <c t="n" s="5" r="B45">
        <v>325</v>
      </c>
      <c t="n" s="5" r="D45">
        <v>227</v>
      </c>
      <c t="n" s="5" r="E45">
        <v>422</v>
      </c>
      <c t="n" s="5" r="F45">
        <v>462</v>
      </c>
    </row>
    <row r="46" spans="1:7">
      <c t="s" s="4" r="A46">
        <v>80</v>
      </c>
      <c t="n" s="5" r="B46">
        <v>0</v>
      </c>
      <c t="n" s="5" r="D46">
        <v>0</v>
      </c>
      <c t="n" s="5" r="E46">
        <v>0</v>
      </c>
      <c t="n" s="5" r="F46">
        <v>0</v>
      </c>
    </row>
    <row r="47" spans="1:7">
      <c t="s" s="4" r="A47">
        <v>83</v>
      </c>
      <c t="n" s="5" r="F47">
        <v>-175</v>
      </c>
    </row>
    <row r="48" spans="1:7">
      <c t="s" s="4" r="A48">
        <v>84</v>
      </c>
      <c t="n" s="5" r="B48">
        <v>0</v>
      </c>
      <c t="n" s="5" r="E48">
        <v>0</v>
      </c>
    </row>
    <row r="49" spans="1:7">
      <c t="s" s="4" r="A49">
        <v>85</v>
      </c>
      <c t="n" s="5" r="B49">
        <v>17171</v>
      </c>
      <c t="n" s="5" r="D49">
        <v>19510</v>
      </c>
      <c t="n" s="5" r="E49">
        <v>35322</v>
      </c>
      <c t="n" s="5" r="F49">
        <v>36187</v>
      </c>
    </row>
    <row r="50" spans="1:7">
      <c t="s" s="4" r="A50">
        <v>86</v>
      </c>
      <c t="n" s="5" r="B50">
        <v>1419</v>
      </c>
      <c t="n" s="5" r="D50">
        <v>217</v>
      </c>
      <c t="n" s="5" r="E50">
        <v>2890</v>
      </c>
      <c t="n" s="5" r="F50">
        <v>837</v>
      </c>
    </row>
    <row r="51" spans="1:7">
      <c t="s" s="4" r="A51">
        <v>87</v>
      </c>
      <c t="n" s="5" r="B51">
        <v>0</v>
      </c>
      <c t="n" s="5" r="D51">
        <v>0</v>
      </c>
      <c t="n" s="5" r="E51">
        <v>0</v>
      </c>
      <c t="n" s="5" r="F51">
        <v>0</v>
      </c>
    </row>
    <row r="52" spans="1:7">
      <c t="s" s="4" r="A52">
        <v>88</v>
      </c>
      <c t="n" s="5" r="B52">
        <v>18590</v>
      </c>
      <c t="n" s="5" r="D52">
        <v>19727</v>
      </c>
      <c t="n" s="5" r="E52">
        <v>38212</v>
      </c>
      <c t="n" s="5" r="F52">
        <v>37024</v>
      </c>
    </row>
    <row r="53" spans="1:7">
      <c t="s" s="4" r="A53">
        <v>26</v>
      </c>
      <c t="n" s="5" r="B53">
        <v>1398494</v>
      </c>
      <c t="n" s="5" r="C53">
        <v>1516904</v>
      </c>
      <c t="n" s="5" r="E53">
        <v>1398494</v>
      </c>
      <c t="n" s="5" r="G53">
        <v>1516904</v>
      </c>
    </row>
    <row r="54" spans="1:7">
      <c t="s" s="4" r="A54">
        <v>749</v>
      </c>
    </row>
    <row r="55" spans="1:7">
      <c t="s" s="3" r="A55">
        <v>206</v>
      </c>
    </row>
    <row r="56" spans="1:7">
      <c t="s" s="4" r="A56">
        <v>68</v>
      </c>
      <c t="n" s="5" r="B56">
        <v>0</v>
      </c>
      <c t="n" s="5" r="D56">
        <v>0</v>
      </c>
      <c t="n" s="5" r="E56">
        <v>0</v>
      </c>
      <c t="n" s="5" r="F56">
        <v>0</v>
      </c>
    </row>
    <row r="57" spans="1:7">
      <c t="s" s="4" r="A57">
        <v>72</v>
      </c>
      <c t="n" s="5" r="B57">
        <v>15027</v>
      </c>
      <c t="n" s="5" r="D57">
        <v>5634</v>
      </c>
      <c t="n" s="5" r="E57">
        <v>30027</v>
      </c>
      <c t="n" s="5" r="F57">
        <v>10478</v>
      </c>
    </row>
    <row r="58" spans="1:7">
      <c t="s" s="4" r="A58">
        <v>75</v>
      </c>
      <c t="n" s="5" r="B58">
        <v>0</v>
      </c>
      <c t="n" s="5" r="D58">
        <v>0</v>
      </c>
      <c t="n" s="5" r="E58">
        <v>0</v>
      </c>
      <c t="n" s="5" r="F58">
        <v>0</v>
      </c>
    </row>
    <row r="59" spans="1:7">
      <c t="s" s="4" r="A59">
        <v>76</v>
      </c>
      <c t="n" s="5" r="B59">
        <v>3737</v>
      </c>
      <c t="n" s="5" r="D59">
        <v>1519</v>
      </c>
      <c t="n" s="5" r="E59">
        <v>7248</v>
      </c>
      <c t="n" s="5" r="F59">
        <v>2805</v>
      </c>
    </row>
    <row r="60" spans="1:7">
      <c t="s" s="4" r="A60">
        <v>77</v>
      </c>
      <c t="n" s="5" r="B60">
        <v>45</v>
      </c>
      <c t="n" s="5" r="D60">
        <v>758</v>
      </c>
      <c t="n" s="5" r="E60">
        <v>86</v>
      </c>
      <c t="n" s="5" r="F60">
        <v>770</v>
      </c>
    </row>
    <row r="61" spans="1:7">
      <c t="s" s="4" r="A61">
        <v>78</v>
      </c>
      <c t="n" s="5" r="B61">
        <v>7524</v>
      </c>
      <c t="n" s="5" r="D61">
        <v>2787</v>
      </c>
      <c t="n" s="5" r="E61">
        <v>14770</v>
      </c>
      <c t="n" s="5" r="F61">
        <v>5245</v>
      </c>
    </row>
    <row r="62" spans="1:7">
      <c t="s" s="4" r="A62">
        <v>79</v>
      </c>
      <c t="n" s="5" r="B62">
        <v>42</v>
      </c>
      <c t="n" s="5" r="D62">
        <v>0</v>
      </c>
      <c t="n" s="5" r="E62">
        <v>78</v>
      </c>
      <c t="n" s="5" r="F62">
        <v>0</v>
      </c>
    </row>
    <row r="63" spans="1:7">
      <c t="s" s="4" r="A63">
        <v>80</v>
      </c>
      <c t="n" s="5" r="B63">
        <v>3262</v>
      </c>
      <c t="n" s="5" r="D63">
        <v>1420</v>
      </c>
      <c t="n" s="5" r="E63">
        <v>7517</v>
      </c>
      <c t="n" s="5" r="F63">
        <v>2603</v>
      </c>
    </row>
    <row r="64" spans="1:7">
      <c t="s" s="4" r="A64">
        <v>83</v>
      </c>
      <c t="n" s="5" r="F64">
        <v>0</v>
      </c>
    </row>
    <row r="65" spans="1:7">
      <c t="s" s="4" r="A65">
        <v>84</v>
      </c>
      <c t="n" s="5" r="B65">
        <v>-3731</v>
      </c>
      <c t="n" s="5" r="E65">
        <v>-5586</v>
      </c>
    </row>
    <row r="66" spans="1:7">
      <c t="s" s="4" r="A66">
        <v>85</v>
      </c>
      <c t="n" s="5" r="B66">
        <v>-3314</v>
      </c>
      <c t="n" s="5" r="D66">
        <v>-850</v>
      </c>
      <c t="n" s="5" r="E66">
        <v>-5258</v>
      </c>
      <c t="n" s="5" r="F66">
        <v>-945</v>
      </c>
    </row>
    <row r="67" spans="1:7">
      <c t="s" s="4" r="A67">
        <v>86</v>
      </c>
      <c t="n" s="5" r="B67">
        <v>8090</v>
      </c>
      <c t="n" s="5" r="D67">
        <v>9523</v>
      </c>
      <c t="n" s="5" r="E67">
        <v>16943</v>
      </c>
      <c t="n" s="5" r="F67">
        <v>18754</v>
      </c>
    </row>
    <row r="68" spans="1:7">
      <c t="s" s="4" r="A68">
        <v>87</v>
      </c>
      <c t="n" s="5" r="B68">
        <v>-779</v>
      </c>
      <c t="n" s="5" r="D68">
        <v>-779</v>
      </c>
      <c t="n" s="5" r="E68">
        <v>-1520</v>
      </c>
      <c t="n" s="5" r="F68">
        <v>-1493</v>
      </c>
    </row>
    <row r="69" spans="1:7">
      <c t="s" s="4" r="A69">
        <v>88</v>
      </c>
      <c t="n" s="5" r="B69">
        <v>3997</v>
      </c>
      <c t="n" s="5" r="D69">
        <v>7894</v>
      </c>
      <c t="n" s="5" r="E69">
        <v>10165</v>
      </c>
      <c t="n" s="5" r="F69">
        <v>16316</v>
      </c>
    </row>
    <row r="70" spans="1:7">
      <c t="s" s="4" r="A70">
        <v>26</v>
      </c>
      <c t="n" s="5" r="B70">
        <v>556531</v>
      </c>
      <c t="n" s="5" r="C70">
        <v>578399</v>
      </c>
      <c t="n" s="5" r="E70">
        <v>556531</v>
      </c>
      <c t="n" s="5" r="G70">
        <v>578399</v>
      </c>
    </row>
    <row r="71" spans="1:7">
      <c t="s" s="4" r="A71">
        <v>233</v>
      </c>
    </row>
    <row r="72" spans="1:7">
      <c t="s" s="3" r="A72">
        <v>206</v>
      </c>
    </row>
    <row r="73" spans="1:7">
      <c t="s" s="4" r="A73">
        <v>68</v>
      </c>
      <c t="n" s="5" r="B73">
        <v>1413</v>
      </c>
      <c t="n" s="5" r="D73">
        <v>1454</v>
      </c>
      <c t="n" s="5" r="E73">
        <v>2834</v>
      </c>
      <c t="n" s="5" r="F73">
        <v>2884</v>
      </c>
    </row>
    <row r="74" spans="1:7">
      <c t="s" s="4" r="A74">
        <v>72</v>
      </c>
      <c t="n" s="5" r="B74">
        <v>0</v>
      </c>
      <c t="n" s="5" r="D74">
        <v>0</v>
      </c>
      <c t="n" s="5" r="E74">
        <v>0</v>
      </c>
      <c t="n" s="5" r="F74">
        <v>0</v>
      </c>
    </row>
    <row r="75" spans="1:7">
      <c t="s" s="4" r="A75">
        <v>75</v>
      </c>
      <c t="n" s="5" r="B75">
        <v>0</v>
      </c>
      <c t="n" s="5" r="D75">
        <v>0</v>
      </c>
      <c t="n" s="5" r="E75">
        <v>0</v>
      </c>
      <c t="n" s="5" r="F75">
        <v>0</v>
      </c>
    </row>
    <row r="76" spans="1:7">
      <c t="s" s="4" r="A76">
        <v>76</v>
      </c>
      <c t="n" s="5" r="B76">
        <v>0</v>
      </c>
      <c t="n" s="5" r="D76">
        <v>0</v>
      </c>
      <c t="n" s="5" r="E76">
        <v>0</v>
      </c>
      <c t="n" s="5" r="F76">
        <v>0</v>
      </c>
    </row>
    <row r="77" spans="1:7">
      <c t="s" s="4" r="A77">
        <v>77</v>
      </c>
      <c t="n" s="5" r="B77">
        <v>0</v>
      </c>
      <c t="n" s="5" r="D77">
        <v>0</v>
      </c>
      <c t="n" s="5" r="E77">
        <v>0</v>
      </c>
      <c t="n" s="5" r="F77">
        <v>0</v>
      </c>
    </row>
    <row r="78" spans="1:7">
      <c t="s" s="4" r="A78">
        <v>78</v>
      </c>
      <c t="n" s="5" r="B78">
        <v>0</v>
      </c>
      <c t="n" s="5" r="D78">
        <v>0</v>
      </c>
      <c t="n" s="5" r="E78">
        <v>0</v>
      </c>
      <c t="n" s="5" r="F78">
        <v>0</v>
      </c>
    </row>
    <row r="79" spans="1:7">
      <c t="s" s="4" r="A79">
        <v>79</v>
      </c>
      <c t="n" s="5" r="B79">
        <v>18</v>
      </c>
      <c t="n" s="5" r="D79">
        <v>0</v>
      </c>
      <c t="n" s="5" r="E79">
        <v>25</v>
      </c>
      <c t="n" s="5" r="F79">
        <v>0</v>
      </c>
    </row>
    <row r="80" spans="1:7">
      <c t="s" s="4" r="A80">
        <v>80</v>
      </c>
      <c t="n" s="5" r="B80">
        <v>0</v>
      </c>
      <c t="n" s="5" r="D80">
        <v>0</v>
      </c>
      <c t="n" s="5" r="E80">
        <v>0</v>
      </c>
    </row>
    <row r="81" spans="1:7">
      <c t="s" s="4" r="A81">
        <v>83</v>
      </c>
      <c t="n" s="5" r="F81">
        <v>0</v>
      </c>
    </row>
    <row r="82" spans="1:7">
      <c t="s" s="4" r="A82">
        <v>84</v>
      </c>
      <c t="n" s="5" r="B82">
        <v>0</v>
      </c>
      <c t="n" s="5" r="E82">
        <v>0</v>
      </c>
    </row>
    <row r="83" spans="1:7">
      <c t="s" s="4" r="A83">
        <v>85</v>
      </c>
      <c t="n" s="5" r="B83">
        <v>1395</v>
      </c>
      <c t="n" s="5" r="D83">
        <v>1454</v>
      </c>
      <c t="n" s="5" r="E83">
        <v>2809</v>
      </c>
      <c t="n" s="5" r="F83">
        <v>2884</v>
      </c>
    </row>
    <row r="84" spans="1:7">
      <c t="s" s="4" r="A84">
        <v>86</v>
      </c>
      <c t="n" s="5" r="B84">
        <v>0</v>
      </c>
      <c t="n" s="5" r="D84">
        <v>0</v>
      </c>
      <c t="n" s="5" r="E84">
        <v>0</v>
      </c>
      <c t="n" s="5" r="F84">
        <v>0</v>
      </c>
    </row>
    <row r="85" spans="1:7">
      <c t="s" s="4" r="A85">
        <v>87</v>
      </c>
      <c t="n" s="5" r="B85">
        <v>0</v>
      </c>
      <c t="n" s="5" r="D85">
        <v>0</v>
      </c>
      <c t="n" s="5" r="E85">
        <v>0</v>
      </c>
      <c t="n" s="5" r="F85">
        <v>0</v>
      </c>
    </row>
    <row r="86" spans="1:7">
      <c t="s" s="4" r="A86">
        <v>88</v>
      </c>
      <c t="n" s="5" r="B86">
        <v>1395</v>
      </c>
      <c t="n" s="7" r="D86">
        <v>1454</v>
      </c>
      <c t="n" s="5" r="E86">
        <v>2809</v>
      </c>
      <c t="n" s="7" r="F86">
        <v>2884</v>
      </c>
    </row>
    <row r="87" spans="1:7">
      <c t="s" s="4" r="A87">
        <v>26</v>
      </c>
      <c t="n" s="7" r="B87">
        <v>80164</v>
      </c>
      <c t="n" s="7" r="C87">
        <v>79986</v>
      </c>
      <c t="n" s="7" r="E87">
        <v>80164</v>
      </c>
      <c t="n" s="7" r="G87">
        <v>79986</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r="1" spans="1:5">
      <c t="s" s="1" r="A1">
        <v>750</v>
      </c>
      <c t="s" s="2" r="B1">
        <v>450</v>
      </c>
      <c t="s" s="2" r="C1">
        <v>1</v>
      </c>
      <c t="s" s="2" r="D1">
        <v>333</v>
      </c>
      <c t="s" s="2" r="E1">
        <v>751</v>
      </c>
    </row>
    <row r="2" spans="1:5">
      <c t="s" s="2" r="B2">
        <v>3</v>
      </c>
      <c t="s" s="2" r="C2">
        <v>2</v>
      </c>
      <c t="s" s="2" r="D2">
        <v>25</v>
      </c>
      <c t="s" s="2" r="E2">
        <v>683</v>
      </c>
    </row>
    <row r="3" spans="1:5">
      <c t="s" s="3" r="A3">
        <v>685</v>
      </c>
    </row>
    <row r="4" spans="1:5">
      <c t="s" s="4" r="A4">
        <v>692</v>
      </c>
      <c t="n" s="10" r="C4">
        <v>2.3</v>
      </c>
      <c t="n" s="10" r="D4">
        <v>4.5</v>
      </c>
      <c t="n" s="10" r="E4">
        <v>11.5</v>
      </c>
    </row>
    <row r="5" spans="1:5">
      <c t="s" s="4" r="A5">
        <v>693</v>
      </c>
      <c t="n" s="7" r="C5">
        <v>21713</v>
      </c>
      <c t="n" s="7" r="D5">
        <v>42659</v>
      </c>
      <c t="n" s="7" r="E5">
        <v>108800</v>
      </c>
    </row>
    <row r="6" spans="1:5">
      <c t="s" s="4" r="A6">
        <v>752</v>
      </c>
    </row>
    <row r="7" spans="1:5">
      <c t="s" s="3" r="A7">
        <v>685</v>
      </c>
    </row>
    <row r="8" spans="1:5">
      <c t="s" s="4" r="A8">
        <v>692</v>
      </c>
      <c t="n" s="10" r="B8">
        <v>0.8</v>
      </c>
    </row>
    <row r="9" spans="1:5">
      <c t="s" s="4" r="A9">
        <v>693</v>
      </c>
      <c t="n" s="7" r="B9">
        <v>7300</v>
      </c>
    </row>
    <row r="10" spans="1:5">
      <c t="s" s="4" r="A10">
        <v>753</v>
      </c>
      <c t="n" s="10" r="B10">
        <v>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t="s" s="1" r="A1">
        <v>754</v>
      </c>
      <c t="s" s="2" r="B1">
        <v>3</v>
      </c>
      <c t="s" s="2" r="C1">
        <v>2</v>
      </c>
    </row>
    <row r="2" spans="1:3">
      <c t="s" s="3" r="A2">
        <v>209</v>
      </c>
    </row>
    <row r="3" spans="1:3">
      <c t="s" s="4" r="A3">
        <v>755</v>
      </c>
      <c t="n" s="14" r="C3">
        <v>0.002191781</v>
      </c>
    </row>
    <row r="4" spans="1:3">
      <c t="s" s="4" r="A4">
        <v>756</v>
      </c>
    </row>
    <row r="5" spans="1:3">
      <c t="s" s="3" r="A5">
        <v>209</v>
      </c>
    </row>
    <row r="6" spans="1:3">
      <c t="s" s="4" r="A6">
        <v>755</v>
      </c>
      <c t="n" s="14" r="B6">
        <v>0.00219178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s="1" r="A1">
        <v>757</v>
      </c>
      <c t="s" s="2" r="B1">
        <v>450</v>
      </c>
      <c t="s" s="2" r="C1">
        <v>1</v>
      </c>
      <c t="s" s="2" r="D1">
        <v>333</v>
      </c>
    </row>
    <row r="2" spans="1:4">
      <c t="s" s="2" r="B2">
        <v>3</v>
      </c>
      <c t="s" s="2" r="C2">
        <v>2</v>
      </c>
      <c t="s" s="2" r="D2">
        <v>25</v>
      </c>
    </row>
    <row r="3" spans="1:4">
      <c t="s" s="3" r="A3">
        <v>209</v>
      </c>
    </row>
    <row r="4" spans="1:4">
      <c t="s" s="4" r="A4">
        <v>703</v>
      </c>
      <c t="n" s="10" r="C4">
        <v>0.5</v>
      </c>
      <c t="n" s="10" r="D4">
        <v>1.2</v>
      </c>
    </row>
    <row r="5" spans="1:4">
      <c t="s" s="4" r="A5">
        <v>758</v>
      </c>
      <c t="n" s="7" r="C5">
        <v>5229</v>
      </c>
      <c t="n" s="7" r="D5">
        <v>11468</v>
      </c>
    </row>
    <row r="6" spans="1:4">
      <c t="s" s="4" r="A6">
        <v>704</v>
      </c>
      <c t="n" s="8" r="C6">
        <v>9.65</v>
      </c>
    </row>
    <row r="7" spans="1:4">
      <c t="s" s="4" r="A7">
        <v>756</v>
      </c>
    </row>
    <row r="8" spans="1:4">
      <c t="s" s="3" r="A8">
        <v>209</v>
      </c>
    </row>
    <row r="9" spans="1:4">
      <c t="s" s="4" r="A9">
        <v>703</v>
      </c>
      <c t="n" s="10" r="B9">
        <v>0.5</v>
      </c>
    </row>
    <row r="10" spans="1:4">
      <c t="s" s="4" r="A10">
        <v>758</v>
      </c>
      <c t="n" s="7" r="B10">
        <v>4800</v>
      </c>
    </row>
    <row r="11" spans="1:4">
      <c t="s" s="4" r="A11">
        <v>704</v>
      </c>
      <c t="n" s="8" r="B11">
        <v>9.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0</v>
      </c>
      <c t="s" s="2" r="B1">
        <v>1</v>
      </c>
    </row>
    <row r="2" spans="1:2">
      <c t="s" s="2" r="B2">
        <v>2</v>
      </c>
    </row>
    <row r="3" spans="1:2">
      <c t="s" s="3" r="A3">
        <v>171</v>
      </c>
    </row>
    <row r="4" spans="1:2">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73</v>
      </c>
      <c t="s" s="2" r="B1">
        <v>1</v>
      </c>
    </row>
    <row r="2" spans="1:2">
      <c t="s" s="2" r="B2">
        <v>2</v>
      </c>
    </row>
    <row r="3" spans="1:2">
      <c t="s" s="3" r="A3">
        <v>174</v>
      </c>
    </row>
    <row r="4" spans="1:2">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usiness and Organization</vt:lpstr>
      <vt:lpstr>Summary of Significant Accounti</vt:lpstr>
      <vt:lpstr>Real Estate Debt Investments</vt:lpstr>
      <vt:lpstr>Operating Real Estate</vt:lpstr>
      <vt:lpstr>Investments in Unconsolidated V</vt:lpstr>
      <vt:lpstr>Real Estate Securities, Availab</vt:lpstr>
      <vt:lpstr>Borrowings</vt:lpstr>
      <vt:lpstr>Related Party Arrangements</vt:lpstr>
      <vt:lpstr>Equity-Based Compensation</vt:lpstr>
      <vt:lpstr>Stockholders' Equity</vt:lpstr>
      <vt:lpstr>Non-controlling Interests</vt:lpstr>
      <vt:lpstr>Fair Value</vt:lpstr>
      <vt:lpstr>Segment Reporting</vt:lpstr>
      <vt:lpstr>Subsequent Events</vt:lpstr>
      <vt:lpstr>Summary of Significant Accoun22</vt:lpstr>
      <vt:lpstr>Real Estate Debt Investments (T</vt:lpstr>
      <vt:lpstr>Operating Real Estate (Tables)</vt:lpstr>
      <vt:lpstr>Investments in Unconsolidated25</vt:lpstr>
      <vt:lpstr>Real Estate Securities, Avail26</vt:lpstr>
      <vt:lpstr>Borrowings (Tables)</vt:lpstr>
      <vt:lpstr>Related Party Arrangements (Tab</vt:lpstr>
      <vt:lpstr>Stockholders' Equity (Tables)</vt:lpstr>
      <vt:lpstr>Fair Value (Tables)</vt:lpstr>
      <vt:lpstr>Segment Reporting (Tables)</vt:lpstr>
      <vt:lpstr>Business and Organization (Deta</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Real Estate Debt Investments - </vt:lpstr>
      <vt:lpstr>Real Estate Debt Investments 40</vt:lpstr>
      <vt:lpstr>Real Estate Debt Investments (N</vt:lpstr>
      <vt:lpstr>Operating Real Estate - Identif</vt:lpstr>
      <vt:lpstr>Operating Real Estate - Prelimi</vt:lpstr>
      <vt:lpstr>Investments in Private Equity F</vt:lpstr>
      <vt:lpstr>Investments in Unconsolidated45</vt:lpstr>
      <vt:lpstr>Investments in Unconsolidated46</vt:lpstr>
      <vt:lpstr>Investments in Unconsolidated47</vt:lpstr>
      <vt:lpstr>Investments in Unconsolidated48</vt:lpstr>
      <vt:lpstr>Real Estate Securities, Avail49</vt:lpstr>
      <vt:lpstr>Real Estate Securities, Avail50</vt:lpstr>
      <vt:lpstr>Borrowings (Details)</vt:lpstr>
      <vt:lpstr>Borrowings - Future Payments (D</vt:lpstr>
      <vt:lpstr>Borrowings (Narrative) (Details</vt:lpstr>
      <vt:lpstr>Related Party Arrangements - Fe</vt:lpstr>
      <vt:lpstr>Related Party Arrangements - Ac</vt:lpstr>
      <vt:lpstr>Related Party Arrangements - Di</vt:lpstr>
      <vt:lpstr>Related Party Arrangements - Re</vt:lpstr>
      <vt:lpstr>Related Party Arrangements - Or</vt:lpstr>
      <vt:lpstr>Related Party Arrangements - De</vt:lpstr>
      <vt:lpstr>Related Party Arrangements - Su</vt:lpstr>
      <vt:lpstr>Related Party Arrangements - No</vt:lpstr>
      <vt:lpstr>Related Party Arrangements - Se</vt:lpstr>
      <vt:lpstr>Related Party Arrangements - PE</vt:lpstr>
      <vt:lpstr>Equity-Based Compensation (Deta</vt:lpstr>
      <vt:lpstr>Stockholders' Equity (Narrative</vt:lpstr>
      <vt:lpstr>Stockholders' Equity - Distribu</vt:lpstr>
      <vt:lpstr>Non-controlling Interests (Deta</vt:lpstr>
      <vt:lpstr>Fair Value - Financial Assets R</vt:lpstr>
      <vt:lpstr>Fair Value - Additional Informa</vt:lpstr>
      <vt:lpstr>Fair Value - Fair Value Hierarc</vt:lpstr>
      <vt:lpstr>Fair Value - Principal Amount, </vt:lpstr>
      <vt:lpstr>Fair Value - Credit Facilities </vt:lpstr>
      <vt:lpstr>Segment Reporting (Details)</vt:lpstr>
      <vt:lpstr>Subsequent Events - Distributio</vt:lpstr>
      <vt:lpstr>Subsequent Events - Distribut75</vt:lpstr>
      <vt:lpstr>Subsequent Events - Share Repu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3:04Z</dcterms:created>
  <dcterms:modified xmlns:dcterms="http://purl.org/dc/terms/" xmlns:xsi="http://www.w3.org/2001/XMLSchema-instance" xsi:type="dcterms:W3CDTF">2015-08-13T06:33:04Z</dcterms:modified>
  <dc:title xmlns:dc="http://purl.org/dc/elements/1.1/">Untitled</dc:title>
  <dc:description xmlns:dc="http://purl.org/dc/elements/1.1/"/>
  <dc:subject xmlns:dc="http://purl.org/dc/elements/1.1/"/>
  <cp:keywords/>
  <cp:category/>
</cp:coreProperties>
</file>